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BUSINESS COMBINATION AND DIVEST" sheetId="9" state="visible" r:id="rId9"/>
    <sheet xmlns:r="http://schemas.openxmlformats.org/officeDocument/2006/relationships" name="OPERATING LEASES" sheetId="10" state="visible" r:id="rId10"/>
    <sheet xmlns:r="http://schemas.openxmlformats.org/officeDocument/2006/relationships" name="DEB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MAJOR CLIENTS" sheetId="15" state="visible" r:id="rId15"/>
    <sheet xmlns:r="http://schemas.openxmlformats.org/officeDocument/2006/relationships" name="EMPLOYEE RETIREMENT PLAN"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Valuation and Qualifying Accou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USINESS COMBINATION AND DIVE_2" sheetId="25" state="visible" r:id="rId25"/>
    <sheet xmlns:r="http://schemas.openxmlformats.org/officeDocument/2006/relationships" name="OPERATING LEASES (Tables)" sheetId="26" state="visible" r:id="rId26"/>
    <sheet xmlns:r="http://schemas.openxmlformats.org/officeDocument/2006/relationships" name="DEBT (Tables)"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DISCONTINUED OPERATIONS (Tables" sheetId="31" state="visible" r:id="rId31"/>
    <sheet xmlns:r="http://schemas.openxmlformats.org/officeDocument/2006/relationships" name="SCHEDULE OF NON-CASH ITEMS RELA" sheetId="32" state="visible" r:id="rId32"/>
    <sheet xmlns:r="http://schemas.openxmlformats.org/officeDocument/2006/relationships" name="SCHEDULE OF ACCRUED EXPENSES (D" sheetId="33" state="visible" r:id="rId33"/>
    <sheet xmlns:r="http://schemas.openxmlformats.org/officeDocument/2006/relationships" name="SCHEDULE OF ESTIMATED USEFUL LI" sheetId="34" state="visible" r:id="rId34"/>
    <sheet xmlns:r="http://schemas.openxmlformats.org/officeDocument/2006/relationships" name="SCHEDULE OF AMORTIZATION EXPENS" sheetId="35" state="visible" r:id="rId35"/>
    <sheet xmlns:r="http://schemas.openxmlformats.org/officeDocument/2006/relationships" name="SCHEDULE OF FAIR VALUE ASSETS A" sheetId="36" state="visible" r:id="rId36"/>
    <sheet xmlns:r="http://schemas.openxmlformats.org/officeDocument/2006/relationships" name="SCHEDULE OF FAIR VALUE ASSETS_2" sheetId="37" state="visible" r:id="rId37"/>
    <sheet xmlns:r="http://schemas.openxmlformats.org/officeDocument/2006/relationships" name="SCHEDULE OF DISAGGREGATON OF RE" sheetId="38" state="visible" r:id="rId38"/>
    <sheet xmlns:r="http://schemas.openxmlformats.org/officeDocument/2006/relationships" name="SCHEDULE OF BASIC AND DILUTED N" sheetId="39" state="visible" r:id="rId39"/>
    <sheet xmlns:r="http://schemas.openxmlformats.org/officeDocument/2006/relationships" name="SCHEDULE OF BASIC AND DILUTED_2" sheetId="40" state="visible" r:id="rId40"/>
    <sheet xmlns:r="http://schemas.openxmlformats.org/officeDocument/2006/relationships" name="SCHEDULE OF NON ROUTINE COSTS (" sheetId="41" state="visible" r:id="rId41"/>
    <sheet xmlns:r="http://schemas.openxmlformats.org/officeDocument/2006/relationships" name="SIGNIFICANT ACCOUNTING POLICI_4" sheetId="42" state="visible" r:id="rId42"/>
    <sheet xmlns:r="http://schemas.openxmlformats.org/officeDocument/2006/relationships" name="COMPONENTS OF TOTAL CONSIDERATI" sheetId="43" state="visible" r:id="rId43"/>
    <sheet xmlns:r="http://schemas.openxmlformats.org/officeDocument/2006/relationships" name="COMPONENTS OF TOTAL CONSIDERA_2" sheetId="44" state="visible" r:id="rId44"/>
    <sheet xmlns:r="http://schemas.openxmlformats.org/officeDocument/2006/relationships" name="SCHEDULE OF ALLOCATION OF THE T" sheetId="45" state="visible" r:id="rId45"/>
    <sheet xmlns:r="http://schemas.openxmlformats.org/officeDocument/2006/relationships" name="SCHEDULE OF INTANGIBLE ASSETS E" sheetId="46" state="visible" r:id="rId46"/>
    <sheet xmlns:r="http://schemas.openxmlformats.org/officeDocument/2006/relationships" name="SCHEDULE OF PRO FORMA REVENUE A" sheetId="47" state="visible" r:id="rId47"/>
    <sheet xmlns:r="http://schemas.openxmlformats.org/officeDocument/2006/relationships" name="BUSINESS COMBINATION AND DIVE_3" sheetId="48" state="visible" r:id="rId48"/>
    <sheet xmlns:r="http://schemas.openxmlformats.org/officeDocument/2006/relationships" name="SCHEDULE OF MATURITIES OF OPERA" sheetId="49" state="visible" r:id="rId49"/>
    <sheet xmlns:r="http://schemas.openxmlformats.org/officeDocument/2006/relationships" name="OPERATING LEASES (Details Narra" sheetId="50" state="visible" r:id="rId50"/>
    <sheet xmlns:r="http://schemas.openxmlformats.org/officeDocument/2006/relationships" name="SCHEDULE OF OUTSTANDING DEBT (D" sheetId="51" state="visible" r:id="rId51"/>
    <sheet xmlns:r="http://schemas.openxmlformats.org/officeDocument/2006/relationships" name="SCHEDULE OF MAXIMUM DEBT TO ARR" sheetId="52" state="visible" r:id="rId52"/>
    <sheet xmlns:r="http://schemas.openxmlformats.org/officeDocument/2006/relationships" name="SCHEDULE OF MAXIMUM DEBT TO ADJ" sheetId="53" state="visible" r:id="rId53"/>
    <sheet xmlns:r="http://schemas.openxmlformats.org/officeDocument/2006/relationships" name="DEBT (Details Narrative)" sheetId="54" state="visible" r:id="rId54"/>
    <sheet xmlns:r="http://schemas.openxmlformats.org/officeDocument/2006/relationships" name="SCHEDULE OF INTANGIBLE ASSETS (" sheetId="55" state="visible" r:id="rId55"/>
    <sheet xmlns:r="http://schemas.openxmlformats.org/officeDocument/2006/relationships" name="SCHEDULE OF FUTURE AMORTIZATION" sheetId="56" state="visible" r:id="rId56"/>
    <sheet xmlns:r="http://schemas.openxmlformats.org/officeDocument/2006/relationships" name="GOODWILL AND INTANGIBLE ASSET_2" sheetId="57" state="visible" r:id="rId57"/>
    <sheet xmlns:r="http://schemas.openxmlformats.org/officeDocument/2006/relationships" name="SCHEDULE OF INCOME TAXES FOR CO" sheetId="58" state="visible" r:id="rId58"/>
    <sheet xmlns:r="http://schemas.openxmlformats.org/officeDocument/2006/relationships" name="SCHEDULE OF EFFECTIVE INCOME TA" sheetId="59" state="visible" r:id="rId59"/>
    <sheet xmlns:r="http://schemas.openxmlformats.org/officeDocument/2006/relationships" name="SCHEDULE OF DEFERRED TAX ASSETS" sheetId="60" state="visible" r:id="rId60"/>
    <sheet xmlns:r="http://schemas.openxmlformats.org/officeDocument/2006/relationships" name="SCHEDULE OF GROSS UNRECOGNIZED " sheetId="61" state="visible" r:id="rId61"/>
    <sheet xmlns:r="http://schemas.openxmlformats.org/officeDocument/2006/relationships" name="INCOME TAXES (Details Narrative" sheetId="62" state="visible" r:id="rId62"/>
    <sheet xmlns:r="http://schemas.openxmlformats.org/officeDocument/2006/relationships" name="EQUITY (Details Narrative)" sheetId="63" state="visible" r:id="rId63"/>
    <sheet xmlns:r="http://schemas.openxmlformats.org/officeDocument/2006/relationships" name="MAJOR CLIENTS (Details Narrativ" sheetId="64" state="visible" r:id="rId64"/>
    <sheet xmlns:r="http://schemas.openxmlformats.org/officeDocument/2006/relationships" name="EMPLOYEE RETIREMENT PLAN (Detai" sheetId="65" state="visible" r:id="rId65"/>
    <sheet xmlns:r="http://schemas.openxmlformats.org/officeDocument/2006/relationships" name="SCHEDULE OF STOCK OPTION ACTIVI" sheetId="66" state="visible" r:id="rId66"/>
    <sheet xmlns:r="http://schemas.openxmlformats.org/officeDocument/2006/relationships" name="SCHEDULE OF WEIGHTED AVERAGE AS" sheetId="67" state="visible" r:id="rId67"/>
    <sheet xmlns:r="http://schemas.openxmlformats.org/officeDocument/2006/relationships" name="SCHEDULE OF RESTRICTED STOCK AW" sheetId="68" state="visible" r:id="rId68"/>
    <sheet xmlns:r="http://schemas.openxmlformats.org/officeDocument/2006/relationships" name="STOCK-BASED COMPENSATION (Detai" sheetId="69" state="visible" r:id="rId69"/>
    <sheet xmlns:r="http://schemas.openxmlformats.org/officeDocument/2006/relationships" name="COMMITMENTS AND CONTINGENCIES (" sheetId="70" state="visible" r:id="rId70"/>
    <sheet xmlns:r="http://schemas.openxmlformats.org/officeDocument/2006/relationships" name="SCHEDULE OF GAIN ON SALE OF ASS" sheetId="71" state="visible" r:id="rId71"/>
    <sheet xmlns:r="http://schemas.openxmlformats.org/officeDocument/2006/relationships" name="SCHEDULE OF DISCONTINUED OPERAT" sheetId="72" state="visible" r:id="rId72"/>
    <sheet xmlns:r="http://schemas.openxmlformats.org/officeDocument/2006/relationships" name="DISCONTINUED OPERATIONS (Detail" sheetId="73" state="visible" r:id="rId73"/>
    <sheet xmlns:r="http://schemas.openxmlformats.org/officeDocument/2006/relationships" name="RELATED PARTY TRANSACTIONS (Det" sheetId="74" state="visible" r:id="rId74"/>
    <sheet xmlns:r="http://schemas.openxmlformats.org/officeDocument/2006/relationships" name="Valuation and Qualifying Acco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Jan. 31, 2023</t>
        </is>
      </c>
      <c r="C2" s="2" t="inlineStr">
        <is>
          <t>Ap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an.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1-31</t>
        </is>
      </c>
      <c r="C11" s="4" t="inlineStr">
        <is>
          <t xml:space="preserve"> </t>
        </is>
      </c>
      <c r="D11" s="4" t="inlineStr">
        <is>
          <t xml:space="preserve"> </t>
        </is>
      </c>
    </row>
    <row r="12">
      <c r="A12" s="4" t="inlineStr">
        <is>
          <t>Entity File Number</t>
        </is>
      </c>
      <c r="B12" s="4" t="inlineStr">
        <is>
          <t>000-28132</t>
        </is>
      </c>
      <c r="C12" s="4" t="inlineStr">
        <is>
          <t xml:space="preserve"> </t>
        </is>
      </c>
      <c r="D12" s="4" t="inlineStr">
        <is>
          <t xml:space="preserve"> </t>
        </is>
      </c>
    </row>
    <row r="13">
      <c r="A13" s="4" t="inlineStr">
        <is>
          <t>Entity Registrant Name</t>
        </is>
      </c>
      <c r="B13" s="4" t="inlineStr">
        <is>
          <t>STREAMLINE
HEALTH SOLUTIONS, INC.</t>
        </is>
      </c>
      <c r="C13" s="4" t="inlineStr">
        <is>
          <t xml:space="preserve"> </t>
        </is>
      </c>
      <c r="D13" s="4" t="inlineStr">
        <is>
          <t xml:space="preserve"> </t>
        </is>
      </c>
    </row>
    <row r="14">
      <c r="A14" s="4" t="inlineStr">
        <is>
          <t>Entity Central Index Key</t>
        </is>
      </c>
      <c r="B14" s="4" t="inlineStr">
        <is>
          <t>0001008586</t>
        </is>
      </c>
      <c r="C14" s="4" t="inlineStr">
        <is>
          <t xml:space="preserve"> </t>
        </is>
      </c>
      <c r="D14" s="4" t="inlineStr">
        <is>
          <t xml:space="preserve"> </t>
        </is>
      </c>
    </row>
    <row r="15">
      <c r="A15" s="4" t="inlineStr">
        <is>
          <t>Entity Tax Identification Number</t>
        </is>
      </c>
      <c r="B15" s="4" t="inlineStr">
        <is>
          <t>31-145541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400
Old Milton Pkwy.</t>
        </is>
      </c>
      <c r="C17" s="4" t="inlineStr">
        <is>
          <t xml:space="preserve"> </t>
        </is>
      </c>
      <c r="D17" s="4" t="inlineStr">
        <is>
          <t xml:space="preserve"> </t>
        </is>
      </c>
    </row>
    <row r="18">
      <c r="A18" s="4" t="inlineStr">
        <is>
          <t>Entity Address, Address Line Two</t>
        </is>
      </c>
      <c r="B18" s="4" t="inlineStr">
        <is>
          <t>Box 1353</t>
        </is>
      </c>
      <c r="C18" s="4" t="inlineStr">
        <is>
          <t xml:space="preserve"> </t>
        </is>
      </c>
      <c r="D18" s="4" t="inlineStr">
        <is>
          <t xml:space="preserve"> </t>
        </is>
      </c>
    </row>
    <row r="19">
      <c r="A19" s="4" t="inlineStr">
        <is>
          <t>Entity Address, City or Town</t>
        </is>
      </c>
      <c r="B19" s="4" t="inlineStr">
        <is>
          <t>Alpharetta</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009</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997-8732</t>
        </is>
      </c>
      <c r="C23" s="4" t="inlineStr">
        <is>
          <t xml:space="preserve"> </t>
        </is>
      </c>
      <c r="D23" s="4" t="inlineStr">
        <is>
          <t xml:space="preserve"> </t>
        </is>
      </c>
    </row>
    <row r="24">
      <c r="A24" s="4" t="inlineStr">
        <is>
          <t>Title of 12(b) Security</t>
        </is>
      </c>
      <c r="B24" s="4" t="inlineStr">
        <is>
          <t>Common
    Stock, $0.01 par value per share</t>
        </is>
      </c>
      <c r="C24" s="4" t="inlineStr">
        <is>
          <t xml:space="preserve"> </t>
        </is>
      </c>
      <c r="D24" s="4" t="inlineStr">
        <is>
          <t xml:space="preserve"> </t>
        </is>
      </c>
    </row>
    <row r="25">
      <c r="A25" s="4" t="inlineStr">
        <is>
          <t>Trading Symbol</t>
        </is>
      </c>
      <c r="B25" s="4" t="inlineStr">
        <is>
          <t>STR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5069915</v>
      </c>
    </row>
    <row r="36">
      <c r="A36" s="4" t="inlineStr">
        <is>
          <t>Entity Common Stock, Shares Outstanding</t>
        </is>
      </c>
      <c r="B36" s="4" t="inlineStr">
        <is>
          <t xml:space="preserve"> </t>
        </is>
      </c>
      <c r="C36" s="6" t="n">
        <v>58610540</v>
      </c>
      <c r="D36" s="4" t="inlineStr">
        <is>
          <t xml:space="preserve"> </t>
        </is>
      </c>
    </row>
    <row r="37">
      <c r="A37" s="4" t="inlineStr">
        <is>
          <t>Documents Incorporated by Reference</t>
        </is>
      </c>
      <c r="B37" s="4" t="inlineStr">
        <is>
          <t>Information
required by Part III is incorporated by reference from the Registrant’s Proxy Statement for its 2023 annual meeting of stockholders
or an amendment to this Annual Report on Form 10-K, which will be filed with the Securities and Exchange Commission within 120 days after
the end of its fiscal year ended January 31, 2023.</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t>
        </is>
      </c>
      <c r="B39" s="4" t="inlineStr">
        <is>
          <t>false</t>
        </is>
      </c>
      <c r="C39" s="4" t="inlineStr">
        <is>
          <t xml:space="preserve"> </t>
        </is>
      </c>
      <c r="D39" s="4" t="inlineStr">
        <is>
          <t xml:space="preserve"> </t>
        </is>
      </c>
    </row>
    <row r="40">
      <c r="A40" s="4" t="inlineStr">
        <is>
          <t>Auditor Name</t>
        </is>
      </c>
      <c r="B40" s="4" t="inlineStr">
        <is>
          <t>FORVIS,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row r="42">
      <c r="A42" s="4" t="inlineStr">
        <is>
          <t>Auditor Firm ID</t>
        </is>
      </c>
      <c r="B42" s="4" t="inlineStr">
        <is>
          <t>686</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Jan. 31, 2023</t>
        </is>
      </c>
    </row>
    <row r="3">
      <c r="A3" s="3" t="inlineStr">
        <is>
          <t>Operating Leases</t>
        </is>
      </c>
      <c r="B3" s="4" t="inlineStr">
        <is>
          <t xml:space="preserve"> </t>
        </is>
      </c>
    </row>
    <row r="4">
      <c r="A4" s="4" t="inlineStr">
        <is>
          <t>OPERATING LEASES</t>
        </is>
      </c>
      <c r="B4" s="4" t="inlineStr">
        <is>
          <t xml:space="preserve">NOTE
4 —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and existing leases in determining the present value of future lease payments. Operating lease expense
is recognized on a straight-line basis over the lease term. Alpharetta
Office Lease On
October 1, 2021, the Company entered into an agreement with a third-party to sublease its office space in Alpharetta, Georgia, (the “Sublease
Agreement”). The sublease term is for 18 292,000 195,000 The
Company entered into a lease for office space in Alpharetta, Georgia, on March 1, 2020. The lease expired on March 31, 2023. At inception,
the Company recorded a right-of use asset of $ 540,000 32,000 35,000 6.5 194,000 194,000 210,000 203,000 Maturities
of operating lease liabilities associated with the Company’s operating lease as of January 31, 2023 are as follows for payments
due based upon the Company’s fiscal year: SCHEDULE
OF MATURITIES OF OPERATING LEASE LIABILITIES
2023 $ 36,000
Total lease payments 36,000
Less present value adjustment (1,000 )
Present value of lease liabilities $ 35,000 Suwanee
Office Lease Upon
acquiring Avelead on August 16, 2021 (refer to Note 3 – Business Combination and Divestiture), the Company assumed an operating
lease agreement for the corporate office space of Avelead. The 36-month term lease commenced March 1, 2019 and initially expired on February
28, 2022 73,000 5,998.67 71,9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3</t>
        </is>
      </c>
    </row>
    <row r="3">
      <c r="A3" s="3" t="inlineStr">
        <is>
          <t>Debt Disclosure [Abstract]</t>
        </is>
      </c>
      <c r="B3" s="4" t="inlineStr">
        <is>
          <t xml:space="preserve"> </t>
        </is>
      </c>
    </row>
    <row r="4">
      <c r="A4" s="4" t="inlineStr">
        <is>
          <t>DEBT</t>
        </is>
      </c>
      <c r="B4" s="4" t="inlineStr">
        <is>
          <t xml:space="preserve">NOTE
5 — DEBT Outstanding
principal balances on debt consisted of the following at: SCHEDULE OF OUTSTANDING DEBT
January 31, 2023 January 31, 2022
Term loan $ 9,750,000 $ 10,000,000
Deferred financing cost (36,000 ) (96,000 )
Total 9,714,000 9,904,000
Less: Current portion (750,000 ) (250,000 )
Non-current portion of debt $ 8,964,000 $ 9,654,000 Debt
Modification On
November 29, 2022, the Company executed the Second Modification to the Second Amended and Restated Debt Agreement (the “Second
Modification Debt Agreement”). The Second Modification Debt Agreement includes an expansion of the Company’s total borrowing
to include a $ 2,000,000 1.5 3.25 Under
the Second Modification Debt Agreement, the Company has a term loan facility with an initial maximum principal amount of $ 10,000,000 1.5 3.25 The
Second Modification Debt Agreement includes customary financial covenants as follows:
a. Minimum
Cash. Borrowers shall, at all times, maintain unrestricted cash in an amount not less than Two Million Dollars ($2,000,000).
b. Maximum
Debt to ARR Ratio. SCHEDULE OF MAXIMUM DEBT TO ARR RATIO
Quarter Ending Maximum Debt to ARR Ratio
October 31, 2022 0.80 1.00
January 31, 2023 0.70 1.00
April 30, 2023 0.65 1.00
July 31, 2023 0.60 1.00
October 31, 2023 0.55 1.00
January 31, 2024 0.50 1.00
c. Maximum
Debt to Adjusted EBITDA Ratio. SCHEDULE OF MAXIMUM DEBT TO ADJUSTED EBITDA RATIO
Quarter Ending Maximum Debt to
April 30, 2024 3.50 1.00
July 31, 2024 and on the last day of each quarter, thereafter 2.00 1.00
d. Fixed
Charge Coverage Ratio 1.20 1.00 The
Second Modification Debt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The line of credit also is subject to customary prepayment requirements. For the period ended January
31, 2023, the Company was in compliance with the Second Modification Debt Agreement covenants. Substantially all the assets of the Company
are collateralized by the Second Modification Debt Agreement. The
Company recorded $ 20,000 50,000 250,000 250,000 200,000 Term
Loan Agreement On
August 26, 2021, the Company and its subsidiaries entered into the Second Amended and Restated Loan and Security Agreement with Bridge
Bank. Pursuant to the Second Amended and Restated Loan and Security Agreement, Bridge Bank agreed to provide the Company and its subsidiaries
with a new term loan facility in the maximum principal amount of $ 10,000,000 1.5 3.25 The
Second Amended and Restated Loan and Security Agreement has a five-year term, and the maximum principal amount was advanced in a single-cash
advance on or about the closing date. Interest accrued under the Second Amended and Restated Loan and Security Agreement is due monthly,
and the Company shall make monthly interest-only payments through the one-year anniversary of the closing date. From the first anniversary
of the closing date through the maturity date, the Company shall make monthly payments of principal and interest that increase over the
term of the agreement. The Second Amended and Restated Loan and Security Agreement requires principal repayments on the anniversary date
of the closing of the debt agreement of $ 500,000 1,000,000 2,000,000 3,000,000 The
Company recorded $ 130,000 200,000 200,000 Term
Loan related to “The Coronavirus Aid, Relief, and Economic Security Act” The
Coronavirus Aid, Relief, and Economic Security Act, also known as the CARES Act, was signed into law on March 17, 2020. Among other things,
the CARES Act provided for a business loan program known as the Paycheck Protection Program (“PPP”). Qualifying companies
were able to borrow, through the U.S. Small Business Administration (“SBA”), up to two months of payroll expenses. On April
21, 2020, the Company received approximately $ 2,301,000 The
PPP loan carried an interest rate of 1.0 In
June 2021, the Company was notified that the full $ 2,301,000 2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Intangible
assets consist of the following: SCHEDULE OF INTANGIBLE ASSETS
January 31, 2023
Estimated Accumulated
Useful Life Gross Assets Amortization Net Assets
Finite-lived assets:
Client relationships 8 10 $ 9,700,000 $ 1,463,000 $ 8,237,000
Internally Developed Software 9 $ 6,380,000 $ 1,034,000 $ 5,346,000
Trademarks and Tradenames 15 $ 1,340,000 $ 130,000 $ 1,210,000
Total $ 17,420,000 $ 2,627,000 $ 14,793,000
January 31, 2022
Estimated Accumulated
Useful Life Gross Assets Amortization Net Assets
Finite-lived assets:
Client relationships 8 10 $ 14,164,000 $ 4,755,000 $ 9,409,000
Internally Developed Software 9 6,380,000 325,000 6,055,000
Trademarks and Tradenames 15 1,340,000 41,000 1,299,000
Total $ 21,884,000 $ 5,121,000 $ 16,763,000 The
Company recognized amortization expense on intangible assets of $ 1,971,000 1,281,000 Amortization
over the next five fiscal years for intangible assets is estimated as follows: SCHEDULE OF FUTURE AMORTIZATION EXPENSE FOR INTANGIBLE ASSETS
Annual Amortization Expense
2023 $ 1,801,000
2024 1,801,000
2025 1,801,000
2026 1,801,000
2027 1,801,000
Thereafter 5,788,000
Total $ 14,793,000 The
Company wrote-off fully amortized intangible assets during fiscal 2022 of $ 4,46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NOTE
7 — INCOME TAXES For
fiscal 2022 and 2021, income taxes for continuing operations consist of the following: SCHEDULE OF INCOME TAXES FOR CONTINUING OPERATION
2022 2021
Fiscal Year
2022 2021
Current tax expense:
Federal $ — $ —
State (62,000 ) (14,000 )
Total current tax expense $ (62,000 ) $ (14,000 )
Deferred tax expense:
Federal $ (6,000 ) $ (80,000 )
State (3,000 ) (15,000 )
Total deferred tax expense $ (9,000 ) $ (95,000 )
Total provision $ (71,000 ) $ (109,000 ) The
income tax expense differs from the amount computed using the federal statutory income tax rates of 21 SCHEDULE OF EFFECTIVE INCOME TAX RATE RECONCILIATION
2022 2021
Fiscal Year
2022 2021
Federal tax benefit at statutory rate $ (2,390,000 ) $ (1,430,000 )
State and local tax expense, net of federal 52,000 26,000
Increase in valuation allowance 2,029,000 1,950,000
Permanent items:
PPP loan — (483,000 )
Other 20,000 3,000
Reserve for uncertain tax position 18,000 (24,000 )
Federal R&amp;D tax credit (91,000 ) (120,000 )
Stock-based compensation 289,000 (45,000 )
Other 2,000 (8,000 )
Income tax expense $ (71,000 ) $ (109,000 ) The
Company provides deferred income taxes for temporary differences between assets and liabilities recognized for financial reporting and
income tax purposes. The income tax effects of these temporary differences and credits are as follows: SCHEDULE OF DEFERRED TAX ASSETS AND LIABILITIES
2023 2022
January 31,
2023 2022
Deferred tax assets:
Allowance for doubtful accounts $ 39,000 $ 24,000
Deferred revenue 122,000 60,000
Accruals 232,000 168,000
Net operating loss carryforwards 11,242,000 10,908,000
Stock compensation expense 342,000 510,000
Finite-lived intangible assets 1,344,000 —
R&amp;D tax credit 1,407,000 1,334,000
Other 2,000 23,000
Total deferred tax assets 14,730,000 13,027,000
Valuation allowance (14,347,000 ) (12,318,000 )
Net deferred tax assets 383,000 709,000
Deferred tax liabilities:
Property and equipment (5,000 ) (6,000 )
Finite-lived intangible liabilities (482,000 ) (798,000 )
Total deferred tax liabilities (487,000 ) (804,000 )
Net deferred tax liabilities $ (104,000 ) $ (95,000 ) At
January 31, 2023, the Company had U.S. federal net operating loss carry forwards of $ 49,884,000 29,083,000 20,801,000 24,095,000 1,666,000 94,000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stablished
a valuation allowance of $ 14,347,000 12,318,000 2,029,000 The
Company and its subsidiaries are subject to U.S. federal income tax as well as income taxes in multiple state and local jurisdictions.
The Company has concluded all U.S. federal tax matters for years through January 31, 2019. All material state and local income tax matters
have been concluded for years through January 31, 2018. The Company is no longer subject to IRS examination for periods prior to the
tax year ended January 31, 2019; however, carry forward losses that were generated prior to the tax year ended January 31, 2019 may still
be adjusted by the IRS if they are used in a future period. The
Company has recorded a reserve, including interest and penalties, for uncertain tax positions of $ 333,000 315,000 A
reconciliation of the beginning and ending amounts of gross unrecognized tax benefits (excluding interest and penalties) is as follows: SCHEDULE OF GROSS UNRECOGNIZED
TAX BENEFITS
2022 2021
Beginning of fiscal year $ 315,000 $ 339,000
Additions for tax positions for the current year 11,000 4,000
Additions for tax positions of prior years 7,000 —
Subtractions for tax positions of prior years — (28,000 )
End of fiscal year $ 333,000 $ 3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31, 2023</t>
        </is>
      </c>
    </row>
    <row r="3">
      <c r="A3" s="3" t="inlineStr">
        <is>
          <t>Equity [Abstract]</t>
        </is>
      </c>
      <c r="B3" s="4" t="inlineStr">
        <is>
          <t xml:space="preserve"> </t>
        </is>
      </c>
    </row>
    <row r="4">
      <c r="A4" s="4" t="inlineStr">
        <is>
          <t>EQUITY</t>
        </is>
      </c>
      <c r="B4" s="4" t="inlineStr">
        <is>
          <t xml:space="preserve">NOTE
8 — EQUITY Capital
Raise On
October 24, 2022, the Company entered into purchase agreements with certain investors pursuant to which the Company agreed to issue and
sell in a registered direct offering (the “2022 Offering”) an aggregate of 6,299,989 0.01 1.32 8,316,000 On
February 25, 2021, the Company entered into an underwriting agreement with Craig-Hallum Capital Group LLC, as the sole managing underwriter,
relating to the underwritten public offering of an aggregate of 10,062,500 0.01 1,312,500 1.60 16.1 million Registration
of Shares Issued to 180 Consulting On
May 3, 2021, the Company filed a Registration Statement on Form S-3 (Registration No. 333-255723), which was subsequently amended on
June 23, 2021, for purposes of registering for resale 248,424 On
June 22, 2022, the Company filed a Registration Statement on Form S-3 (Registration No. 333-265773) for purposes of registering for resale
272,653 Authorized
Shares Increase On
May 24, 2021, the Company amended its Certificate of Incorporation to increase the total number of authorized shares of the Company’s
common stock from 45,000,000 shares
to 65,000,000 shares
(the “Charter Amendment”). The Charter Amendment was previously approved by the board of directors of the Company, subject
to stockholder approval, approved by the Company’s stockholders at the 2021 Annual Meeting and ratified by the Company’s
stockholders at the 2021 Special Meeting. Also at
the 2021 Annual Meeting, the Company’s stockholders approved an amendment to the Streamline Health Solutions, Inc. Third
Amended and Restated 2013 Stock Incentive Plan to increase the number of shares of the Company’s common stock authorized for
issuance thereunder by 2,000,000 6,223,246 8,223,246 At
the 2022 Annual Meeting, the Company’s stockholders approved an amendment to the Streamline Health Solutions, Inc. Third Amended
and Restated 2013 Stock Incentive Plan to increase the number of shares of the Company’s common stock authorized for issuance thereunder
by 2,000,000 8,223,246 10,223,246 65,000,000 8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LIENTS</t>
        </is>
      </c>
      <c r="B1" s="2" t="inlineStr">
        <is>
          <t>12 Months Ended</t>
        </is>
      </c>
    </row>
    <row r="2">
      <c r="B2" s="2" t="inlineStr">
        <is>
          <t>Jan. 31, 2023</t>
        </is>
      </c>
    </row>
    <row r="3">
      <c r="A3" s="3" t="inlineStr">
        <is>
          <t>Risks and Uncertainties [Abstract]</t>
        </is>
      </c>
      <c r="B3" s="4" t="inlineStr">
        <is>
          <t xml:space="preserve"> </t>
        </is>
      </c>
    </row>
    <row r="4">
      <c r="A4" s="4" t="inlineStr">
        <is>
          <t>MAJOR CLIENTS</t>
        </is>
      </c>
      <c r="B4" s="4" t="inlineStr">
        <is>
          <t xml:space="preserve">NOTE
9 — MAJOR CLIENTS During
fiscal 2022, two individual clients accounted for 10% or more of our continuing operations revenue. 20 12 one individual client accounted for
10% or more of our continuing operations revenue 13 12 12 10 24 16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Jan. 31, 2023</t>
        </is>
      </c>
    </row>
    <row r="3">
      <c r="A3" s="3" t="inlineStr">
        <is>
          <t>Retirement Benefits [Abstract]</t>
        </is>
      </c>
      <c r="B3" s="4" t="inlineStr">
        <is>
          <t xml:space="preserve"> </t>
        </is>
      </c>
    </row>
    <row r="4">
      <c r="A4" s="4" t="inlineStr">
        <is>
          <t>EMPLOYEE RETIREMENT PLAN</t>
        </is>
      </c>
      <c r="B4" s="4" t="inlineStr">
        <is>
          <t xml:space="preserve">NOTE
10 — EMPLOYEE RETIREMENT PLAN The
Company has established a 401(k) retirement plan that covers all associates. Company contributions to the plan may be made at the discretion
of the board of directors. The Company’s matched amount is 50% up to the first 4% of compensation deferred by each associate. The
total compensation expense for this matching contribution was $ 258,000 18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3</t>
        </is>
      </c>
    </row>
    <row r="3">
      <c r="A3" s="3" t="inlineStr">
        <is>
          <t>Share-Based Payment Arrangement [Abstract]</t>
        </is>
      </c>
      <c r="B3" s="4" t="inlineStr">
        <is>
          <t xml:space="preserve"> </t>
        </is>
      </c>
    </row>
    <row r="4">
      <c r="A4" s="4" t="inlineStr">
        <is>
          <t>STOCK-BASED COMPENSATION</t>
        </is>
      </c>
      <c r="B4" s="4" t="inlineStr">
        <is>
          <t xml:space="preserve">NOTE
11 — STOCK-BASED COMPENSATION Stock
Option Plans The
Company’s Third Amended and Restated 2013 Stock Incentive Plan (the “2013 Plan”) replaced the 2005 Incentive Compensation
Plan (the “2005 Plan”). The 2005 Plan expired based upon its terms. Accordingly, all the outstanding awards and any unallocated
pool of un-issued options under the 2005 Plan were re-characterized to the 2013 Plan. Under these plans, the Company is authorized to
issue equity awards (stock options, stock appreciation rights or “SARs”, and restricted stock) to directors and associates
of the Company. Under the 2013 Plan, as amended, the Company is authorized to issue a number of shares not to exceed 10,223,246 628,958 937,130 Inducement
grants are approved by the Company’s compensation committee pursuant to NASDAQ Marketplace Rule 5635(c)(4). The terms of the grants
were nearly identical to the terms and conditions of the Company’s stock incentive plans in effect at the time of each inducement
grant. For the year ended January 31, 2023 and 2022, with regard to inducement grants, no stock options were issued, no options expired,
no options were forfeited, and no stock options were exercised. As of January 31, 2023 and 2022, there were 0 125,000 A
summary of stock option activity follows: SCHEDULE
OF STOCK OPTION ACTIVITY
Weighted
Average Remaining Aggregate
Options Exercise Life in intrinsic
Outstanding as of January 31, 2022 1,062,130 $ 2.65 6.11 $ 21,000
Granted — —
Exercised (5,000 ) 1.18
Expired (428,172 ) 3.68
Forfeited — —
Outstanding as of January 31, 2023 628,958 $ 1.95 7.31 $ 360,000
Exercisable as of January 31, 2023 365,069 $ 3.36 3.72 $ 193,000
Vested or expected to vest as of January 31, 2023 628,958 $ 1.95 7.31 $ 360,000 No
options were granted in fiscal 2022. 583,333 1.53 The
fiscal 2022 and 2021 stock-based compensation was estimated at the date of grant using a Black-Scholes option pricing model with the
following weighted average assumptions for each fiscal year: SCHEDULE
OF WEIGHTED AVERAGE ASSUMPTIONS
2022 2021
Expected life — 5.01
Risk-free interest rate — 0.75 %
Weighted average volatility factor — 0.72
Dividend yield — —
Forfeiture rate — — At
January 31, 2023, there was $ 203,000 1.54 132,000 69,000 6,000 The
2013 Plan contains change in control provisions whereby any outstanding equity awards under the plans subject to vesting, which have
not fully vested as of the date of the change in control, shall automatically vest and become immediately exercisable. One of the change
in control provisions is deemed to occur if there is a change in beneficial ownership, or authority to vote, directly or indirectly,
of securities representing 20 Restricted
Stock The
Company is authorized to grant restricted stock awards to associates and directors under the 2013 Plan. The Company has also issued restricted
stock as inducement grants to certain new employees. The restrictions on the shares granted generally lapse over a one- to four-year
term of continuous employment from the date of grant. On November 1, 2022, our CEO was awarded 50,000 150,000 150,000 SCHEDULE
OF RESTRICTED STOCK AWARD ACTIVITY
Weighted
Non-vested Average
Number of Grant Date
Shares Fair Value
Non-vested balance at January 31, 2021 931,125 $ 1.09
Granted 1,257,500 1.71
Vested (1,095,175 ) 1.33
Forfeited (50,100 ) 1.48
Non-vested balance at January 31, 2022 1,043,350 $ 1.57
Granted 1,505,731 1.47
Vested (501,750 ) 1.63
Forfeited (199,300 ) 1.49
Non-vested balance at January 31, 2023 1,848,031 $ 1.48 At
January 31, 2023, there was $ 1,958,000 2.20 The
expense associated with restricted stock awards for associates and directors was $ 983,000 1,66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Consulting
Agreement with 180 Consulting On
March 19, 2020 the Company entered into a Master Services Agreement (the “MSA”) with 180 Consulting, pursuant to which 180
Consulting has provided and will continue to provide a variety of consulting services in support of eValuator products including product
management, operational consulting, staff augmentation, internal systems platform integration and software engineering services, among
others, through separate executed statements of work (“SOWs”). On September 20, 2021, the Company entered into a separate
MSA in support of Avelead products. The Company has entered into twelve SOWs under the eValuator MSA, and two under the Avelead MSA.
Some of the SOWs include the ability to earn stock at a conversion rate to be calculated 20 days after the execution of the related SOW.
The MSA includes a termination clause upon a 90-day written notice. While no related party has a direct or indirect material interest
in this MSA or the related SOWs, individuals providing services to us under the MSA and the SOWs may share workspace and administrative
costs with 121G Consulting. 180 Consulting earned 394,127 915,204 2,540,000 81,000 100,927 100,927 1,439,000 Inclusive
of the MSA executed with 180 Consulting are SOWs that provide for the Company to sublicense a software through 180 Consulting that
is owned by 121G. This is a services agreement for access to software that assists the Company in implementing and integrating with
our clients’ technology. The license agreement is designed such that there is no material financial benefit that accrues to
121G. 180 Consulting licenses the software from 121G at cost. The Company paid approximately $ 301,000 227,000 Litigation We
are, from time to time, a party to various legal proceedings and claims, which arise in the ordinary course of business. We are not aware
of any legal matters that are reasonably possible to have a material adverse effect on the Company’s consolidated results of operations,
financial pos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31, 2023</t>
        </is>
      </c>
    </row>
    <row r="3">
      <c r="A3" s="3" t="inlineStr">
        <is>
          <t>Discontinued Operations and Disposal Groups [Abstract]</t>
        </is>
      </c>
      <c r="B3" s="4" t="inlineStr">
        <is>
          <t xml:space="preserve"> </t>
        </is>
      </c>
    </row>
    <row r="4">
      <c r="A4" s="4" t="inlineStr">
        <is>
          <t>DISCONTINUED OPERATIONS</t>
        </is>
      </c>
      <c r="B4" s="4" t="inlineStr">
        <is>
          <t xml:space="preserve">NOTE
13 – DISCONTINUED OPERATIONS On
February 24, 2020, the Company consummated the previously announced sale of the Company’s legacy Enterprise Content Management
business (the “ECM Assets”) pursuant to that certain Asset Purchase Agreement, dated December 17, 2019, as amended (the “Asset
Purchase Agreement”), to Hyland Software, Inc. (the “Purchaser”), Pursuant
to the Asset Purchase Agreement, the Purchaser acquired the ECM Assets and assumed certain liabilities of the Company for a purchase
price of $ 16.0 At
closing, the Company received approximately $ 5.4 4.0 800,000 SCHEDULE
OF GAIN ON SALE OF ASSETS
Net Proceeds, including escrowed funds $ 12,088,000
Net tangible assets sold:
Accounts Receivable (1,130,000 )
Prepaid Expenses (576,000 )
Deferred Revenues 4,010,000
Net tangible assets sold 2,304,000
Capitalized software development costs (1,772,000 )
Goodwill (4,825,000 )
Transaction cost (1,782,000 )
Gain on sale of discontinued operations $ 6,013,000 The
transaction costs were primarily broker costs and costs of legal and accounting to effect the transaction. The Company allocated $ 4,825,000 For
fiscal 2021, the Company recorded the following into discontinued operations in the accompanying consolidated statements of operations: SCHEDULE
OF DISCONTINUED OPERATIONS IN STATEMENTS OF OPERATIONS
2021
Revenues:
Transition service fees $ 498,000
Total revenues $ 498,000
Expenses:
Cost of Sales $ 5,000
Transition service cost 92,000
Total expenses $ 97,000
Income from discontinued operations $ 401,000 The
Company entered into an agreement with the Purchaser of the ECM Assets to maintain the current data center through a transition period.
The transition services did not have a finite ending date at the signing of the agreement. However, the transition services were completed
in the third quarter of fiscal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6598000</v>
      </c>
      <c r="C3" s="5" t="n">
        <v>9885000</v>
      </c>
    </row>
    <row r="4">
      <c r="A4" s="4" t="inlineStr">
        <is>
          <t>Accounts receivable, net of allowance for doubtful accounts of $132,000 and $76,000, respectively</t>
        </is>
      </c>
      <c r="B4" s="6" t="n">
        <v>7719000</v>
      </c>
      <c r="C4" s="6" t="n">
        <v>3823000</v>
      </c>
    </row>
    <row r="5">
      <c r="A5" s="4" t="inlineStr">
        <is>
          <t>Contract receivables</t>
        </is>
      </c>
      <c r="B5" s="6" t="n">
        <v>960000</v>
      </c>
      <c r="C5" s="6" t="n">
        <v>843000</v>
      </c>
    </row>
    <row r="6">
      <c r="A6" s="4" t="inlineStr">
        <is>
          <t>Prepaid and other current assets</t>
        </is>
      </c>
      <c r="B6" s="6" t="n">
        <v>710000</v>
      </c>
      <c r="C6" s="6" t="n">
        <v>568000</v>
      </c>
    </row>
    <row r="7">
      <c r="A7" s="4" t="inlineStr">
        <is>
          <t>Total current assets</t>
        </is>
      </c>
      <c r="B7" s="6" t="n">
        <v>15987000</v>
      </c>
      <c r="C7" s="6" t="n">
        <v>15119000</v>
      </c>
    </row>
    <row r="8">
      <c r="A8" s="3" t="inlineStr">
        <is>
          <t>Non-current assets:</t>
        </is>
      </c>
      <c r="B8" s="4" t="inlineStr">
        <is>
          <t xml:space="preserve"> </t>
        </is>
      </c>
      <c r="C8" s="4" t="inlineStr">
        <is>
          <t xml:space="preserve"> </t>
        </is>
      </c>
    </row>
    <row r="9">
      <c r="A9" s="4" t="inlineStr">
        <is>
          <t>Property and equipment, net of accumulated amortization of $246,000 and $192,000 respectively</t>
        </is>
      </c>
      <c r="B9" s="6" t="n">
        <v>79000</v>
      </c>
      <c r="C9" s="6" t="n">
        <v>123000</v>
      </c>
    </row>
    <row r="10">
      <c r="A10" s="4" t="inlineStr">
        <is>
          <t>Right-of use asset for operating lease</t>
        </is>
      </c>
      <c r="B10" s="6" t="n">
        <v>32000</v>
      </c>
      <c r="C10" s="6" t="n">
        <v>218000</v>
      </c>
    </row>
    <row r="11">
      <c r="A11" s="4" t="inlineStr">
        <is>
          <t>Capitalized software development costs, net of accumulated amortization of $6,224,000 and $5,202,000, respectively</t>
        </is>
      </c>
      <c r="B11" s="6" t="n">
        <v>5846000</v>
      </c>
      <c r="C11" s="6" t="n">
        <v>5555000</v>
      </c>
    </row>
    <row r="12">
      <c r="A12" s="4" t="inlineStr">
        <is>
          <t>Intangible assets, net of accumulated amortization of $2,627,000 and $5,121,000, respectively</t>
        </is>
      </c>
      <c r="B12" s="6" t="n">
        <v>14793000</v>
      </c>
      <c r="C12" s="6" t="n">
        <v>16763000</v>
      </c>
    </row>
    <row r="13">
      <c r="A13" s="4" t="inlineStr">
        <is>
          <t>Goodwill</t>
        </is>
      </c>
      <c r="B13" s="6" t="n">
        <v>23089000</v>
      </c>
      <c r="C13" s="6" t="n">
        <v>23089000</v>
      </c>
    </row>
    <row r="14">
      <c r="A14" s="4" t="inlineStr">
        <is>
          <t>Other</t>
        </is>
      </c>
      <c r="B14" s="6" t="n">
        <v>1695000</v>
      </c>
      <c r="C14" s="6" t="n">
        <v>948000</v>
      </c>
    </row>
    <row r="15">
      <c r="A15" s="4" t="inlineStr">
        <is>
          <t>Total non-current assets</t>
        </is>
      </c>
      <c r="B15" s="6" t="n">
        <v>45534000</v>
      </c>
      <c r="C15" s="6" t="n">
        <v>46696000</v>
      </c>
    </row>
    <row r="16">
      <c r="A16" s="4" t="inlineStr">
        <is>
          <t>Total assets</t>
        </is>
      </c>
      <c r="B16" s="6" t="n">
        <v>61521000</v>
      </c>
      <c r="C16" s="6" t="n">
        <v>61815000</v>
      </c>
    </row>
    <row r="17">
      <c r="A17" s="3" t="inlineStr">
        <is>
          <t>Current liabilities:</t>
        </is>
      </c>
      <c r="B17" s="4" t="inlineStr">
        <is>
          <t xml:space="preserve"> </t>
        </is>
      </c>
      <c r="C17" s="4" t="inlineStr">
        <is>
          <t xml:space="preserve"> </t>
        </is>
      </c>
    </row>
    <row r="18">
      <c r="A18" s="4" t="inlineStr">
        <is>
          <t>Accounts payable</t>
        </is>
      </c>
      <c r="B18" s="6" t="n">
        <v>626000</v>
      </c>
      <c r="C18" s="6" t="n">
        <v>778000</v>
      </c>
    </row>
    <row r="19">
      <c r="A19" s="4" t="inlineStr">
        <is>
          <t>Accrued expenses</t>
        </is>
      </c>
      <c r="B19" s="6" t="n">
        <v>3265000</v>
      </c>
      <c r="C19" s="6" t="n">
        <v>1803000</v>
      </c>
    </row>
    <row r="20">
      <c r="A20" s="4" t="inlineStr">
        <is>
          <t>Current portion of term loan</t>
        </is>
      </c>
      <c r="B20" s="6" t="n">
        <v>750000</v>
      </c>
      <c r="C20" s="6" t="n">
        <v>250000</v>
      </c>
    </row>
    <row r="21">
      <c r="A21" s="4" t="inlineStr">
        <is>
          <t>Deferred revenues</t>
        </is>
      </c>
      <c r="B21" s="6" t="n">
        <v>8361000</v>
      </c>
      <c r="C21" s="6" t="n">
        <v>5794000</v>
      </c>
    </row>
    <row r="22">
      <c r="A22" s="4" t="inlineStr">
        <is>
          <t>Current portion of operating lease obligation</t>
        </is>
      </c>
      <c r="B22" s="6" t="n">
        <v>35000</v>
      </c>
      <c r="C22" s="6" t="n">
        <v>204000</v>
      </c>
    </row>
    <row r="23">
      <c r="A23" s="4" t="inlineStr">
        <is>
          <t>Current portion of acquisition earnout liability</t>
        </is>
      </c>
      <c r="B23" s="6" t="n">
        <v>3738000</v>
      </c>
      <c r="C23" s="6" t="n">
        <v>4672000</v>
      </c>
    </row>
    <row r="24">
      <c r="A24" s="4" t="inlineStr">
        <is>
          <t>Total current liabilities</t>
        </is>
      </c>
      <c r="B24" s="6" t="n">
        <v>16775000</v>
      </c>
      <c r="C24" s="6" t="n">
        <v>13501000</v>
      </c>
    </row>
    <row r="25">
      <c r="A25" s="3" t="inlineStr">
        <is>
          <t>Non-current liabilities:</t>
        </is>
      </c>
      <c r="B25" s="4" t="inlineStr">
        <is>
          <t xml:space="preserve"> </t>
        </is>
      </c>
      <c r="C25" s="4" t="inlineStr">
        <is>
          <t xml:space="preserve"> </t>
        </is>
      </c>
    </row>
    <row r="26">
      <c r="A26" s="4" t="inlineStr">
        <is>
          <t>Term loan, net of deferred financing costs</t>
        </is>
      </c>
      <c r="B26" s="6" t="n">
        <v>8964000</v>
      </c>
      <c r="C26" s="6" t="n">
        <v>9654000</v>
      </c>
    </row>
    <row r="27">
      <c r="A27" s="4" t="inlineStr">
        <is>
          <t>Deferred revenues, less current portion</t>
        </is>
      </c>
      <c r="B27" s="6" t="n">
        <v>167000</v>
      </c>
      <c r="C27" s="6" t="n">
        <v>136000</v>
      </c>
    </row>
    <row r="28">
      <c r="A28" s="4" t="inlineStr">
        <is>
          <t>Operating lease obligations, less current portion</t>
        </is>
      </c>
      <c r="B28" s="4" t="inlineStr">
        <is>
          <t xml:space="preserve"> </t>
        </is>
      </c>
      <c r="C28" s="6" t="n">
        <v>33000</v>
      </c>
    </row>
    <row r="29">
      <c r="A29" s="4" t="inlineStr">
        <is>
          <t>Acquisition earnout liability, less current portion</t>
        </is>
      </c>
      <c r="B29" s="4" t="inlineStr">
        <is>
          <t xml:space="preserve"> </t>
        </is>
      </c>
      <c r="C29" s="6" t="n">
        <v>4161000</v>
      </c>
    </row>
    <row r="30">
      <c r="A30" s="4" t="inlineStr">
        <is>
          <t>Other non-current liabilities</t>
        </is>
      </c>
      <c r="B30" s="6" t="n">
        <v>104000</v>
      </c>
      <c r="C30" s="6" t="n">
        <v>286000</v>
      </c>
    </row>
    <row r="31">
      <c r="A31" s="4" t="inlineStr">
        <is>
          <t>Total non-current liabilities</t>
        </is>
      </c>
      <c r="B31" s="6" t="n">
        <v>9235000</v>
      </c>
      <c r="C31" s="6" t="n">
        <v>14270000</v>
      </c>
    </row>
    <row r="32">
      <c r="A32" s="4" t="inlineStr">
        <is>
          <t>Total liabilities</t>
        </is>
      </c>
      <c r="B32" s="6" t="n">
        <v>26010000</v>
      </c>
      <c r="C32" s="6" t="n">
        <v>27771000</v>
      </c>
    </row>
    <row r="33">
      <c r="A33" s="4" t="inlineStr">
        <is>
          <t>Commitments and contingencies –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per share, 85,000,000 and 65,000,000 shares authorized, respectively; 57,567,210 and 47,840,950 shares issued and outstanding, respectively</t>
        </is>
      </c>
      <c r="B35" s="6" t="n">
        <v>576000</v>
      </c>
      <c r="C35" s="6" t="n">
        <v>478000</v>
      </c>
    </row>
    <row r="36">
      <c r="A36" s="4" t="inlineStr">
        <is>
          <t>Additional paid in capital</t>
        </is>
      </c>
      <c r="B36" s="6" t="n">
        <v>131973000</v>
      </c>
      <c r="C36" s="6" t="n">
        <v>119225000</v>
      </c>
    </row>
    <row r="37">
      <c r="A37" s="4" t="inlineStr">
        <is>
          <t>Accumulated deficit</t>
        </is>
      </c>
      <c r="B37" s="6" t="n">
        <v>-97038000</v>
      </c>
      <c r="C37" s="6" t="n">
        <v>-85659000</v>
      </c>
    </row>
    <row r="38">
      <c r="A38" s="4" t="inlineStr">
        <is>
          <t>Total stockholders’ equity</t>
        </is>
      </c>
      <c r="B38" s="6" t="n">
        <v>35511000</v>
      </c>
      <c r="C38" s="6" t="n">
        <v>34044000</v>
      </c>
    </row>
    <row r="39">
      <c r="A39" s="4" t="inlineStr">
        <is>
          <t>Total liabilities and stockholders’ equity</t>
        </is>
      </c>
      <c r="B39" s="5" t="n">
        <v>61521000</v>
      </c>
      <c r="C39" s="5" t="n">
        <v>618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Refer
to Note 3 – Business Combination and Divestiture. The Company acquired Avelead on August 16, 2021. In addition, the Company assumed
a consulting agreement with AscendTek, LLC (“AscendTek”), a software development and system design company. AscendTek is
owned by one of the Sellers of Avelead. The Company entered into a separation agreement with this Seller of Avelead on closing of the
Avelead acquisition. From the acquisition date to the year ended January 31, 2022, the Company incurred approximately $ 64,000 40,000 7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 xml:space="preserve">NOTE
15 — SUBSEQUENT EVENTS We
have evaluated subsequent events occurring after January 31, 2023, and based on our evaluation we did not identify any events that would
have required recognition or disclosure in these consolidated financial statements, except for the following: Silicon
Valley Bank (“SVB”) and Signature Bank were closed on March 10, 2023 and March 12, 2023, respectively, by the California
Department of Financial Protection and Innovation, which appointed the Federal Deposit Insurance Corporation (FDIC) as receiver. At the
time of closing, the Company did not maintain any of its cash or cash equivalents with SVB or Signature Bank, and the Company has no
current direct investment in or contractual relationships with SVB, Signature Bank or their respective holding companies. The Company
does not believe it will be impacted by the closure of SVB or Signature Bank and will continue to monitor the situation as it evol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Jan. 31, 2023</t>
        </is>
      </c>
    </row>
    <row r="3">
      <c r="A3" s="3" t="inlineStr">
        <is>
          <t>SEC Schedule, 12-09, Valuation and Qualifying Accounts [Abstract]</t>
        </is>
      </c>
      <c r="B3" s="4" t="inlineStr">
        <is>
          <t xml:space="preserve"> </t>
        </is>
      </c>
    </row>
    <row r="4">
      <c r="A4" s="4" t="inlineStr">
        <is>
          <t>Valuation and Qualifying Accounts and Reserves</t>
        </is>
      </c>
      <c r="B4" s="4" t="inlineStr">
        <is>
          <t xml:space="preserve"> Valuation
and Qualifying Accounts and Reserves Streamline
Health Solutions, Inc and Subsidiaries. For
the two years ended January 31, 2023 (in
thousands of dollars)
Description Balance at Beginning of Period Charged to Costs and Expenses (1) Deductions Balance at End of Period
Year ended January 31, 2023:
Allowance for doubtful accounts $ 76 $ 189 $ (133 ) $ 132
Year ended January 31, 2022:
Allowance for doubtful accounts $ 65 $ 11 $ — $ 76
(1) Uncollectible
accounts written off, net of recove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Streamline Health Solutions, Inc. and its wholly-owned subsidiaries, Streamline
Health, LLC, Avelead Consulting, LLC, Streamline Consulting Solutions, LLC and Streamline Pay &amp; Benefits, LLC. All significant intercompany
transactions and balances are eliminated in consolidation. All amounts in the consolidated financial statements, notes and tables have
been rounded to the nearest thousand dollars, except share and per share amounts, unless otherwise indicated. Refer
to Note – 3 Business Combination and Divestiture. Under ASC 280-10-50-11, two or more operating segments may be aggregated into
a single operating segment if they are considered to be similar. Operating segments are considered to be similar if they can be expected
to have essentially the same economic characteristics and future prospects. Using the aggregation guidance, the Company determined that
it has one operating segment due to the similar economic characteristics of the Company’s products, product development, distribution,
regulatory environment and client base as a provider of computer software-based solutions and services for acute-care healthcare organizations.
For fiscal years 2022 and 2021, the Company has two reporting units for evaluation of goodwill. These two reporting units are the legacy
Streamline business and Avelead. On
February 24, 2020, the Company sold a portion of its business (the ECM Assets). The results of operations, cash flows and related balance
sheet items associated with the ECM Assets are reported in discontinued operations in the accompanying consolidated statements of operations
and cash flows and the consolidated balance sheet for the comparative prior periods. Refer to Note 13 – Discontinued Operations
for further details. </t>
        </is>
      </c>
    </row>
    <row r="5">
      <c r="A5" s="4" t="inlineStr">
        <is>
          <t>Use of Estimates</t>
        </is>
      </c>
      <c r="B5" s="4" t="inlineStr">
        <is>
          <t xml:space="preserve">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tock-based compensation,
capitalization of software development costs, intangible assets, the allowance for doubtful accounts, contingent consideration and income
taxes. Actual results could differ from those estimates. </t>
        </is>
      </c>
    </row>
    <row r="6">
      <c r="A6" s="4" t="inlineStr">
        <is>
          <t>Cash and Cash Equivalents</t>
        </is>
      </c>
      <c r="B6" s="4" t="inlineStr">
        <is>
          <t xml:space="preserve">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liquid investments purchased with an original maturity of three months or less to be cash equivalents. Non-Cash
Items The
Company had the following items that were non-cash items related to the consolidated statements of cash flows: SCHEDULE
OF NON-CASH ITEMS RELATED TO CONDENSED CONSOLIDATED STATEMENTS OF CASH FLOWS
2022 2021
Fiscal Year
2022 2021
Forgiveness of PPP loan and accrued interest $ — $ 2,327,000
Payment of acquisition earnout liabilities in restricted common stock 3,012,000 —
Capitalized software purchased with stock (Note 12) 81,000 — </t>
        </is>
      </c>
    </row>
    <row r="7">
      <c r="A7" s="4" t="inlineStr">
        <is>
          <t>Receivables</t>
        </is>
      </c>
      <c r="B7" s="4" t="inlineStr">
        <is>
          <t xml:space="preserve">Receivables Accounts
and contract receivables are comprised of amounts owed to the Company for licensed software, professional services, including coding
audit services, consulting services, maintenance services, and software as a service and are presented net of the allowance for doubtful
accounts. The timing of revenue recognition may not coincide with the billing terms of the client contract, resulting in unbilled receivables
or deferred revenues; therefore, certain contract receivables represent revenues recognized prior to client billings. Individual contract
terms with clients or resellers determine when receivables are due. Accounts receivable represent amounts that the entity has an unconditional
right to consideration. For billings where the criteria for revenue recognition have not been met, deferred revenue is recorded until
the Company satisfies the respective performance obligations. </t>
        </is>
      </c>
    </row>
    <row r="8">
      <c r="A8" s="4" t="inlineStr">
        <is>
          <t>Allowance for Doubtful Accounts</t>
        </is>
      </c>
      <c r="B8" s="4" t="inlineStr">
        <is>
          <t xml:space="preserve">Allowance
for Doubtful Accounts The
Company adjusts accounts receivable down to net realizable value with its allowance methodology. In determining the allowance for doubtful
accounts, aged receivables are analyzed periodically by management. Each identified receivable is reviewed based upon the most recent
information available and the status of any open or unresolved issues with the client preventing the payment thereof. Corrective action,
if necessary, is taken by the Company to resolve open issues related to unpaid receivables. During these periodic reviews, the Company
determines the required allowances for doubtful accounts for estimated losses resulting from the unwillingness of its clients or resellers
to make required payments. The Company believes that its reserve is adequate, however, results may differ in future periods. </t>
        </is>
      </c>
    </row>
    <row r="9">
      <c r="A9" s="4" t="inlineStr">
        <is>
          <t>Accrued Expenses</t>
        </is>
      </c>
      <c r="B9" s="4" t="inlineStr">
        <is>
          <t xml:space="preserve">Accrued
Expenses Accrued
expenses consisted of the following: SCHEDULE
OF ACCRUED EXPENSES
2023 2022
January 31,
2023 2022
Employee benefits and related compensation $ 2,079,000 $ 803,000
Professional fees and services 294,000 283,000
Third party licenses 285,000 77,000
Customer concessions 226,000 152,000
State income and sales taxes payable 331,000 460,000
Interest, primarily on Term Loan 50,000 28,000
Total accrued expenses $ 3,265,000 $ 1,803,000 </t>
        </is>
      </c>
    </row>
    <row r="10">
      <c r="A10" s="4" t="inlineStr">
        <is>
          <t>Concessions Accrual</t>
        </is>
      </c>
      <c r="B10" s="4" t="inlineStr">
        <is>
          <t xml:space="preserve">Concessions
Accrual The Company offers certain service
line agreements within its client contracts such as uptime, support hours, and levels of support. Our contracts may include and we may
offer credit to clients when these service line agreements are not met. The service line agreements are accounted for as variable consideration.
As a result, we record an estimate of these concessions against our recorded revenue. In determining the concessions accrual, the Company
evaluates historical concessions granted relative to revenue as well as future potential risk that these service line agreements will
not be met. The Company records a provision, reducing revenue, each period for the estimated amount of concessions incurred on the revenue
recorded. The Company evaluates the amount of the concession accrual each period. Historically, concessions have not been significant.
The concession accrual included in accrued expenses on the Company’s consolidated balance sheets was $ 226,000 152,000 </t>
        </is>
      </c>
    </row>
    <row r="11">
      <c r="A11" s="4" t="inlineStr">
        <is>
          <t>Property and Equipment</t>
        </is>
      </c>
      <c r="B11" s="4" t="inlineStr">
        <is>
          <t xml:space="preserve">Property
and Equipment Property
and equipment are stated at cost. Depreciation is computed using the straight-line method, over the estimated useful lives of the related
assets. Estimated useful lives are as follows: SCHEDULE
OF ESTIMATED USEFUL LIFE OF PROPERTY AND EQUIPMENT
Computer
equipment and software 3 4
Office
equipment 5
Office
furniture and fixtures 5 7
Leasehold
improvements Term
of lease or estimated useful life, whichever is shorter Depreciation
expense for property and equipment in fiscal 2022 and 2021 was $ 54,000 68,000 Normal
repairs and maintenance are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The
Company wrote-off fully depreciated fixed assets during fiscal 2021 of $ 198,000 </t>
        </is>
      </c>
    </row>
    <row r="12">
      <c r="A12" s="4" t="inlineStr">
        <is>
          <t>Leases</t>
        </is>
      </c>
      <c r="B12" s="4" t="inlineStr">
        <is>
          <t xml:space="preserve">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We recognize operating lease cost on a straight-line basis by aggregating any rent abatement with the total expected rental
payments and amortizing the expense ratably over the term of the lease. Sublease income is recognized as other income over the period
of the lease, as the sublease is outside of the Company’s normal business operations. See Note 4 – Operating Leases for further
details. </t>
        </is>
      </c>
    </row>
    <row r="13">
      <c r="A13" s="4" t="inlineStr">
        <is>
          <t>Debt Issuance Costs</t>
        </is>
      </c>
      <c r="B13" s="4" t="inlineStr">
        <is>
          <t xml:space="preserve">Debt
Issuance Costs Cost
related to the issuance of the Loan and Security Agreement and Second Amended and Restated Loan and Security Agreement were capitalized
and amortized to interest expense on a straight-line basis, which is not materially different from the effective interest method, over
the term of the related debt, and presented on the Company’s consolidated balance sheets as a direct deduction from the carrying
amount of the non-current portion of our term loan. </t>
        </is>
      </c>
    </row>
    <row r="14">
      <c r="A14" s="4" t="inlineStr">
        <is>
          <t>Impairment of Long-Lived Assets</t>
        </is>
      </c>
      <c r="B14" s="4" t="inlineStr">
        <is>
          <t xml:space="preserve">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that the carrying amount
of the assets may not be recover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s. </t>
        </is>
      </c>
    </row>
    <row r="15">
      <c r="A15" s="4" t="inlineStr">
        <is>
          <t>Capitalized Software Development Costs</t>
        </is>
      </c>
      <c r="B15" s="4" t="inlineStr">
        <is>
          <t xml:space="preserve">Capitalized
Software Development Costs Software
development costs for software to be sold, leased, or marketed are accounted for in accordance with ASC 985-20, Software — Costs
of Software to be Sold, Leased or Marketed 522,000 846,000 Internal-use
software development costs are accounted for in accordance with ASC 350-40, Internal-Use Software 5,324,000 4,709,000 The
estimated useful lives of software (including software to be sold and internal-use software) are reviewed frequently and adjusted as
appropriate to reflect upcoming development activities that may include significant upgrades and/or enhancements to the existing functionality.
The Company reviews, on an on-going basis, the carrying value of its capitalized software development expenditures, net of accumulated
amortization. Amortization
expense on all capitalized software development was $ 2,423,000 2,173,000 0 84,000 694,000 The
Company uses the “carry-over” method for amortizing capitalized software development costs.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SCHEDULE
OF AMORTIZATION EXPENSE FOR INTERNALLY DEVELOPED SOFTWARE
2022 2021
Fiscal Year
2022 2021
Amortization expense on internally-developed software included in:
Cost of software as a service $ 2,068,000 $ 1,675,000
Cost of professional fees and licenses 355,000 498.000
Total amortization expense on internally-developed software $ 2,423,000 $ 2,173,000 The interest capitalized to
software development cost reduces the Company’s interest expense recognized in the consolidated statements of operations. Research
and development expense was $ 6,042,000 4,782,000 </t>
        </is>
      </c>
    </row>
    <row r="16">
      <c r="A16" s="4" t="inlineStr">
        <is>
          <t>Fair Value of Financial Instruments</t>
        </is>
      </c>
      <c r="B16" s="4" t="inlineStr">
        <is>
          <t xml:space="preserve">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For fiscal years 2022 and 2021,
there were no transfers of assets or liabilities between Levels 1, 2, or 3. The
table below provides information on our liabilities that are measured at fair value on a recurring basis: SCHEDULE
OF FAIR VALUE ASSETS AND LIABILITIES MEASURED ON RECURRING BASIS
Total Fair Quoted Prices in Active Markets Significant Other Observable Inputs Significant Unobservable Inputs
Value (Level 1) (Level 2) (Level 3)
At January 31, 2023
Acquisition earnout liability (1) $ 3,738,000 $ — $ — $ 3,738,000
At January 31, 2022
Acquisition earnout liability (1) $ 8,833,000 $ — $ — $ 8,833,000
(1) The
fair value of the acquisition earnout liability is based upon a probability-weighted discounted
cash flow that was completed at the date of acquisition and updated as of January 31, 2023.
The change in the fair value of the acquisition earnout ability decreased $ 5,095,000 5,024,000 71,000
The probability-weighted discounted cash flow is calculated using a Monte
Carlo valuation method. The valuation model provides numerous outcomes. The outcomes are averaged and discounted to present value, which
provides the current value point estimate. The significant inputs include our forecast of Avelead SaaS revenue, the probabilities associated
with each of (i) a change in control or (ii) a certain client termination, as well as other normal and customary inputs to financial models,
including but not limited to, risk factors and interest rates. The
fair value of the Company’s term loan under its Second Amended and Restated Loan and Security Agreement was determined through
an analysis of the interest rate spread from the date of closing the loan (August 2021) to the date of the most recent balance sheets,
January 31, 2023 and January 31, 2022. The term loan bears interest at a per annum rate equal to the Prime Rate (as published in The
Wall Street Journal) plus 1.5 3.25 1.5 0.5 9,550,000 9,798,000 200,000 202,000 </t>
        </is>
      </c>
    </row>
    <row r="17">
      <c r="A17" s="4" t="inlineStr">
        <is>
          <t>Revenue Recognition</t>
        </is>
      </c>
      <c r="B17" s="4" t="inlineStr">
        <is>
          <t xml:space="preserve">Revenue
Recognition We
derive revenue from the sale of internally-developed software, either by licensing for local installation or by a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lients We
commence revenue recognition (Step 5 below) in accordance with that core principle after applying the following steps:
● Step
1: Identify the contract(s) with a client
● Step
2: Identify the performance obligations in the contract
● Step
3: Determine the transaction price
● Step
4: Allocate the transaction price to the performance obligations in the contract
● Step
5: Recognize revenue when (or as) the entity satisfies a performance obligation Often
contracts contain more than one performance obligation. Performance obligations are the unit of accounting for revenue recognition and
generally represent the distinct goods or services that are promised to the client. Revenue is recognized net of any taxes collected
from clients and subsequently remitted to governmental authorities. If
we determine that we have not satisfied a performance obligation, we defer recognition of the revenue until the performance obligation
is satisfied. Maintenance and support and SaaS agreements are generally non-cancel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he
determined transaction price is allocated based on the standalone selling price of the performance obligations in contract.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The Company recognizes revenue for implementation of its eValuator SaaS solution over the contract term, as it has been
determined that those implementation services are not a distinct performance obligation. Services for other SaaS and Software solutions
such as CDI, RevID and Compare, have been determined as a distinct performance obligation. For these agreements, the Company estimates
SSP of its software licenses using the residual approach when the software license is sold with other services and observable SSPs exist
for the other services. The Company estimates the SSP for maintenance, professional services, software as a service and audit services
based on observable standalone sales. Contract
Combination The
Company may execute more than one contract or agreement with a single client.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oftware
Licenses The
Company’s software license arrangements provide the client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over the contract term. Software-Based
Solution Professional Services The
Company provides various professional services to client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a right to use of the Company’s platform and support which represent a single promise to provide continuous access
to its software solutions. Implementation services for the Company’s eValuator product are included as part of the single promise
for its respective contracts. The Company recognizes revenue for implementation of the eValuator product over the contract term as it
is determined that the implementation on eValuator is not a distinct performance obligation. Implementation services for other SaaS products
are deemed to be separate performance obligations. Audit
Services The
Company provides technology-enabled coding audit services to help clients review and optimize their internal clinical documentation and
coding functions across the applicable segment of the client’s enterprise. Audit services are a separate performance obligation.
We recognize revenue over time as the services are performed. Disaggregation
of Revenue The
following table provides information about disaggregated revenue by type and nature of revenue stream: SCHEDULE
OF DISAGGREGATON OF REVENUE
2022 2021
Fiscal Year
2022 2021
Over time revenue $ 16,809,000 $ 12,400,000
Point in time revenue 8,080,000 4,979,000
Total revenue $ 24,889,000 $ 17,379,000 The
Company disaggregates revenue into each of (i) over time and (ii) point in time revenue. For over time revenue, revenue is recognized
incrementally, as each portion of the performance obligation is satisfied. The Company includes revenue categories of (i) SaaS and (ii)
maintenance and support as over time revenue. For point in time revenue, the performance obligation is recognized at the point in time
when the obligation is fully satisfied. The Company includes revenue categories of (i) software licenses, (ii) professional services, and (iii)
audit services as point in time revenue. For fiscal years ended January 31, 2023 and January 31, 2022, Avelead accounts for $ 6,231,000 3,590,000 Contract
Assets and Deferred Revenues The
Company receives payments from client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lient. Deferred revenue is classified as current or noncurrent based on the timing of when we expect to
recognize revenue. In the year ended January 31, 2023, we recognized approximately $ 5,636,000 25,070,000 the Company
expects to recognize approximately 73% over the next 12 months and the remainder thereafter.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January 31, 2023, and 2022,
we had deferred costs of $ 94,000 125,000 176,000 93,000 83,000 110,000 Contract
acquisition costs, which consist of sales commissions paid or payable, is considered incremental and recoverable costs of obtaining a
contract with a client.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solidated balance sheets within other non-current assets totaled $ 1,534,000 806,000 411,000 339,000 </t>
        </is>
      </c>
    </row>
    <row r="18">
      <c r="A18" s="4" t="inlineStr">
        <is>
          <t>Concentrations</t>
        </is>
      </c>
      <c r="B18" s="4" t="inlineStr">
        <is>
          <t xml:space="preserve">Concentrations Financial
instruments, which potentially expose the Company to concentrations of credit risk, consist primarily of accounts receivable. The Company’s
accounts receivable are concentrated in the healthcare industry. However, the Company’s clients typically are well-established
hospitals, medical facilities or major health information systems companies with good credit histories that resell the Company’s
solutions. Payments from client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t>
        </is>
      </c>
    </row>
    <row r="19">
      <c r="A19" s="4" t="inlineStr">
        <is>
          <t>Goodwill and Intangible Assets</t>
        </is>
      </c>
      <c r="B19" s="4" t="inlineStr">
        <is>
          <t xml:space="preserve">Goodwill
and Intangible Assets Goodwill
and other intangible assets were recognized in conjunction with the Avelead acquisition, and certain other acquisitions from fiscal years
2013 and prior (prior to divestiture of such assets). Identifiable intangible assets include purchased intangible assets with finite
lives, which primarily consist of internally-developed software and client relationships. Finite-lived purchased intangible assets are
amortized over their expected period of benefit, which generally ranges from one 15 The
Company assesses the useful lives and possible impairment of intangible assets when an event occurs that may trigger such a review. Factors
considered important which could trigger a review include: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During the years ended January 31, 2023 and 2022, the Company did not note
any of the above qualitative factors, which would be considered a triggering event for goodwill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lient for the products and services and the methods
used to distribute the products and services). The Company determined that it has one operating segment and two reporting uni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
of reporting units and goodwill includes significant judgment by management, and different judgments could yield different results. The
Company performed its annual assessment of goodwill, using the approach described above. Based on the analysis performed, the fair value
of the reporting units exceeded the carrying amount of the reporting unit, including goodwill, and, therefore, a goodwill impairment
loss was not recognized. </t>
        </is>
      </c>
    </row>
    <row r="20">
      <c r="A20" s="4" t="inlineStr">
        <is>
          <t>Equity Awards</t>
        </is>
      </c>
      <c r="B20" s="4" t="inlineStr">
        <is>
          <t xml:space="preserve">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annual compensation expense related to stock-based awards
of $ 1,761,000 81,000 2,216,000 The
fair value of the stock options granted are estimated at the date of grant using a Black-Scholes option pricing model. Option pricing
model input assumptions such as expected term, expected volatility and risk-free interest rate impact the fair value estimate. The Company
recognizes forfeitures as they occur.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o the Company. In fiscal 2022 and 2021, 127,429 257,571 197,000 464,000 890,731 562,500 </t>
        </is>
      </c>
    </row>
    <row r="21">
      <c r="A21" s="4" t="inlineStr">
        <is>
          <t>Income Taxes</t>
        </is>
      </c>
      <c r="B21"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See Note 7 - Income Taxes for further details. The
Company provides for uncertain tax positions and the related interest and penalties based upon management’s assessment of whether
certain tax positions are more likely than not to be sustained upon examination by tax authorities. At January 31, 2023, the Company
believes it has appropriately accounted for any uncertain tax positions. </t>
        </is>
      </c>
    </row>
    <row r="22">
      <c r="A22" s="4" t="inlineStr">
        <is>
          <t>Net Earnings (Loss) Per Common Share</t>
        </is>
      </c>
      <c r="B22" s="4" t="inlineStr">
        <is>
          <t xml:space="preserve">Net Earnings (Loss) Per Common Share The
Company presents basic and diluted earnings per share (“EPS”) data for our common stock. Our
unvested restricted stock awards are considered non-participating securities because holders are not entitled to non-forfeitable rights
to dividends or dividend equivalents during the vesting term. In accordance with ASC 260, securities are deemed not to be participating
in losses if there is no obligation to fund such losses. Diluted EPS for our common stock is computed using the treasury stock method. The
following is the calculation of the basic and diluted net loss per share of common stock: SCHEDULE
OF BASIC AND DILUTED NET LOSS PER SHARE OF COMMON STOCK
2022 2021
Fiscal Year
2022 2021
Basic earnings (loss) per share:
Continuing operations
Loss from continuing operations, net of tax $ (11,379,000 ) $ (6,917,000 )
Basic net loss per share of common stock from continuing operations $ (0.23 ) $ (0.16 )
Discontinued operations
Income available to common stockholders from discontinued operations $ — $ 375,000
Basic net earnings per share of common stock from discontinued operations $ — $ 0.01
Diluted earnings (loss) per share (1):
Continuing operations
Loss available to common stockholders from continuing operations $ (11,379,000 ) $ (6,917,000 )
Diluted net loss per share of common stock from continuing operations $ (0.23 ) $ (0.16 )
Discontinued operations
Income available to common stockholders from discontinued operations $ — $ 375,000
Diluted net earnings per share of common stock from discontinued operations $ — $ 0.01
Net loss $ (11,379,000 ) $ (6,542,000 )
Weighted average shares outstanding - Basic (1) (1) 49,324,858 42,815,239
Effect of dilutive securities - Stock options and Restricted stock (2) (2) — 458,335
Weighted average shares outstanding – Diluted 49,324,858 43,273,574
Basic net loss per share of common stock $ (0.23 ) $ (0.15 )
Diluted net loss per share of common stock $ (0.23 ) $ (0.15 )
(1) Excludes
the effect of unvested restricted shares of common stock, which are considered non-participating securities. As of January 31, 2023
and 2022, there were 1,848,031 1,043,350
(2) Diluted
net loss per share excludes the effect of shares that are anti-dilutive. As of January 31, 2023, there were 628,598 1,848,031 1,062,130 1,043,350 </t>
        </is>
      </c>
    </row>
    <row r="23">
      <c r="A23" s="4" t="inlineStr">
        <is>
          <t>Other Operating Costs</t>
        </is>
      </c>
      <c r="B23" s="4" t="inlineStr">
        <is>
          <t xml:space="preserve">Other
Operating Costs Acquisition-related
Costs SCHEDULE
OF NON ROUTINE COSTS
Fiscal Year 2022 Fiscal Year
Separation agreement expense $ — $ 706,000
Broker fees — 553,000
Professional fees 149,000 850,000
Executive bonuses — 705,000
Loss on exit from operating lease — 42,000
Total $ 149,000 $ 2,856,000 For
fiscal 2022 and 2021, the Company incurred certain acquisition-related costs relating to the acquisition of Avelead totaling $ 149,000
2,856,000 705,000 850,000 </t>
        </is>
      </c>
    </row>
    <row r="24">
      <c r="A24" s="4" t="inlineStr">
        <is>
          <t>Loss Contingencies</t>
        </is>
      </c>
      <c r="B24" s="4" t="inlineStr">
        <is>
          <t xml:space="preserve">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 </t>
        </is>
      </c>
    </row>
    <row r="25">
      <c r="A25" s="4" t="inlineStr">
        <is>
          <t>Accounting Pronouncements Recently Adopted</t>
        </is>
      </c>
      <c r="B25" s="4" t="inlineStr">
        <is>
          <t xml:space="preserve">Accounting
Pronouncements Recently Adopted In
July 2021, the FASB issued ASU 2021-05, Lessors - Certain Leases with Variable Lease Payments to ASC Topic 842, Leases (“ASC 842”)
(“ASU 2021-05”). ASU 2021-05 provides additional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became effective for the Company on February 1, 2022. The adoption of this ASU did not have a material impact
on the Company’s consolidated financial statements or disclosures. </t>
        </is>
      </c>
    </row>
    <row r="26">
      <c r="A26" s="4" t="inlineStr">
        <is>
          <t>Recent Accounting Pronouncements Not Yet Adopted</t>
        </is>
      </c>
      <c r="B26" s="4" t="inlineStr">
        <is>
          <t xml:space="preserve">Recent
Accounting Pronouncements Not Yet Adopted In
November 2019, the FASB issued ASU 2016-13, Financial Instruments—Credit Losses (Topic 326): Measurement of Credit Losses on Financial
Instruments, which improves guidance around accounting for financial losses on accounts receivable. For smaller reporting entities, ASU
2016-13 is effective for annual periods beginning after December 15, 2022, including interim periods within those fiscal years. The Company’s
adoption of ASU 2016-13 is effective February 1, 2023. An analysis of contract receivables, including credit losses, was conducted during
the first quarter of fiscal 2023. Based on the balance of the allowance for bad debt reserve as of January 31, 2023 and the result of
the analysis of contract receivables during first quarter of fiscal 2023, the Company does not anticipate that the adoption of this ASU will have
a material impact on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NON-CASH ITEMS RELATED TO CONDENSED CONSOLIDATED STATEMENTS OF CASH FLOWS</t>
        </is>
      </c>
      <c r="B4" s="4" t="inlineStr">
        <is>
          <t xml:space="preserve">The
Company had the following items that were non-cash items related to the consolidated statements of cash flows: SCHEDULE
OF NON-CASH ITEMS RELATED TO CONDENSED CONSOLIDATED STATEMENTS OF CASH FLOWS
2022 2021
Fiscal Year
2022 2021
Forgiveness of PPP loan and accrued interest $ — $ 2,327,000
Payment of acquisition earnout liabilities in restricted common stock 3,012,000 —
Capitalized software purchased with stock (Note 12) 81,000 — </t>
        </is>
      </c>
    </row>
    <row r="5">
      <c r="A5" s="4" t="inlineStr">
        <is>
          <t>SCHEDULE OF ACCRUED EXPENSES</t>
        </is>
      </c>
      <c r="B5" s="4" t="inlineStr">
        <is>
          <t xml:space="preserve"> SCHEDULE
OF ACCRUED EXPENSES
2023 2022
January 31,
2023 2022
Employee benefits and related compensation $ 2,079,000 $ 803,000
Professional fees and services 294,000 283,000
Third party licenses 285,000 77,000
Customer concessions 226,000 152,000
State income and sales taxes payable 331,000 460,000
Interest, primarily on Term Loan 50,000 28,000
Total accrued expenses $ 3,265,000 $ 1,803,000 </t>
        </is>
      </c>
    </row>
    <row r="6">
      <c r="A6" s="4" t="inlineStr">
        <is>
          <t>SCHEDULE OF ESTIMATED USEFUL LIFE OF PROPERTY AND EQUIPMENT</t>
        </is>
      </c>
      <c r="B6" s="4" t="inlineStr">
        <is>
          <t>Property
and equipment are stated at cost. Depreciation is computed using the straight-line method, over the estimated useful lives of the related
assets. Estimated useful lives are as follows: SCHEDULE
OF ESTIMATED USEFUL LIFE OF PROPERTY AND EQUIPMENT
Computer
equipment and software 3 4
Office
equipment 5
Office
furniture and fixtures 5 7
Leasehold
improvements Term
of lease or estimated useful life, whichever is shorter</t>
        </is>
      </c>
    </row>
    <row r="7">
      <c r="A7" s="4" t="inlineStr">
        <is>
          <t>SCHEDULE OF AMORTIZATION EXPENSE FOR INTERNALLY DEVELOPED SOFTWARE</t>
        </is>
      </c>
      <c r="B7" s="4" t="inlineStr">
        <is>
          <t xml:space="preserve"> SCHEDULE
OF AMORTIZATION EXPENSE FOR INTERNALLY DEVELOPED SOFTWARE
2022 2021
Fiscal Year
2022 2021
Amortization expense on internally-developed software included in:
Cost of software as a service $ 2,068,000 $ 1,675,000
Cost of professional fees and licenses 355,000 498.000
Total amortization expense on internally-developed software $ 2,423,000 $ 2,173,000 </t>
        </is>
      </c>
    </row>
    <row r="8">
      <c r="A8" s="4" t="inlineStr">
        <is>
          <t>SCHEDULE OF FAIR VALUE ASSETS AND LIABILITIES MEASURED ON RECURRING BASIS</t>
        </is>
      </c>
      <c r="B8" s="4" t="inlineStr">
        <is>
          <t>The
table below provides information on our liabilities that are measured at fair value on a recurring basis: SCHEDULE
OF FAIR VALUE ASSETS AND LIABILITIES MEASURED ON RECURRING BASIS
Total Fair Quoted Prices in Active Markets Significant Other Observable Inputs Significant Unobservable Inputs
Value (Level 1) (Level 2) (Level 3)
At January 31, 2023
Acquisition earnout liability (1) $ 3,738,000 $ — $ — $ 3,738,000
At January 31, 2022
Acquisition earnout liability (1) $ 8,833,000 $ — $ — $ 8,833,000
(1) The
fair value of the acquisition earnout liability is based upon a probability-weighted discounted
cash flow that was completed at the date of acquisition and updated as of January 31, 2023.
The change in the fair value of the acquisition earnout ability decreased $ 5,095,000 5,024,000 71,000
The probability-weighted discounted cash flow is calculated using a Monte
Carlo valuation method. The valuation model provides numerous outcomes. The outcomes are averaged and discounted to present value, which
provides the current value point estimate. The significant inputs include our forecast of Avelead SaaS revenue, the probabilities associated
with each of (i) a change in control or (ii) a certain client termination, as well as other normal and customary inputs to financial models,
including but not limited to, risk factors and interest rates.</t>
        </is>
      </c>
    </row>
    <row r="9">
      <c r="A9" s="4" t="inlineStr">
        <is>
          <t>SCHEDULE OF DISAGGREGATON OF REVENUE</t>
        </is>
      </c>
      <c r="B9" s="4" t="inlineStr">
        <is>
          <t xml:space="preserve">The
following table provides information about disaggregated revenue by type and nature of revenue stream: SCHEDULE
OF DISAGGREGATON OF REVENUE
2022 2021
Fiscal Year
2022 2021
Over time revenue $ 16,809,000 $ 12,400,000
Point in time revenue 8,080,000 4,979,000
Total revenue $ 24,889,000 $ 17,379,000 </t>
        </is>
      </c>
    </row>
    <row r="10">
      <c r="A10" s="4" t="inlineStr">
        <is>
          <t>SCHEDULE OF BASIC AND DILUTED NET LOSS PER SHARE OF COMMON STOCK</t>
        </is>
      </c>
      <c r="B10" s="4" t="inlineStr">
        <is>
          <t>The
following is the calculation of the basic and diluted net loss per share of common stock: SCHEDULE
OF BASIC AND DILUTED NET LOSS PER SHARE OF COMMON STOCK
2022 2021
Fiscal Year
2022 2021
Basic earnings (loss) per share:
Continuing operations
Loss from continuing operations, net of tax $ (11,379,000 ) $ (6,917,000 )
Basic net loss per share of common stock from continuing operations $ (0.23 ) $ (0.16 )
Discontinued operations
Income available to common stockholders from discontinued operations $ — $ 375,000
Basic net earnings per share of common stock from discontinued operations $ — $ 0.01
Diluted earnings (loss) per share (1):
Continuing operations
Loss available to common stockholders from continuing operations $ (11,379,000 ) $ (6,917,000 )
Diluted net loss per share of common stock from continuing operations $ (0.23 ) $ (0.16 )
Discontinued operations
Income available to common stockholders from discontinued operations $ — $ 375,000
Diluted net earnings per share of common stock from discontinued operations $ — $ 0.01
Net loss $ (11,379,000 ) $ (6,542,000 )
Weighted average shares outstanding - Basic (1) (1) 49,324,858 42,815,239
Effect of dilutive securities - Stock options and Restricted stock (2) (2) — 458,335
Weighted average shares outstanding – Diluted 49,324,858 43,273,574
Basic net loss per share of common stock $ (0.23 ) $ (0.15 )
Diluted net loss per share of common stock $ (0.23 ) $ (0.15 )
(1) Excludes
the effect of unvested restricted shares of common stock, which are considered non-participating securities. As of January 31, 2023
and 2022, there were 1,848,031 1,043,350
(2) Diluted
net loss per share excludes the effect of shares that are anti-dilutive. As of January 31, 2023, there were 628,598 1,848,031 1,062,130 1,043,350</t>
        </is>
      </c>
    </row>
    <row r="11">
      <c r="A11" s="4" t="inlineStr">
        <is>
          <t>SCHEDULE OF NON ROUTINE COSTS</t>
        </is>
      </c>
      <c r="B11" s="4" t="inlineStr">
        <is>
          <t xml:space="preserve"> SCHEDULE
OF NON ROUTINE COSTS
Fiscal Year 2022 Fiscal Year
Separation agreement expense $ — $ 706,000
Broker fees — 553,000
Professional fees 149,000 850,000
Executive bonuses — 705,000
Loss on exit from operating lease — 42,000
Total $ 149,000 $ 2,85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DIVESTITURE (Table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COMPONENTS OF TOTAL CONSIDERATION</t>
        </is>
      </c>
      <c r="B4" s="4" t="inlineStr">
        <is>
          <t>The
components of the total consideration are as follows: COMPONENTS
OF TOTAL CONSIDERATION
(in thousands)
Components of total consideration, net of cash acquired:
Cash $ 11,900
Cash, seller expenses 285
Cash, working capital adjustment 285
Restricted Common Stock 6,554
Acquisition earnout liabilities 10,684 (a) (a)
Total consideration $ 29,708
(a) Acquisition
earnout liabilities represent the net present value and risk adjusted probability of the required future payments underlying the
Company’s SaaS Contingent Consideration and Renewal Contingent Consideration as described above. The first year earnout paid
out on November 21, 2022, consisting of cash in the amount $ 2,012,000 1,871,038
The
acquisition earnout liability is re-measured on a quarterly basis and the change to the liability is recorded as a valuation adjustment
recorded through “acquisition earnout valuation adjustments” in the accompanying consolidated statements of operations.
The valuation adjustment recorded for the period ended January 31, 2023, was $ 71,000</t>
        </is>
      </c>
    </row>
    <row r="5">
      <c r="A5" s="4" t="inlineStr">
        <is>
          <t>SCHEDULE OF ALLOCATION OF THE TOTAL CONSIDERATION</t>
        </is>
      </c>
      <c r="B5" s="4" t="inlineStr">
        <is>
          <t xml:space="preserve">The
Company is presenting the allocation of the total consideration to net tangible and intangible assets as of the date of the closing of
Avelead as follows: SCHEDULE OF ALLOCATION OF THE TOTAL CONSIDERATION
(in thousands)
Net tangible assets:
Accounts receivable $ 1,246
Unbilled revenue 200
Prepaid expenses 178
Fixed assets 37
Accounts payable ( 490 )
Accrued expenses ( 397 )
Deferred revenues ( 863 )
Net tangible assets ( 89 )
Goodwill 12,377
Client Relationships (SaaS) 8,370
Client Relationships (Consulting) 1,330
Internally Developed Software 6,380
Trademarks and Tradenames 1,340
Net assets acquired and liabilities assumed $ 29,708 </t>
        </is>
      </c>
    </row>
    <row r="6">
      <c r="A6" s="4" t="inlineStr">
        <is>
          <t>SCHEDULE OF INTANGIBLE ASSETS ESTIMATED USEFUL LIVES</t>
        </is>
      </c>
      <c r="B6" s="4" t="inlineStr">
        <is>
          <t xml:space="preserve"> SCHEDULE
OF INTANGIBLE ASSETS ESTIMATED USEFUL LIVES
Estimated Useful Lives
Goodwill Indefinite
Client Relationships (SaaS) 10
Client Relationships (Consulting) 8
Internally Developed Software 9
Trademarks and Tradenames 15</t>
        </is>
      </c>
    </row>
    <row r="7">
      <c r="A7" s="4" t="inlineStr">
        <is>
          <t>SCHEDULE OF PRO FORMA REVENUE AND NET EARNINGS</t>
        </is>
      </c>
      <c r="B7" s="4" t="inlineStr">
        <is>
          <t>SCHEDULE
OF PRO FORMA REVENUE AND NET EARNINGS
2022
Unaudited Pro forma Year Ended
Revenues $ 22,631,000
Operating expenses (31,278,000 )
Acquisition-related costs (4,284,000
Operating loss (12,931,000 )
Other (expense) income 1,312,000
PPP loan forgiveness 3,059,000
Income tax expense (109,000 )
Loss from continuing operations $ (8,66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Jan. 31, 2023</t>
        </is>
      </c>
    </row>
    <row r="3">
      <c r="A3" s="3" t="inlineStr">
        <is>
          <t>Operating Leases</t>
        </is>
      </c>
      <c r="B3" s="4" t="inlineStr">
        <is>
          <t xml:space="preserve"> </t>
        </is>
      </c>
    </row>
    <row r="4">
      <c r="A4" s="4" t="inlineStr">
        <is>
          <t>SCHEDULE OF MATURITIES OF OPERATING LEASE LIABILITIES</t>
        </is>
      </c>
      <c r="B4" s="4" t="inlineStr">
        <is>
          <t xml:space="preserve">Maturities
of operating lease liabilities associated with the Company’s operating lease as of January 31, 2023 are as follows for payments
due based upon the Company’s fiscal year: SCHEDULE
OF MATURITIES OF OPERATING LEASE LIABILITIES
2023 $ 36,000
Total lease payments 36,000
Less present value adjustment (1,000 )
Present value of lease liabilities $ 3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Jan. 31, 2023</t>
        </is>
      </c>
    </row>
    <row r="3">
      <c r="A3" s="3" t="inlineStr">
        <is>
          <t>Debt Disclosure [Abstract]</t>
        </is>
      </c>
      <c r="B3" s="4" t="inlineStr">
        <is>
          <t xml:space="preserve"> </t>
        </is>
      </c>
    </row>
    <row r="4">
      <c r="A4" s="4" t="inlineStr">
        <is>
          <t>SCHEDULE OF OUTSTANDING DEBT</t>
        </is>
      </c>
      <c r="B4" s="4" t="inlineStr">
        <is>
          <t xml:space="preserve">Outstanding
principal balances on debt consisted of the following at: SCHEDULE OF OUTSTANDING DEBT
January 31, 2023 January 31, 2022
Term loan $ 9,750,000 $ 10,000,000
Deferred financing cost (36,000 ) (96,000 )
Total 9,714,000 9,904,000
Less: Current portion (750,000 ) (250,000 )
Non-current portion of debt $ 8,964,000 $ 9,654,000 </t>
        </is>
      </c>
    </row>
    <row r="5">
      <c r="A5" s="4" t="inlineStr">
        <is>
          <t>SCHEDULE OF MAXIMUM DEBT TO ARR RATIO</t>
        </is>
      </c>
      <c r="B5" s="4" t="inlineStr">
        <is>
          <t xml:space="preserve"> SCHEDULE OF MAXIMUM DEBT TO ARR RATIO
Quarter Ending Maximum Debt to ARR Ratio
October 31, 2022 0.80 1.00
January 31, 2023 0.70 1.00
April 30, 2023 0.65 1.00
July 31, 2023 0.60 1.00
October 31, 2023 0.55 1.00
January 31, 2024 0.50 1.00</t>
        </is>
      </c>
    </row>
    <row r="6">
      <c r="A6" s="4" t="inlineStr">
        <is>
          <t>SCHEDULE OF MAXIMUM DEBT TO ADJUSTED EBITDA RATIO</t>
        </is>
      </c>
      <c r="B6" s="4" t="inlineStr">
        <is>
          <t>SCHEDULE OF MAXIMUM DEBT TO ADJUSTED EBITDA RATIO
Quarter Ending Maximum Debt to
April 30, 2024 3.50 1.00
July 31, 2024 and on the last day of each quarter, thereafter 2.00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January 31, 2023
Estimated Accumulated
Useful Life Gross Assets Amortization Net Assets
Finite-lived assets:
Client relationships 8 10 $ 9,700,000 $ 1,463,000 $ 8,237,000
Internally Developed Software 9 $ 6,380,000 $ 1,034,000 $ 5,346,000
Trademarks and Tradenames 15 $ 1,340,000 $ 130,000 $ 1,210,000
Total $ 17,420,000 $ 2,627,000 $ 14,793,000
January 31, 2022
Estimated Accumulated
Useful Life Gross Assets Amortization Net Assets
Finite-lived assets:
Client relationships 8 10 $ 14,164,000 $ 4,755,000 $ 9,409,000
Internally Developed Software 9 6,380,000 325,000 6,055,000
Trademarks and Tradenames 15 1,340,000 41,000 1,299,000
Total $ 21,884,000 $ 5,121,000 $ 16,763,000 </t>
        </is>
      </c>
    </row>
    <row r="5">
      <c r="A5" s="4" t="inlineStr">
        <is>
          <t>SCHEDULE OF FUTURE AMORTIZATION EXPENSE FOR INTANGIBLE ASSETS</t>
        </is>
      </c>
      <c r="B5" s="4" t="inlineStr">
        <is>
          <t xml:space="preserve">Amortization
over the next five fiscal years for intangible assets is estimated as follows: SCHEDULE OF FUTURE AMORTIZATION EXPENSE FOR INTANGIBLE ASSETS
Annual Amortization Expense
2023 $ 1,801,000
2024 1,801,000
2025 1,801,000
2026 1,801,000
2027 1,801,000
Thereafter 5,788,000
Total $ 14,79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INCOME TAXES FOR CONTINUING OPERATION</t>
        </is>
      </c>
      <c r="B4" s="4" t="inlineStr">
        <is>
          <t>For
fiscal 2022 and 2021, income taxes for continuing operations consist of the following: SCHEDULE OF INCOME TAXES FOR CONTINUING OPERATION
2022 2021
Fiscal Year
2022 2021
Current tax expense:
Federal $ — $ —
State (62,000 ) (14,000 )
Total current tax expense $ (62,000 ) $ (14,000 )
Deferred tax expense:
Federal $ (6,000 ) $ (80,000 )
State (3,000 ) (15,000 )
Total deferred tax expense $ (9,000 ) $ (95,000 )
Total provision $ (71,000 ) $ (109,000 )</t>
        </is>
      </c>
    </row>
    <row r="5">
      <c r="A5" s="4" t="inlineStr">
        <is>
          <t>SCHEDULE OF EFFECTIVE INCOME TAX RATE RECONCILIATION</t>
        </is>
      </c>
      <c r="B5" s="4" t="inlineStr">
        <is>
          <t>SCHEDULE OF EFFECTIVE INCOME TAX RATE RECONCILIATION
2022 2021
Fiscal Year
2022 2021
Federal tax benefit at statutory rate $ (2,390,000 ) $ (1,430,000 )
State and local tax expense, net of federal 52,000 26,000
Increase in valuation allowance 2,029,000 1,950,000
Permanent items:
PPP loan — (483,000 )
Other 20,000 3,000
Reserve for uncertain tax position 18,000 (24,000 )
Federal R&amp;D tax credit (91,000 ) (120,000 )
Stock-based compensation 289,000 (45,000 )
Other 2,000 (8,000 )
Income tax expense $ (71,000 ) $ (109,000 )</t>
        </is>
      </c>
    </row>
    <row r="6">
      <c r="A6" s="4" t="inlineStr">
        <is>
          <t>SCHEDULE OF DEFERRED TAX ASSETS AND LIABILITIES</t>
        </is>
      </c>
      <c r="B6" s="4" t="inlineStr">
        <is>
          <t>The
Company provides deferred income taxes for temporary differences between assets and liabilities recognized for financial reporting and
income tax purposes. The income tax effects of these temporary differences and credits are as follows: SCHEDULE OF DEFERRED TAX ASSETS AND LIABILITIES
2023 2022
January 31,
2023 2022
Deferred tax assets:
Allowance for doubtful accounts $ 39,000 $ 24,000
Deferred revenue 122,000 60,000
Accruals 232,000 168,000
Net operating loss carryforwards 11,242,000 10,908,000
Stock compensation expense 342,000 510,000
Finite-lived intangible assets 1,344,000 —
R&amp;D tax credit 1,407,000 1,334,000
Other 2,000 23,000
Total deferred tax assets 14,730,000 13,027,000
Valuation allowance (14,347,000 ) (12,318,000 )
Net deferred tax assets 383,000 709,000
Deferred tax liabilities:
Property and equipment (5,000 ) (6,000 )
Finite-lived intangible liabilities (482,000 ) (798,000 )
Total deferred tax liabilities (487,000 ) (804,000 )
Net deferred tax liabilities $ (104,000 ) $ (95,000 )</t>
        </is>
      </c>
    </row>
    <row r="7">
      <c r="A7" s="4" t="inlineStr">
        <is>
          <t>SCHEDULE OF GROSS UNRECOGNIZED TAX BENEFITS</t>
        </is>
      </c>
      <c r="B7" s="4" t="inlineStr">
        <is>
          <t xml:space="preserve">A
reconciliation of the beginning and ending amounts of gross unrecognized tax benefits (excluding interest and penalties) is as follows: SCHEDULE OF GROSS UNRECOGNIZED
TAX BENEFITS
2022 2021
Beginning of fiscal year $ 315,000 $ 339,000
Additions for tax positions for the current year 11,000 4,000
Additions for tax positions of prior years 7,000 —
Subtractions for tax positions of prior years — (28,000 )
End of fiscal year $ 333,000 $ 31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132000</v>
      </c>
      <c r="C3" s="5" t="n">
        <v>76000</v>
      </c>
    </row>
    <row r="4">
      <c r="A4" s="4" t="inlineStr">
        <is>
          <t>Accumulated amortization, property and equipment</t>
        </is>
      </c>
      <c r="B4" s="6" t="n">
        <v>246000</v>
      </c>
      <c r="C4" s="6" t="n">
        <v>192000</v>
      </c>
    </row>
    <row r="5">
      <c r="A5" s="4" t="inlineStr">
        <is>
          <t>Accumulated amortization, capitalized software development costs</t>
        </is>
      </c>
      <c r="B5" s="6" t="n">
        <v>6224000</v>
      </c>
      <c r="C5" s="6" t="n">
        <v>5202000</v>
      </c>
    </row>
    <row r="6">
      <c r="A6" s="4" t="inlineStr">
        <is>
          <t>Accumulated amortization, intangible assets</t>
        </is>
      </c>
      <c r="B6" s="5" t="n">
        <v>2627000</v>
      </c>
      <c r="C6" s="5" t="n">
        <v>5121000</v>
      </c>
    </row>
    <row r="7">
      <c r="A7" s="4" t="inlineStr">
        <is>
          <t>Common stock, par value</t>
        </is>
      </c>
      <c r="B7" s="7" t="n">
        <v>0.01</v>
      </c>
      <c r="C7" s="7" t="n">
        <v>0.01</v>
      </c>
    </row>
    <row r="8">
      <c r="A8" s="4" t="inlineStr">
        <is>
          <t>Common stock, shares authorized</t>
        </is>
      </c>
      <c r="B8" s="6" t="n">
        <v>85000000</v>
      </c>
      <c r="C8" s="6" t="n">
        <v>65000000</v>
      </c>
    </row>
    <row r="9">
      <c r="A9" s="4" t="inlineStr">
        <is>
          <t>Common stock, shares issued</t>
        </is>
      </c>
      <c r="B9" s="6" t="n">
        <v>57567210</v>
      </c>
      <c r="C9" s="6" t="n">
        <v>47840950</v>
      </c>
    </row>
    <row r="10">
      <c r="A10" s="4" t="inlineStr">
        <is>
          <t>Common stock, shares outstanding</t>
        </is>
      </c>
      <c r="B10" s="6" t="n">
        <v>57567210</v>
      </c>
      <c r="C10" s="6" t="n">
        <v>47840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llows: SCHEDULE
OF STOCK OPTION ACTIVITY
Weighted
Average Remaining Aggregate
Options Exercise Life in intrinsic
Outstanding as of January 31, 2022 1,062,130 $ 2.65 6.11 $ 21,000
Granted — —
Exercised (5,000 ) 1.18
Expired (428,172 ) 3.68
Forfeited — —
Outstanding as of January 31, 2023 628,958 $ 1.95 7.31 $ 360,000
Exercisable as of January 31, 2023 365,069 $ 3.36 3.72 $ 193,000
Vested or expected to vest as of January 31, 2023 628,958 $ 1.95 7.31 $ 360,000 </t>
        </is>
      </c>
    </row>
    <row r="5">
      <c r="A5" s="4" t="inlineStr">
        <is>
          <t>SCHEDULE OF WEIGHTED AVERAGE ASSUMPTIONS</t>
        </is>
      </c>
      <c r="B5" s="4" t="inlineStr">
        <is>
          <t xml:space="preserve">The
fiscal 2022 and 2021 stock-based compensation was estimated at the date of grant using a Black-Scholes option pricing model with the
following weighted average assumptions for each fiscal year: SCHEDULE
OF WEIGHTED AVERAGE ASSUMPTIONS
2022 2021
Expected life — 5.01
Risk-free interest rate — 0.75 %
Weighted average volatility factor — 0.72
Dividend yield — —
Forfeiture rate — — </t>
        </is>
      </c>
    </row>
    <row r="6">
      <c r="A6" s="4" t="inlineStr">
        <is>
          <t>SCHEDULE OF RESTRICTED STOCK AWARD ACTIVITY</t>
        </is>
      </c>
      <c r="B6" s="4" t="inlineStr">
        <is>
          <t xml:space="preserve"> SCHEDULE
OF RESTRICTED STOCK AWARD ACTIVITY
Weighted
Non-vested Average
Number of Grant Date
Shares Fair Value
Non-vested balance at January 31, 2021 931,125 $ 1.09
Granted 1,257,500 1.71
Vested (1,095,175 ) 1.33
Forfeited (50,100 ) 1.48
Non-vested balance at January 31, 2022 1,043,350 $ 1.57
Granted 1,505,731 1.47
Vested (501,750 ) 1.63
Forfeited (199,300 ) 1.49
Non-vested balance at January 31, 2023 1,848,031 $ 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Jan. 31, 2023</t>
        </is>
      </c>
    </row>
    <row r="3">
      <c r="A3" s="3" t="inlineStr">
        <is>
          <t>Discontinued Operations and Disposal Groups [Abstract]</t>
        </is>
      </c>
      <c r="B3" s="4" t="inlineStr">
        <is>
          <t xml:space="preserve"> </t>
        </is>
      </c>
    </row>
    <row r="4">
      <c r="A4" s="4" t="inlineStr">
        <is>
          <t>SCHEDULE OF GAIN ON SALE OF ASSETS</t>
        </is>
      </c>
      <c r="B4" s="4" t="inlineStr">
        <is>
          <t xml:space="preserve">SCHEDULE
OF GAIN ON SALE OF ASSETS
Net Proceeds, including escrowed funds $ 12,088,000
Net tangible assets sold:
Accounts Receivable (1,130,000 )
Prepaid Expenses (576,000 )
Deferred Revenues 4,010,000
Net tangible assets sold 2,304,000
Capitalized software development costs (1,772,000 )
Goodwill (4,825,000 )
Transaction cost (1,782,000 )
Gain on sale of discontinued operations $ 6,013,000 </t>
        </is>
      </c>
    </row>
    <row r="5">
      <c r="A5" s="4" t="inlineStr">
        <is>
          <t>SCHEDULE OF DISCONTINUED OPERATIONS IN STATEMENTS OF OPERATIONS</t>
        </is>
      </c>
      <c r="B5" s="4" t="inlineStr">
        <is>
          <t xml:space="preserve">For
fiscal 2021, the Company recorded the following into discontinued operations in the accompanying consolidated statements of operations: SCHEDULE
OF DISCONTINUED OPERATIONS IN STATEMENTS OF OPERATIONS
2021
Revenues:
Transition service fees $ 498,000
Total revenues $ 498,000
Expenses:
Cost of Sales $ 5,000
Transition service cost 92,000
Total expenses $ 97,000
Income from discontinued operations $ 40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ASH ITEMS RELATED TO CONDENSED CONSOLIDATED STATEMENTS OF CASH FLOWS (Details) - USD ($)</t>
        </is>
      </c>
      <c r="B1" s="2" t="inlineStr">
        <is>
          <t>12 Months Ended</t>
        </is>
      </c>
    </row>
    <row r="2">
      <c r="B2" s="2" t="inlineStr">
        <is>
          <t>Jan. 31, 2023</t>
        </is>
      </c>
      <c r="C2" s="2" t="inlineStr">
        <is>
          <t>Jan. 31, 2022</t>
        </is>
      </c>
    </row>
    <row r="3">
      <c r="A3" s="3" t="inlineStr">
        <is>
          <t>Accounting Policies [Abstract]</t>
        </is>
      </c>
      <c r="B3" s="4" t="inlineStr">
        <is>
          <t xml:space="preserve"> </t>
        </is>
      </c>
      <c r="C3" s="4" t="inlineStr">
        <is>
          <t xml:space="preserve"> </t>
        </is>
      </c>
    </row>
    <row r="4">
      <c r="A4" s="4" t="inlineStr">
        <is>
          <t>Forgiveness of PPP loan and accrued interest</t>
        </is>
      </c>
      <c r="B4" s="4" t="inlineStr">
        <is>
          <t xml:space="preserve"> </t>
        </is>
      </c>
      <c r="C4" s="5" t="n">
        <v>2327000</v>
      </c>
    </row>
    <row r="5">
      <c r="A5" s="4" t="inlineStr">
        <is>
          <t>Payment of acquisition earnout liabilities in restricted common stock</t>
        </is>
      </c>
      <c r="B5" s="6" t="n">
        <v>3012000</v>
      </c>
      <c r="C5" s="4" t="inlineStr">
        <is>
          <t xml:space="preserve"> </t>
        </is>
      </c>
    </row>
    <row r="6">
      <c r="A6" s="4" t="inlineStr">
        <is>
          <t>Capitalized software purchased with stock (Note 12)</t>
        </is>
      </c>
      <c r="B6" s="5" t="n">
        <v>81000</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an. 31, 2023</t>
        </is>
      </c>
      <c r="C1" s="2" t="inlineStr">
        <is>
          <t>Jan. 31, 2022</t>
        </is>
      </c>
    </row>
    <row r="2">
      <c r="A2" s="3" t="inlineStr">
        <is>
          <t>Accounting Policies [Abstract]</t>
        </is>
      </c>
      <c r="B2" s="4" t="inlineStr">
        <is>
          <t xml:space="preserve"> </t>
        </is>
      </c>
      <c r="C2" s="4" t="inlineStr">
        <is>
          <t xml:space="preserve"> </t>
        </is>
      </c>
    </row>
    <row r="3">
      <c r="A3" s="4" t="inlineStr">
        <is>
          <t>Employee benefits and related compensation</t>
        </is>
      </c>
      <c r="B3" s="5" t="n">
        <v>2079000</v>
      </c>
      <c r="C3" s="5" t="n">
        <v>803000</v>
      </c>
    </row>
    <row r="4">
      <c r="A4" s="4" t="inlineStr">
        <is>
          <t>Professional fees and services</t>
        </is>
      </c>
      <c r="B4" s="6" t="n">
        <v>294000</v>
      </c>
      <c r="C4" s="6" t="n">
        <v>283000</v>
      </c>
    </row>
    <row r="5">
      <c r="A5" s="4" t="inlineStr">
        <is>
          <t>Third party licenses</t>
        </is>
      </c>
      <c r="B5" s="6" t="n">
        <v>285000</v>
      </c>
      <c r="C5" s="6" t="n">
        <v>77000</v>
      </c>
    </row>
    <row r="6">
      <c r="A6" s="4" t="inlineStr">
        <is>
          <t>Customer concessions</t>
        </is>
      </c>
      <c r="B6" s="6" t="n">
        <v>226000</v>
      </c>
      <c r="C6" s="6" t="n">
        <v>152000</v>
      </c>
    </row>
    <row r="7">
      <c r="A7" s="4" t="inlineStr">
        <is>
          <t>State income and sales taxes payable</t>
        </is>
      </c>
      <c r="B7" s="6" t="n">
        <v>331000</v>
      </c>
      <c r="C7" s="6" t="n">
        <v>460000</v>
      </c>
    </row>
    <row r="8">
      <c r="A8" s="4" t="inlineStr">
        <is>
          <t>Interest, primarily on Term Loan</t>
        </is>
      </c>
      <c r="B8" s="6" t="n">
        <v>50000</v>
      </c>
      <c r="C8" s="6" t="n">
        <v>28000</v>
      </c>
    </row>
    <row r="9">
      <c r="A9" s="4" t="inlineStr">
        <is>
          <t>Total accrued expenses</t>
        </is>
      </c>
      <c r="B9" s="5" t="n">
        <v>3265000</v>
      </c>
      <c r="C9" s="5" t="n">
        <v>180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65" customWidth="1" min="2" max="2"/>
  </cols>
  <sheetData>
    <row r="1">
      <c r="A1" s="1" t="inlineStr">
        <is>
          <t>SCHEDULE OF ESTIMATED USEFUL LIFE OF PROPERTY AND EQUIPMENT (Details)</t>
        </is>
      </c>
      <c r="B1" s="2" t="inlineStr">
        <is>
          <t>12 Months Ended</t>
        </is>
      </c>
    </row>
    <row r="2">
      <c r="B2" s="2" t="inlineStr">
        <is>
          <t>Jan. 31, 2023</t>
        </is>
      </c>
    </row>
    <row r="3">
      <c r="A3" s="4" t="inlineStr">
        <is>
          <t>Computer Equipment and Software [Member] | Minimum [Member]</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3 years</t>
        </is>
      </c>
    </row>
    <row r="6">
      <c r="A6" s="4" t="inlineStr">
        <is>
          <t>Computer Equipment and Software [Member] | Maximum [Member]</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4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5 years</t>
        </is>
      </c>
    </row>
    <row r="12">
      <c r="A12" s="4" t="inlineStr">
        <is>
          <t>Office Furniture and Fixtures [Member] | Minimum [Member]</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5 years</t>
        </is>
      </c>
    </row>
    <row r="15">
      <c r="A15" s="4" t="inlineStr">
        <is>
          <t>Office Furniture and Fixtures [Member] | Maximum [Member]</t>
        </is>
      </c>
      <c r="B15" s="4" t="inlineStr">
        <is>
          <t xml:space="preserve"> </t>
        </is>
      </c>
    </row>
    <row r="16">
      <c r="A16" s="3" t="inlineStr">
        <is>
          <t>Property, Plant and Equipment [Line Items]</t>
        </is>
      </c>
      <c r="B16" s="4" t="inlineStr">
        <is>
          <t xml:space="preserve"> </t>
        </is>
      </c>
    </row>
    <row r="17">
      <c r="A17" s="4" t="inlineStr">
        <is>
          <t>Property and equipment, useful lives</t>
        </is>
      </c>
      <c r="B17" s="4" t="inlineStr">
        <is>
          <t>7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Term
    of lease or estimated useful life, whichever is shor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ATION EXPENSE FOR INTERNALLY DEVELOPED SOFTWARE (Details) - USD ($)</t>
        </is>
      </c>
      <c r="B1" s="2" t="inlineStr">
        <is>
          <t>12 Months Ended</t>
        </is>
      </c>
    </row>
    <row r="2">
      <c r="B2" s="2" t="inlineStr">
        <is>
          <t>Jan. 31, 2023</t>
        </is>
      </c>
      <c r="C2" s="2" t="inlineStr">
        <is>
          <t>Jan. 31, 2022</t>
        </is>
      </c>
    </row>
    <row r="3">
      <c r="A3" s="3" t="inlineStr">
        <is>
          <t>Property, Plant and Equipment [Line Items]</t>
        </is>
      </c>
      <c r="B3" s="4" t="inlineStr">
        <is>
          <t xml:space="preserve"> </t>
        </is>
      </c>
      <c r="C3" s="4" t="inlineStr">
        <is>
          <t xml:space="preserve"> </t>
        </is>
      </c>
    </row>
    <row r="4">
      <c r="A4" s="4" t="inlineStr">
        <is>
          <t>Total amortization expense on internally-developed software</t>
        </is>
      </c>
      <c r="B4" s="5" t="n">
        <v>2423000</v>
      </c>
      <c r="C4" s="5" t="n">
        <v>2173000</v>
      </c>
    </row>
    <row r="5">
      <c r="A5" s="4" t="inlineStr">
        <is>
          <t>Cost of Software as a Servic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amortization expense on internally-developed software</t>
        </is>
      </c>
      <c r="B7" s="6" t="n">
        <v>2068000</v>
      </c>
      <c r="C7" s="6" t="n">
        <v>1675000</v>
      </c>
    </row>
    <row r="8">
      <c r="A8" s="4" t="inlineStr">
        <is>
          <t>Cost of Professional Fees and Licens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amortization expense on internally-developed software</t>
        </is>
      </c>
      <c r="B10" s="5" t="n">
        <v>355000</v>
      </c>
      <c r="C10" s="5" t="n">
        <v>4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Jan. 31, 2023</t>
        </is>
      </c>
      <c r="C1" s="2" t="inlineStr">
        <is>
          <t>Jan. 31, 2022</t>
        </is>
      </c>
    </row>
    <row r="2">
      <c r="A2" s="3" t="inlineStr">
        <is>
          <t>Platform Operator, Crypto-Asset [Line Items]</t>
        </is>
      </c>
      <c r="B2" s="4" t="inlineStr">
        <is>
          <t xml:space="preserve"> </t>
        </is>
      </c>
      <c r="C2" s="4" t="inlineStr">
        <is>
          <t xml:space="preserve"> </t>
        </is>
      </c>
    </row>
    <row r="3">
      <c r="A3" s="4" t="inlineStr">
        <is>
          <t>Acquisition earn out liability fair value, observable inputs</t>
        </is>
      </c>
      <c r="B3" s="5" t="n">
        <v>3738000</v>
      </c>
      <c r="C3" s="5" t="n">
        <v>8833000</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Acquisition earn out liability fair value, observable input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Acquisition earn out liability fair value, observable inpu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Acquisition earn out liability fair value, observable inputs</t>
        </is>
      </c>
      <c r="B12" s="5" t="n">
        <v>3738000</v>
      </c>
      <c r="C12" s="5" t="n">
        <v>883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 (Parenthetical)</t>
        </is>
      </c>
      <c r="B1" s="2" t="inlineStr">
        <is>
          <t>12 Months Ended</t>
        </is>
      </c>
    </row>
    <row r="2">
      <c r="B2" s="2" t="inlineStr">
        <is>
          <t>Jan. 31, 2023 USD ($)</t>
        </is>
      </c>
    </row>
    <row r="3">
      <c r="A3" s="3" t="inlineStr">
        <is>
          <t>Accounting Policies [Abstract]</t>
        </is>
      </c>
      <c r="B3" s="4" t="inlineStr">
        <is>
          <t xml:space="preserve"> </t>
        </is>
      </c>
    </row>
    <row r="4">
      <c r="A4" s="4" t="inlineStr">
        <is>
          <t>Acquisition earnout liability, change in valuation</t>
        </is>
      </c>
      <c r="B4" s="5" t="n">
        <v>5095000</v>
      </c>
    </row>
    <row r="5">
      <c r="A5" s="4" t="inlineStr">
        <is>
          <t>Acquisition payment</t>
        </is>
      </c>
      <c r="B5" s="6" t="n">
        <v>5024000</v>
      </c>
    </row>
    <row r="6">
      <c r="A6" s="4" t="inlineStr">
        <is>
          <t>Acquisition payment recognised</t>
        </is>
      </c>
      <c r="B6" s="5" t="n">
        <v>7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DISAGGREGATON OF REVENUE (Details) - USD ($)</t>
        </is>
      </c>
      <c r="B1" s="2" t="inlineStr">
        <is>
          <t>12 Months Ended</t>
        </is>
      </c>
    </row>
    <row r="2">
      <c r="B2" s="2" t="inlineStr">
        <is>
          <t>Jan. 31, 2023</t>
        </is>
      </c>
      <c r="C2" s="2" t="inlineStr">
        <is>
          <t>Jan. 31, 2022</t>
        </is>
      </c>
    </row>
    <row r="3">
      <c r="A3" s="3" t="inlineStr">
        <is>
          <t>Product Information [Line Items]</t>
        </is>
      </c>
      <c r="B3" s="4" t="inlineStr">
        <is>
          <t xml:space="preserve"> </t>
        </is>
      </c>
      <c r="C3" s="4" t="inlineStr">
        <is>
          <t xml:space="preserve"> </t>
        </is>
      </c>
    </row>
    <row r="4">
      <c r="A4" s="4" t="inlineStr">
        <is>
          <t>Total revenue</t>
        </is>
      </c>
      <c r="B4" s="5" t="n">
        <v>24889000</v>
      </c>
      <c r="C4" s="5" t="n">
        <v>17379000</v>
      </c>
    </row>
    <row r="5">
      <c r="A5" s="4" t="inlineStr">
        <is>
          <t>Overtime Tim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16809000</v>
      </c>
      <c r="C7" s="6" t="n">
        <v>12400000</v>
      </c>
    </row>
    <row r="8">
      <c r="A8" s="4" t="inlineStr">
        <is>
          <t>Point In Time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5" t="n">
        <v>8080000</v>
      </c>
      <c r="C10" s="5" t="n">
        <v>497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ASIC AND DILUTED NET LOSS PER SHARE OF COMMON STOCK (Details) - USD ($)</t>
        </is>
      </c>
      <c r="C1" s="2" t="inlineStr">
        <is>
          <t>12 Months Ended</t>
        </is>
      </c>
    </row>
    <row r="2">
      <c r="C2" s="2" t="inlineStr">
        <is>
          <t>Jan. 31, 2023</t>
        </is>
      </c>
      <c r="D2" s="2" t="inlineStr">
        <is>
          <t>Jan. 31, 2022</t>
        </is>
      </c>
    </row>
    <row r="3">
      <c r="A3" s="3" t="inlineStr">
        <is>
          <t>Continuing operations</t>
        </is>
      </c>
      <c r="C3" s="4" t="inlineStr">
        <is>
          <t xml:space="preserve"> </t>
        </is>
      </c>
      <c r="D3" s="4" t="inlineStr">
        <is>
          <t xml:space="preserve"> </t>
        </is>
      </c>
    </row>
    <row r="4">
      <c r="A4" s="4" t="inlineStr">
        <is>
          <t>Loss from continuing operations, net of tax</t>
        </is>
      </c>
      <c r="C4" s="5" t="n">
        <v>-11379000</v>
      </c>
      <c r="D4" s="5" t="n">
        <v>-6917000</v>
      </c>
    </row>
    <row r="5">
      <c r="A5" s="4" t="inlineStr">
        <is>
          <t>Basic net loss per share of common stock from continuing operations</t>
        </is>
      </c>
      <c r="C5" s="7" t="n">
        <v>-0.23</v>
      </c>
      <c r="D5" s="7" t="n">
        <v>-0.16</v>
      </c>
    </row>
    <row r="6">
      <c r="A6" s="3" t="inlineStr">
        <is>
          <t>Discontinued operations</t>
        </is>
      </c>
      <c r="C6" s="4" t="inlineStr">
        <is>
          <t xml:space="preserve"> </t>
        </is>
      </c>
      <c r="D6" s="4" t="inlineStr">
        <is>
          <t xml:space="preserve"> </t>
        </is>
      </c>
    </row>
    <row r="7">
      <c r="A7" s="4" t="inlineStr">
        <is>
          <t>Income available to common stockholders from discontinued operations</t>
        </is>
      </c>
      <c r="C7" s="4" t="inlineStr">
        <is>
          <t xml:space="preserve"> </t>
        </is>
      </c>
      <c r="D7" s="5" t="n">
        <v>375000</v>
      </c>
    </row>
    <row r="8">
      <c r="A8" s="4" t="inlineStr">
        <is>
          <t>Basic net earnings per share of common stock from discontinued operations</t>
        </is>
      </c>
      <c r="C8" s="4" t="inlineStr">
        <is>
          <t xml:space="preserve"> </t>
        </is>
      </c>
      <c r="D8" s="7" t="n">
        <v>0.01</v>
      </c>
    </row>
    <row r="9">
      <c r="A9" s="3" t="inlineStr">
        <is>
          <t>Continuing operations</t>
        </is>
      </c>
      <c r="C9" s="4" t="inlineStr">
        <is>
          <t xml:space="preserve"> </t>
        </is>
      </c>
      <c r="D9" s="4" t="inlineStr">
        <is>
          <t xml:space="preserve"> </t>
        </is>
      </c>
    </row>
    <row r="10">
      <c r="A10" s="4" t="inlineStr">
        <is>
          <t>Loss available to common stockholders from continuing operations</t>
        </is>
      </c>
      <c r="C10" s="5" t="n">
        <v>-11379000</v>
      </c>
      <c r="D10" s="5" t="n">
        <v>-6917000</v>
      </c>
    </row>
    <row r="11">
      <c r="A11" s="4" t="inlineStr">
        <is>
          <t>Diluted net loss per share of common stock from continuing operations</t>
        </is>
      </c>
      <c r="C11" s="7" t="n">
        <v>-0.23</v>
      </c>
      <c r="D11" s="7" t="n">
        <v>-0.16</v>
      </c>
    </row>
    <row r="12">
      <c r="A12" s="3" t="inlineStr">
        <is>
          <t>Discontinued operations</t>
        </is>
      </c>
      <c r="C12" s="4" t="inlineStr">
        <is>
          <t xml:space="preserve"> </t>
        </is>
      </c>
      <c r="D12" s="4" t="inlineStr">
        <is>
          <t xml:space="preserve"> </t>
        </is>
      </c>
    </row>
    <row r="13">
      <c r="A13" s="4" t="inlineStr">
        <is>
          <t>Income available to common stockholders from discontinued operations</t>
        </is>
      </c>
      <c r="C13" s="4" t="inlineStr">
        <is>
          <t xml:space="preserve"> </t>
        </is>
      </c>
      <c r="D13" s="5" t="n">
        <v>375000</v>
      </c>
    </row>
    <row r="14">
      <c r="A14" s="4" t="inlineStr">
        <is>
          <t>Diluted net earnings per share of common stock from discontinued operations</t>
        </is>
      </c>
      <c r="C14" s="4" t="inlineStr">
        <is>
          <t xml:space="preserve"> </t>
        </is>
      </c>
      <c r="D14" s="7" t="n">
        <v>0.01</v>
      </c>
    </row>
    <row r="15">
      <c r="A15" s="4" t="inlineStr">
        <is>
          <t>Net loss</t>
        </is>
      </c>
      <c r="C15" s="5" t="n">
        <v>-11379000</v>
      </c>
      <c r="D15" s="5" t="n">
        <v>-6542000</v>
      </c>
    </row>
    <row r="16">
      <c r="A16" s="4" t="inlineStr">
        <is>
          <t>Weighted average shares outstanding - Basic (1)</t>
        </is>
      </c>
      <c r="B16" s="4" t="inlineStr">
        <is>
          <t>[1]</t>
        </is>
      </c>
      <c r="C16" s="6" t="n">
        <v>49324858</v>
      </c>
      <c r="D16" s="6" t="n">
        <v>42815239</v>
      </c>
    </row>
    <row r="17">
      <c r="A17" s="4" t="inlineStr">
        <is>
          <t>Effect of dilutive securities - Stock options and Restricted stock (2)</t>
        </is>
      </c>
      <c r="B17" s="4" t="inlineStr">
        <is>
          <t>[2]</t>
        </is>
      </c>
      <c r="C17" s="4" t="inlineStr">
        <is>
          <t xml:space="preserve"> </t>
        </is>
      </c>
      <c r="D17" s="6" t="n">
        <v>458335</v>
      </c>
    </row>
    <row r="18">
      <c r="A18" s="4" t="inlineStr">
        <is>
          <t>Weighted average shares outstanding – Diluted</t>
        </is>
      </c>
      <c r="C18" s="6" t="n">
        <v>49324858</v>
      </c>
      <c r="D18" s="6" t="n">
        <v>43273574</v>
      </c>
    </row>
    <row r="19">
      <c r="A19" s="4" t="inlineStr">
        <is>
          <t>Basic net loss per share of common stock</t>
        </is>
      </c>
      <c r="C19" s="7" t="n">
        <v>-0.23</v>
      </c>
      <c r="D19" s="7" t="n">
        <v>-0.15</v>
      </c>
    </row>
    <row r="20">
      <c r="A20" s="4" t="inlineStr">
        <is>
          <t>Diluted net loss per share of common stock</t>
        </is>
      </c>
      <c r="C20" s="7" t="n">
        <v>-0.23</v>
      </c>
      <c r="D20" s="7" t="n">
        <v>-0.15</v>
      </c>
    </row>
    <row r="21"/>
    <row r="22">
      <c r="A22" s="4" t="inlineStr">
        <is>
          <t>[1]Excludes
the effect of unvested restricted shares of common stock, which are considered non-participating securities. As of January 31, 2023
and 2022, there were 1,848,031 1,043,350 628,598 1,848,031 1,062,130 1,043,350</t>
        </is>
      </c>
    </row>
  </sheetData>
  <mergeCells count="4">
    <mergeCell ref="A1:B2"/>
    <mergeCell ref="C1:D1"/>
    <mergeCell ref="A21:C2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Jan. 31, 2023</t>
        </is>
      </c>
      <c r="D2" s="2" t="inlineStr">
        <is>
          <t>Jan. 31, 2022</t>
        </is>
      </c>
    </row>
    <row r="3">
      <c r="A3" s="3" t="inlineStr">
        <is>
          <t>Revenues:</t>
        </is>
      </c>
      <c r="C3" s="4" t="inlineStr">
        <is>
          <t xml:space="preserve"> </t>
        </is>
      </c>
      <c r="D3" s="4" t="inlineStr">
        <is>
          <t xml:space="preserve"> </t>
        </is>
      </c>
    </row>
    <row r="4">
      <c r="A4" s="4" t="inlineStr">
        <is>
          <t>Total revenues</t>
        </is>
      </c>
      <c r="C4" s="5" t="n">
        <v>24889000</v>
      </c>
      <c r="D4" s="5" t="n">
        <v>17379000</v>
      </c>
    </row>
    <row r="5">
      <c r="A5" s="3" t="inlineStr">
        <is>
          <t>Operating expenses:</t>
        </is>
      </c>
      <c r="C5" s="4" t="inlineStr">
        <is>
          <t xml:space="preserve"> </t>
        </is>
      </c>
      <c r="D5" s="4" t="inlineStr">
        <is>
          <t xml:space="preserve"> </t>
        </is>
      </c>
    </row>
    <row r="6">
      <c r="A6" s="4" t="inlineStr">
        <is>
          <t>Cost of software as a service</t>
        </is>
      </c>
      <c r="C6" s="6" t="n">
        <v>6358000</v>
      </c>
      <c r="D6" s="6" t="n">
        <v>3417000</v>
      </c>
    </row>
    <row r="7">
      <c r="A7" s="4" t="inlineStr">
        <is>
          <t>Cost of maintenance and support</t>
        </is>
      </c>
      <c r="C7" s="6" t="n">
        <v>427000</v>
      </c>
      <c r="D7" s="6" t="n">
        <v>334000</v>
      </c>
    </row>
    <row r="8">
      <c r="A8" s="4" t="inlineStr">
        <is>
          <t>Cost of professional fees and licenses</t>
        </is>
      </c>
      <c r="C8" s="6" t="n">
        <v>6610000</v>
      </c>
      <c r="D8" s="6" t="n">
        <v>4826000</v>
      </c>
    </row>
    <row r="9">
      <c r="A9" s="4" t="inlineStr">
        <is>
          <t>Selling, general and administrative expense</t>
        </is>
      </c>
      <c r="C9" s="6" t="n">
        <v>16134000</v>
      </c>
      <c r="D9" s="6" t="n">
        <v>11931000</v>
      </c>
    </row>
    <row r="10">
      <c r="A10" s="4" t="inlineStr">
        <is>
          <t>Research and development</t>
        </is>
      </c>
      <c r="C10" s="6" t="n">
        <v>6042000</v>
      </c>
      <c r="D10" s="6" t="n">
        <v>4782000</v>
      </c>
    </row>
    <row r="11">
      <c r="A11" s="4" t="inlineStr">
        <is>
          <t>Acquisition-related costs</t>
        </is>
      </c>
      <c r="C11" s="6" t="n">
        <v>149000</v>
      </c>
      <c r="D11" s="6" t="n">
        <v>2856000</v>
      </c>
    </row>
    <row r="12">
      <c r="A12" s="4" t="inlineStr">
        <is>
          <t>Total operating expenses</t>
        </is>
      </c>
      <c r="C12" s="6" t="n">
        <v>35720000</v>
      </c>
      <c r="D12" s="6" t="n">
        <v>28146000</v>
      </c>
    </row>
    <row r="13">
      <c r="A13" s="4" t="inlineStr">
        <is>
          <t>Operating loss</t>
        </is>
      </c>
      <c r="C13" s="6" t="n">
        <v>-10831000</v>
      </c>
      <c r="D13" s="6" t="n">
        <v>-10767000</v>
      </c>
    </row>
    <row r="14">
      <c r="A14" s="3" t="inlineStr">
        <is>
          <t>Other expense:</t>
        </is>
      </c>
      <c r="C14" s="4" t="inlineStr">
        <is>
          <t xml:space="preserve"> </t>
        </is>
      </c>
      <c r="D14" s="4" t="inlineStr">
        <is>
          <t xml:space="preserve"> </t>
        </is>
      </c>
    </row>
    <row r="15">
      <c r="A15" s="4" t="inlineStr">
        <is>
          <t>Interest expense</t>
        </is>
      </c>
      <c r="C15" s="6" t="n">
        <v>-749000</v>
      </c>
      <c r="D15" s="6" t="n">
        <v>-236000</v>
      </c>
    </row>
    <row r="16">
      <c r="A16" s="4" t="inlineStr">
        <is>
          <t>Loss on early extinguishment of debt</t>
        </is>
      </c>
      <c r="C16" s="4" t="inlineStr">
        <is>
          <t xml:space="preserve"> </t>
        </is>
      </c>
      <c r="D16" s="6" t="n">
        <v>-43000</v>
      </c>
    </row>
    <row r="17">
      <c r="A17" s="4" t="inlineStr">
        <is>
          <t>Acquisition earnout valuation adjustments</t>
        </is>
      </c>
      <c r="C17" s="6" t="n">
        <v>71000</v>
      </c>
      <c r="D17" s="6" t="n">
        <v>1851000</v>
      </c>
    </row>
    <row r="18">
      <c r="A18" s="4" t="inlineStr">
        <is>
          <t>Other</t>
        </is>
      </c>
      <c r="C18" s="6" t="n">
        <v>201000</v>
      </c>
      <c r="D18" s="6" t="n">
        <v>60000</v>
      </c>
    </row>
    <row r="19">
      <c r="A19" s="4" t="inlineStr">
        <is>
          <t>PPP loan forgiveness</t>
        </is>
      </c>
      <c r="C19" s="4" t="inlineStr">
        <is>
          <t xml:space="preserve"> </t>
        </is>
      </c>
      <c r="D19" s="6" t="n">
        <v>2327000</v>
      </c>
    </row>
    <row r="20">
      <c r="A20" s="4" t="inlineStr">
        <is>
          <t>Loss from continuing operations before income taxes</t>
        </is>
      </c>
      <c r="C20" s="6" t="n">
        <v>-11308000</v>
      </c>
      <c r="D20" s="6" t="n">
        <v>-6808000</v>
      </c>
    </row>
    <row r="21">
      <c r="A21" s="4" t="inlineStr">
        <is>
          <t>Income tax expense</t>
        </is>
      </c>
      <c r="C21" s="6" t="n">
        <v>-71000</v>
      </c>
      <c r="D21" s="6" t="n">
        <v>-109000</v>
      </c>
    </row>
    <row r="22">
      <c r="A22" s="4" t="inlineStr">
        <is>
          <t>Loss from continuing operations</t>
        </is>
      </c>
      <c r="C22" s="6" t="n">
        <v>-11379000</v>
      </c>
      <c r="D22" s="6" t="n">
        <v>-6917000</v>
      </c>
    </row>
    <row r="23">
      <c r="A23" s="3" t="inlineStr">
        <is>
          <t>Income from discontinued operations:</t>
        </is>
      </c>
      <c r="C23" s="4" t="inlineStr">
        <is>
          <t xml:space="preserve"> </t>
        </is>
      </c>
      <c r="D23" s="4" t="inlineStr">
        <is>
          <t xml:space="preserve"> </t>
        </is>
      </c>
    </row>
    <row r="24">
      <c r="A24" s="4" t="inlineStr">
        <is>
          <t>Income from discontinued operations</t>
        </is>
      </c>
      <c r="C24" s="4" t="inlineStr">
        <is>
          <t xml:space="preserve"> </t>
        </is>
      </c>
      <c r="D24" s="6" t="n">
        <v>401000</v>
      </c>
    </row>
    <row r="25">
      <c r="A25" s="4" t="inlineStr">
        <is>
          <t>Income tax expense</t>
        </is>
      </c>
      <c r="C25" s="4" t="inlineStr">
        <is>
          <t xml:space="preserve"> </t>
        </is>
      </c>
      <c r="D25" s="6" t="n">
        <v>-26000</v>
      </c>
    </row>
    <row r="26">
      <c r="A26" s="4" t="inlineStr">
        <is>
          <t>Income from discontinued operations, net of tax</t>
        </is>
      </c>
      <c r="C26" s="4" t="inlineStr">
        <is>
          <t xml:space="preserve"> </t>
        </is>
      </c>
      <c r="D26" s="6" t="n">
        <v>375000</v>
      </c>
    </row>
    <row r="27">
      <c r="A27" s="4" t="inlineStr">
        <is>
          <t>Net loss</t>
        </is>
      </c>
      <c r="C27" s="5" t="n">
        <v>-11379000</v>
      </c>
      <c r="D27" s="5" t="n">
        <v>-6542000</v>
      </c>
    </row>
    <row r="28">
      <c r="A28" s="3" t="inlineStr">
        <is>
          <t>Basic Earnings Per Share:</t>
        </is>
      </c>
      <c r="C28" s="4" t="inlineStr">
        <is>
          <t xml:space="preserve"> </t>
        </is>
      </c>
      <c r="D28" s="4" t="inlineStr">
        <is>
          <t xml:space="preserve"> </t>
        </is>
      </c>
    </row>
    <row r="29">
      <c r="A29" s="4" t="inlineStr">
        <is>
          <t>Continuing operations</t>
        </is>
      </c>
      <c r="C29" s="7" t="n">
        <v>-0.23</v>
      </c>
      <c r="D29" s="7" t="n">
        <v>-0.16</v>
      </c>
    </row>
    <row r="30">
      <c r="A30" s="4" t="inlineStr">
        <is>
          <t>Discontinued operations</t>
        </is>
      </c>
      <c r="C30" s="4" t="inlineStr">
        <is>
          <t xml:space="preserve"> </t>
        </is>
      </c>
      <c r="D30" s="8" t="n">
        <v>0.01</v>
      </c>
    </row>
    <row r="31">
      <c r="A31" s="4" t="inlineStr">
        <is>
          <t>Net income</t>
        </is>
      </c>
      <c r="C31" s="7" t="n">
        <v>-0.23</v>
      </c>
      <c r="D31" s="7" t="n">
        <v>-0.15</v>
      </c>
    </row>
    <row r="32">
      <c r="A32" s="4" t="inlineStr">
        <is>
          <t>Weighted average number of common shares – basic</t>
        </is>
      </c>
      <c r="B32" s="4" t="inlineStr">
        <is>
          <t>[1]</t>
        </is>
      </c>
      <c r="C32" s="6" t="n">
        <v>49324858</v>
      </c>
      <c r="D32" s="6" t="n">
        <v>42815239</v>
      </c>
    </row>
    <row r="33">
      <c r="A33" s="3" t="inlineStr">
        <is>
          <t>Diluted Earnings Per Share:</t>
        </is>
      </c>
      <c r="C33" s="4" t="inlineStr">
        <is>
          <t xml:space="preserve"> </t>
        </is>
      </c>
      <c r="D33" s="4" t="inlineStr">
        <is>
          <t xml:space="preserve"> </t>
        </is>
      </c>
    </row>
    <row r="34">
      <c r="A34" s="4" t="inlineStr">
        <is>
          <t>Continuing operations</t>
        </is>
      </c>
      <c r="C34" s="7" t="n">
        <v>-0.23</v>
      </c>
      <c r="D34" s="7" t="n">
        <v>-0.16</v>
      </c>
    </row>
    <row r="35">
      <c r="A35" s="4" t="inlineStr">
        <is>
          <t>Discontinued operations</t>
        </is>
      </c>
      <c r="C35" s="4" t="inlineStr">
        <is>
          <t xml:space="preserve"> </t>
        </is>
      </c>
      <c r="D35" s="8" t="n">
        <v>0.01</v>
      </c>
    </row>
    <row r="36">
      <c r="A36" s="4" t="inlineStr">
        <is>
          <t>Net loss per common share – diluted</t>
        </is>
      </c>
      <c r="C36" s="7" t="n">
        <v>-0.23</v>
      </c>
      <c r="D36" s="7" t="n">
        <v>-0.15</v>
      </c>
    </row>
    <row r="37">
      <c r="A37" s="4" t="inlineStr">
        <is>
          <t>Weighted average number of common shares - diluted</t>
        </is>
      </c>
      <c r="C37" s="6" t="n">
        <v>49324858</v>
      </c>
      <c r="D37" s="6" t="n">
        <v>43273574</v>
      </c>
    </row>
    <row r="38">
      <c r="A38" s="4" t="inlineStr">
        <is>
          <t>Softwareas As A Service [Member]</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5" t="n">
        <v>12326000</v>
      </c>
      <c r="D40" s="5" t="n">
        <v>8077000</v>
      </c>
    </row>
    <row r="41">
      <c r="A41" s="4" t="inlineStr">
        <is>
          <t>Maintenance And Support [Member]</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Total revenues</t>
        </is>
      </c>
      <c r="C43" s="6" t="n">
        <v>4483000</v>
      </c>
      <c r="D43" s="6" t="n">
        <v>4323000</v>
      </c>
    </row>
    <row r="44">
      <c r="A44" s="4" t="inlineStr">
        <is>
          <t>Professional Fees And Licenses [Member]</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Total revenues</t>
        </is>
      </c>
      <c r="C46" s="5" t="n">
        <v>8080000</v>
      </c>
      <c r="D46" s="5" t="n">
        <v>4979000</v>
      </c>
    </row>
    <row r="47"/>
    <row r="48">
      <c r="A48" s="4" t="inlineStr">
        <is>
          <t>[1]Excludes
the effect of unvested restricted shares of common stock, which are considered non-participating securities. As of January 31, 2023
and 2022, there were 1,848,031 1,043,350</t>
        </is>
      </c>
    </row>
  </sheetData>
  <mergeCells count="4">
    <mergeCell ref="A1:B2"/>
    <mergeCell ref="C1:D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OF COMMON STOCK (Details) (Parenthetical) - shares</t>
        </is>
      </c>
      <c r="B1" s="2" t="inlineStr">
        <is>
          <t>12 Months Ended</t>
        </is>
      </c>
    </row>
    <row r="2">
      <c r="B2" s="2" t="inlineStr">
        <is>
          <t>Jan. 31, 2023</t>
        </is>
      </c>
      <c r="C2" s="2" t="inlineStr">
        <is>
          <t>Jan. 31, 2022</t>
        </is>
      </c>
    </row>
    <row r="3">
      <c r="A3" s="4" t="inlineStr">
        <is>
          <t>Unvested 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ed earnings per share</t>
        </is>
      </c>
      <c r="B5" s="6" t="n">
        <v>1848031</v>
      </c>
      <c r="C5" s="6" t="n">
        <v>1043350</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ed earnings per share</t>
        </is>
      </c>
      <c r="B8" s="6" t="n">
        <v>628598</v>
      </c>
      <c r="C8" s="6" t="n">
        <v>1062130</v>
      </c>
    </row>
    <row r="9">
      <c r="A9" s="4" t="inlineStr">
        <is>
          <t>Unvested Restricted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ed earnings per share</t>
        </is>
      </c>
      <c r="B11" s="6" t="n">
        <v>1848031</v>
      </c>
      <c r="C11" s="6" t="n">
        <v>10433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NON ROUTINE COSTS (Details) - USD ($)</t>
        </is>
      </c>
      <c r="B1" s="2" t="inlineStr">
        <is>
          <t>12 Months Ended</t>
        </is>
      </c>
    </row>
    <row r="2">
      <c r="B2" s="2" t="inlineStr">
        <is>
          <t>Jan. 31, 2023</t>
        </is>
      </c>
      <c r="C2" s="2" t="inlineStr">
        <is>
          <t>Jan. 31, 2022</t>
        </is>
      </c>
    </row>
    <row r="3">
      <c r="A3" s="3" t="inlineStr">
        <is>
          <t>Restructuring Cost and Reserve [Line Items]</t>
        </is>
      </c>
      <c r="B3" s="4" t="inlineStr">
        <is>
          <t xml:space="preserve"> </t>
        </is>
      </c>
      <c r="C3" s="4" t="inlineStr">
        <is>
          <t xml:space="preserve"> </t>
        </is>
      </c>
    </row>
    <row r="4">
      <c r="A4" s="4" t="inlineStr">
        <is>
          <t>Executive bonuses</t>
        </is>
      </c>
      <c r="B4" s="4" t="inlineStr">
        <is>
          <t xml:space="preserve"> </t>
        </is>
      </c>
      <c r="C4" s="5" t="n">
        <v>705000</v>
      </c>
    </row>
    <row r="5">
      <c r="A5" s="4" t="inlineStr">
        <is>
          <t>Total</t>
        </is>
      </c>
      <c r="B5" s="5" t="n">
        <v>149000</v>
      </c>
      <c r="C5" s="6" t="n">
        <v>2856000</v>
      </c>
    </row>
    <row r="6">
      <c r="A6" s="4" t="inlineStr">
        <is>
          <t>Avelead Consulting LL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paration agreement expense</t>
        </is>
      </c>
      <c r="B8" s="4" t="inlineStr">
        <is>
          <t xml:space="preserve"> </t>
        </is>
      </c>
      <c r="C8" s="6" t="n">
        <v>706000</v>
      </c>
    </row>
    <row r="9">
      <c r="A9" s="4" t="inlineStr">
        <is>
          <t>Broker fees</t>
        </is>
      </c>
      <c r="B9" s="4" t="inlineStr">
        <is>
          <t xml:space="preserve"> </t>
        </is>
      </c>
      <c r="C9" s="6" t="n">
        <v>553000</v>
      </c>
    </row>
    <row r="10">
      <c r="A10" s="4" t="inlineStr">
        <is>
          <t>Professional fees</t>
        </is>
      </c>
      <c r="B10" s="6" t="n">
        <v>149000</v>
      </c>
      <c r="C10" s="6" t="n">
        <v>850000</v>
      </c>
    </row>
    <row r="11">
      <c r="A11" s="4" t="inlineStr">
        <is>
          <t>Executive bonuses</t>
        </is>
      </c>
      <c r="B11" s="4" t="inlineStr">
        <is>
          <t xml:space="preserve"> </t>
        </is>
      </c>
      <c r="C11" s="6" t="n">
        <v>705000</v>
      </c>
    </row>
    <row r="12">
      <c r="A12" s="4" t="inlineStr">
        <is>
          <t>Loss on exit from operating lease</t>
        </is>
      </c>
      <c r="B12" s="4" t="inlineStr">
        <is>
          <t xml:space="preserve"> </t>
        </is>
      </c>
      <c r="C12" s="6" t="n">
        <v>42000</v>
      </c>
    </row>
    <row r="13">
      <c r="A13" s="4" t="inlineStr">
        <is>
          <t>Total</t>
        </is>
      </c>
      <c r="B13" s="5" t="n">
        <v>149000</v>
      </c>
      <c r="C13" s="5" t="n">
        <v>285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Jan. 31, 2023</t>
        </is>
      </c>
      <c r="C2" s="2" t="inlineStr">
        <is>
          <t>Jan. 31, 2022</t>
        </is>
      </c>
    </row>
    <row r="3">
      <c r="A3" s="3" t="inlineStr">
        <is>
          <t>Property, Plant and Equipment [Line Items]</t>
        </is>
      </c>
      <c r="B3" s="4" t="inlineStr">
        <is>
          <t xml:space="preserve"> </t>
        </is>
      </c>
      <c r="C3" s="4" t="inlineStr">
        <is>
          <t xml:space="preserve"> </t>
        </is>
      </c>
    </row>
    <row r="4">
      <c r="A4" s="4" t="inlineStr">
        <is>
          <t>Concession accrual amount</t>
        </is>
      </c>
      <c r="B4" s="5" t="n">
        <v>226000</v>
      </c>
      <c r="C4" s="5" t="n">
        <v>152000</v>
      </c>
    </row>
    <row r="5">
      <c r="A5" s="4" t="inlineStr">
        <is>
          <t>Depreciation expense</t>
        </is>
      </c>
      <c r="B5" s="6" t="n">
        <v>54000</v>
      </c>
      <c r="C5" s="6" t="n">
        <v>68000</v>
      </c>
    </row>
    <row r="6">
      <c r="A6" s="4" t="inlineStr">
        <is>
          <t>Depreciation fixed asset</t>
        </is>
      </c>
      <c r="B6" s="4" t="inlineStr">
        <is>
          <t xml:space="preserve"> </t>
        </is>
      </c>
      <c r="C6" s="6" t="n">
        <v>198000</v>
      </c>
    </row>
    <row r="7">
      <c r="A7" s="4" t="inlineStr">
        <is>
          <t>Amortization expense</t>
        </is>
      </c>
      <c r="B7" s="6" t="n">
        <v>2423000</v>
      </c>
      <c r="C7" s="6" t="n">
        <v>2173000</v>
      </c>
    </row>
    <row r="8">
      <c r="A8" s="4" t="inlineStr">
        <is>
          <t>Impairment charge</t>
        </is>
      </c>
      <c r="B8" s="6" t="n">
        <v>0</v>
      </c>
      <c r="C8" s="6" t="n">
        <v>84000</v>
      </c>
    </row>
    <row r="9">
      <c r="A9" s="4" t="inlineStr">
        <is>
          <t>Amortized and abandoned assets</t>
        </is>
      </c>
      <c r="B9" s="6" t="n">
        <v>694000</v>
      </c>
      <c r="C9" s="4" t="inlineStr">
        <is>
          <t xml:space="preserve"> </t>
        </is>
      </c>
    </row>
    <row r="10">
      <c r="A10" s="4" t="inlineStr">
        <is>
          <t>Research and development expense</t>
        </is>
      </c>
      <c r="B10" s="5" t="n">
        <v>6042000</v>
      </c>
      <c r="C10" s="6" t="n">
        <v>4782000</v>
      </c>
    </row>
    <row r="11">
      <c r="A11" s="4" t="inlineStr">
        <is>
          <t>Interest rate</t>
        </is>
      </c>
      <c r="B11" s="9" t="n">
        <v>0.015</v>
      </c>
      <c r="C11" s="4" t="inlineStr">
        <is>
          <t xml:space="preserve"> </t>
        </is>
      </c>
    </row>
    <row r="12">
      <c r="A12" s="4" t="inlineStr">
        <is>
          <t>Debt instrument carrying amount</t>
        </is>
      </c>
      <c r="B12" s="5" t="n">
        <v>9750000</v>
      </c>
      <c r="C12" s="6" t="n">
        <v>10000000</v>
      </c>
    </row>
    <row r="13">
      <c r="A13" s="4" t="inlineStr">
        <is>
          <t>Revenue from contract with customer, excluding assessed tax</t>
        </is>
      </c>
      <c r="B13" s="6" t="n">
        <v>24889000</v>
      </c>
      <c r="C13" s="6" t="n">
        <v>17379000</v>
      </c>
    </row>
    <row r="14">
      <c r="A14" s="4" t="inlineStr">
        <is>
          <t>Deferred revenue</t>
        </is>
      </c>
      <c r="B14" s="4" t="inlineStr">
        <is>
          <t xml:space="preserve"> </t>
        </is>
      </c>
      <c r="C14" s="6" t="n">
        <v>5636000</v>
      </c>
    </row>
    <row r="15">
      <c r="A15" s="4" t="inlineStr">
        <is>
          <t>Revenue remaining performance obligation</t>
        </is>
      </c>
      <c r="B15" s="5" t="n">
        <v>25070000</v>
      </c>
      <c r="C15" s="4" t="inlineStr">
        <is>
          <t xml:space="preserve"> </t>
        </is>
      </c>
    </row>
    <row r="16">
      <c r="A16" s="4" t="inlineStr">
        <is>
          <t>Revenue, remaining performance obligation, expected timing of satisfaction, explanation</t>
        </is>
      </c>
      <c r="B16" s="4" t="inlineStr">
        <is>
          <t>the Company
expects to recognize approximately 73% over the next 12 months and the remainder thereafter.</t>
        </is>
      </c>
      <c r="C16" s="4" t="inlineStr">
        <is>
          <t xml:space="preserve"> </t>
        </is>
      </c>
    </row>
    <row r="17">
      <c r="A17" s="4" t="inlineStr">
        <is>
          <t>Deferred costs, net</t>
        </is>
      </c>
      <c r="B17" s="5" t="n">
        <v>94000</v>
      </c>
      <c r="C17" s="6" t="n">
        <v>125000</v>
      </c>
    </row>
    <row r="18">
      <c r="A18" s="4" t="inlineStr">
        <is>
          <t>Accumulated amortization of deferred costs</t>
        </is>
      </c>
      <c r="B18" s="6" t="n">
        <v>176000</v>
      </c>
      <c r="C18" s="6" t="n">
        <v>93000</v>
      </c>
    </row>
    <row r="19">
      <c r="A19" s="4" t="inlineStr">
        <is>
          <t>Deferred costs, amortization expense</t>
        </is>
      </c>
      <c r="B19" s="6" t="n">
        <v>83000</v>
      </c>
      <c r="C19" s="6" t="n">
        <v>110000</v>
      </c>
    </row>
    <row r="20">
      <c r="A20" s="4" t="inlineStr">
        <is>
          <t>Compensation expense related to stock-based award</t>
        </is>
      </c>
      <c r="B20" s="6" t="n">
        <v>1680000</v>
      </c>
      <c r="C20" s="6" t="n">
        <v>2216000</v>
      </c>
    </row>
    <row r="21">
      <c r="A21" s="4" t="inlineStr">
        <is>
          <t>Cost of shares for tax withholding</t>
        </is>
      </c>
      <c r="B21" s="6" t="n">
        <v>197000</v>
      </c>
      <c r="C21" s="6" t="n">
        <v>464000</v>
      </c>
    </row>
    <row r="22">
      <c r="A22" s="4" t="inlineStr">
        <is>
          <t>Acquisition related costs</t>
        </is>
      </c>
      <c r="B22" s="5" t="n">
        <v>149000</v>
      </c>
      <c r="C22" s="6" t="n">
        <v>2856000</v>
      </c>
    </row>
    <row r="23">
      <c r="A23" s="4" t="inlineStr">
        <is>
          <t>Executive bonuses</t>
        </is>
      </c>
      <c r="B23" s="4" t="inlineStr">
        <is>
          <t xml:space="preserve"> </t>
        </is>
      </c>
      <c r="C23" s="6" t="n">
        <v>705000</v>
      </c>
    </row>
    <row r="24">
      <c r="A24" s="4" t="inlineStr">
        <is>
          <t>Professional fees</t>
        </is>
      </c>
      <c r="B24" s="4" t="inlineStr">
        <is>
          <t xml:space="preserve"> </t>
        </is>
      </c>
      <c r="C24" s="5" t="n">
        <v>850000</v>
      </c>
    </row>
    <row r="25">
      <c r="A25" s="4" t="inlineStr">
        <is>
          <t>Officers and Director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Number shares of restricted stock</t>
        </is>
      </c>
      <c r="B27" s="6" t="n">
        <v>890731</v>
      </c>
      <c r="C27" s="6" t="n">
        <v>562500</v>
      </c>
    </row>
    <row r="28">
      <c r="A28" s="4" t="inlineStr">
        <is>
          <t>Common Stock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Surrender of stock, shares</t>
        </is>
      </c>
      <c r="B30" s="6" t="n">
        <v>127429</v>
      </c>
      <c r="C30" s="6" t="n">
        <v>257571</v>
      </c>
    </row>
    <row r="31">
      <c r="A31" s="4" t="inlineStr">
        <is>
          <t>Number shares of restricted stock</t>
        </is>
      </c>
      <c r="B31" s="6" t="n">
        <v>1876962</v>
      </c>
      <c r="C31" s="6" t="n">
        <v>1462874</v>
      </c>
    </row>
    <row r="32">
      <c r="A32" s="4" t="inlineStr">
        <is>
          <t>Equity Award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Compensation expense related to stock-based award</t>
        </is>
      </c>
      <c r="B34" s="5" t="n">
        <v>1761000</v>
      </c>
      <c r="C34" s="5" t="n">
        <v>2216000</v>
      </c>
    </row>
    <row r="35">
      <c r="A35" s="4" t="inlineStr">
        <is>
          <t>Equity Award [Member] | Share-Based Payment Arrangement, Nonemployee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Compensation expense related to stock-based award</t>
        </is>
      </c>
      <c r="B37" s="5" t="n">
        <v>81000</v>
      </c>
      <c r="C37" s="4" t="inlineStr">
        <is>
          <t xml:space="preserve"> </t>
        </is>
      </c>
    </row>
    <row r="38">
      <c r="A38" s="4" t="inlineStr">
        <is>
          <t>Min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Finite-lived intangible assets amortized period</t>
        </is>
      </c>
      <c r="B40" s="4" t="inlineStr">
        <is>
          <t>1 year</t>
        </is>
      </c>
      <c r="C40" s="4" t="inlineStr">
        <is>
          <t xml:space="preserve"> </t>
        </is>
      </c>
    </row>
    <row r="41">
      <c r="A41" s="4" t="inlineStr">
        <is>
          <t>Max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Finite-lived intangible assets amortized period</t>
        </is>
      </c>
      <c r="B43" s="4" t="inlineStr">
        <is>
          <t>15 years</t>
        </is>
      </c>
      <c r="C43" s="4" t="inlineStr">
        <is>
          <t xml:space="preserve"> </t>
        </is>
      </c>
    </row>
    <row r="44">
      <c r="A44" s="4" t="inlineStr">
        <is>
          <t>Selling, General and Administrative Expense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Amortization expense with deferred sales commissions</t>
        </is>
      </c>
      <c r="B46" s="5" t="n">
        <v>411000</v>
      </c>
      <c r="C46" s="6" t="n">
        <v>339000</v>
      </c>
    </row>
    <row r="47">
      <c r="A47" s="4" t="inlineStr">
        <is>
          <t>Other Noncurrent Asset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Deferred commissions costs paid and payable</t>
        </is>
      </c>
      <c r="B49" s="6" t="n">
        <v>1534000</v>
      </c>
      <c r="C49" s="6" t="n">
        <v>806000</v>
      </c>
    </row>
    <row r="50">
      <c r="A50" s="4" t="inlineStr">
        <is>
          <t>Services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Revenue from contract with customer, excluding assessed tax</t>
        </is>
      </c>
      <c r="B52" s="5" t="n">
        <v>6231000</v>
      </c>
      <c r="C52" s="6" t="n">
        <v>3590000</v>
      </c>
    </row>
    <row r="53">
      <c r="A53" s="4" t="inlineStr">
        <is>
          <t>Second Amended and Restated Loan and Security Agreement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Variable rate, description</t>
        </is>
      </c>
      <c r="B55" s="4" t="inlineStr">
        <is>
          <t>The term loan bears interest at a per annum rate equal to the Prime Rate (as published in The
Wall Street Journal) plus 1.5%, with a Prime “floor” rate of 3.25%. The prime rate is variable and, thus accommodates changes
in the market interest rate. However, the interest rate spread (the 1.5% added to the Prime Rate) is fixed. We estimated the impact of
the changes in the interest rate spread by analogizing the effect of the change in the Corporate bond rates, reduced for any changes
in the market interest rate.</t>
        </is>
      </c>
      <c r="C55" s="4" t="inlineStr">
        <is>
          <t xml:space="preserve"> </t>
        </is>
      </c>
    </row>
    <row r="56">
      <c r="A56" s="4" t="inlineStr">
        <is>
          <t>Interest rate</t>
        </is>
      </c>
      <c r="B56" s="9" t="n">
        <v>0.005</v>
      </c>
      <c r="C56" s="4" t="inlineStr">
        <is>
          <t xml:space="preserve"> </t>
        </is>
      </c>
    </row>
    <row r="57">
      <c r="A57" s="4" t="inlineStr">
        <is>
          <t>Security Agreement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Interest rate</t>
        </is>
      </c>
      <c r="B59" s="9" t="n">
        <v>0.015</v>
      </c>
      <c r="C59" s="4" t="inlineStr">
        <is>
          <t xml:space="preserve"> </t>
        </is>
      </c>
    </row>
    <row r="60">
      <c r="A60" s="4" t="inlineStr">
        <is>
          <t>Prime interest rate percentage</t>
        </is>
      </c>
      <c r="B60" s="9" t="n">
        <v>0.0325</v>
      </c>
      <c r="C60" s="4" t="inlineStr">
        <is>
          <t xml:space="preserve"> </t>
        </is>
      </c>
    </row>
    <row r="61">
      <c r="A61" s="4" t="inlineStr">
        <is>
          <t>Debt Agreement [Member]</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Debt instrument carrying amount</t>
        </is>
      </c>
      <c r="B63" s="5" t="n">
        <v>9550000</v>
      </c>
      <c r="C63" s="6" t="n">
        <v>9798000</v>
      </c>
    </row>
    <row r="64">
      <c r="A64" s="4" t="inlineStr">
        <is>
          <t>Term loan</t>
        </is>
      </c>
      <c r="B64" s="6" t="n">
        <v>200000</v>
      </c>
      <c r="C64" s="6" t="n">
        <v>202000</v>
      </c>
    </row>
    <row r="65">
      <c r="A65" s="4" t="inlineStr">
        <is>
          <t>Software [Member]</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Capitalized software development costs, net of accumulated amortization</t>
        </is>
      </c>
      <c r="B67" s="6" t="n">
        <v>522000</v>
      </c>
      <c r="C67" s="6" t="n">
        <v>846000</v>
      </c>
    </row>
    <row r="68">
      <c r="A68" s="4" t="inlineStr">
        <is>
          <t>Internal-Use Software [Member]</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Capitalized software development costs, net of accumulated amortization</t>
        </is>
      </c>
      <c r="B70" s="6" t="n">
        <v>5324000</v>
      </c>
      <c r="C70" s="6" t="n">
        <v>4709000</v>
      </c>
    </row>
    <row r="71">
      <c r="A71" s="4" t="inlineStr">
        <is>
          <t>Software and Software Development Costs [Member]</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Amortization expense</t>
        </is>
      </c>
      <c r="B73" s="5" t="n">
        <v>2423000</v>
      </c>
      <c r="C73" s="5" t="n">
        <v>217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NENTS OF TOTAL CONSIDERATION (Details) - USD ($)</t>
        </is>
      </c>
      <c r="C1" s="2" t="inlineStr">
        <is>
          <t>Nov. 21, 2022</t>
        </is>
      </c>
      <c r="D1" s="2" t="inlineStr">
        <is>
          <t>Aug. 16, 2021</t>
        </is>
      </c>
    </row>
    <row r="2">
      <c r="A2" s="4" t="inlineStr">
        <is>
          <t>Unit Purchase Agreement [Member]</t>
        </is>
      </c>
      <c r="C2" s="4" t="inlineStr">
        <is>
          <t xml:space="preserve"> </t>
        </is>
      </c>
      <c r="D2" s="4" t="inlineStr">
        <is>
          <t xml:space="preserve"> </t>
        </is>
      </c>
    </row>
    <row r="3">
      <c r="A3" s="3" t="inlineStr">
        <is>
          <t>Business Acquisition [Line Items]</t>
        </is>
      </c>
      <c r="C3" s="4" t="inlineStr">
        <is>
          <t xml:space="preserve"> </t>
        </is>
      </c>
      <c r="D3" s="4" t="inlineStr">
        <is>
          <t xml:space="preserve"> </t>
        </is>
      </c>
    </row>
    <row r="4">
      <c r="A4" s="4" t="inlineStr">
        <is>
          <t>Cash</t>
        </is>
      </c>
      <c r="C4" s="5" t="n">
        <v>2012000</v>
      </c>
      <c r="D4" s="4" t="inlineStr">
        <is>
          <t xml:space="preserve"> </t>
        </is>
      </c>
    </row>
    <row r="5">
      <c r="A5" s="4" t="inlineStr">
        <is>
          <t>Avelead Consulting LLC [Member]</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Cash</t>
        </is>
      </c>
      <c r="C7" s="4" t="inlineStr">
        <is>
          <t xml:space="preserve"> </t>
        </is>
      </c>
      <c r="D7" s="5" t="n">
        <v>12500000</v>
      </c>
    </row>
    <row r="8">
      <c r="A8" s="4" t="inlineStr">
        <is>
          <t>Total consideration</t>
        </is>
      </c>
      <c r="C8" s="4" t="inlineStr">
        <is>
          <t xml:space="preserve"> </t>
        </is>
      </c>
      <c r="D8" s="6" t="n">
        <v>29700000</v>
      </c>
    </row>
    <row r="9">
      <c r="A9" s="4" t="inlineStr">
        <is>
          <t>Avelead Consulting LLC [Member] | Unit Purchase Agreement [Member]</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Cash</t>
        </is>
      </c>
      <c r="C11" s="4" t="inlineStr">
        <is>
          <t xml:space="preserve"> </t>
        </is>
      </c>
      <c r="D11" s="6" t="n">
        <v>11900000</v>
      </c>
    </row>
    <row r="12">
      <c r="A12" s="4" t="inlineStr">
        <is>
          <t>Cash, seller expenses</t>
        </is>
      </c>
      <c r="C12" s="4" t="inlineStr">
        <is>
          <t xml:space="preserve"> </t>
        </is>
      </c>
      <c r="D12" s="6" t="n">
        <v>285000</v>
      </c>
    </row>
    <row r="13">
      <c r="A13" s="4" t="inlineStr">
        <is>
          <t>Cash, working capital adjustment</t>
        </is>
      </c>
      <c r="C13" s="4" t="inlineStr">
        <is>
          <t xml:space="preserve"> </t>
        </is>
      </c>
      <c r="D13" s="6" t="n">
        <v>285000</v>
      </c>
    </row>
    <row r="14">
      <c r="A14" s="4" t="inlineStr">
        <is>
          <t>Restricted Common Stock</t>
        </is>
      </c>
      <c r="C14" s="4" t="inlineStr">
        <is>
          <t xml:space="preserve"> </t>
        </is>
      </c>
      <c r="D14" s="6" t="n">
        <v>6554000</v>
      </c>
    </row>
    <row r="15">
      <c r="A15" s="4" t="inlineStr">
        <is>
          <t>Acquisition earnout liabilities</t>
        </is>
      </c>
      <c r="B15" s="4" t="inlineStr">
        <is>
          <t>[1]</t>
        </is>
      </c>
      <c r="C15" s="4" t="inlineStr">
        <is>
          <t xml:space="preserve"> </t>
        </is>
      </c>
      <c r="D15" s="6" t="n">
        <v>10684000</v>
      </c>
    </row>
    <row r="16">
      <c r="A16" s="4" t="inlineStr">
        <is>
          <t>Total consideration</t>
        </is>
      </c>
      <c r="C16" s="4" t="inlineStr">
        <is>
          <t xml:space="preserve"> </t>
        </is>
      </c>
      <c r="D16" s="5" t="n">
        <v>29708000</v>
      </c>
    </row>
    <row r="17"/>
    <row r="18">
      <c r="A18" s="4" t="inlineStr">
        <is>
          <t>[1]Acquisition
earnout liabilities represent the net present value and risk adjusted probability of the required future payments underlying the
Company’s SaaS Contingent Consideration and Renewal Contingent Consideration as described above. The first year earnout paid
out on November 21, 2022, consisting of cash in the amount $ 2,012,000 1,871,038</t>
        </is>
      </c>
    </row>
  </sheetData>
  <mergeCells count="3">
    <mergeCell ref="A1:B1"/>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PONENTS OF TOTAL CONSIDERATION (Parenthetical) (Details) - USD ($)</t>
        </is>
      </c>
      <c r="B1" s="2" t="inlineStr">
        <is>
          <t>12 Months Ended</t>
        </is>
      </c>
    </row>
    <row r="2">
      <c r="B2" s="2" t="inlineStr">
        <is>
          <t>Jan. 31, 2023</t>
        </is>
      </c>
      <c r="C2" s="2" t="inlineStr">
        <is>
          <t>Nov. 21, 2022</t>
        </is>
      </c>
      <c r="D2" s="2" t="inlineStr">
        <is>
          <t>Aug. 16, 2021</t>
        </is>
      </c>
    </row>
    <row r="3">
      <c r="A3" s="3" t="inlineStr">
        <is>
          <t>Business Acquisition [Line Items]</t>
        </is>
      </c>
      <c r="B3" s="4" t="inlineStr">
        <is>
          <t xml:space="preserve"> </t>
        </is>
      </c>
      <c r="C3" s="4" t="inlineStr">
        <is>
          <t xml:space="preserve"> </t>
        </is>
      </c>
      <c r="D3" s="4" t="inlineStr">
        <is>
          <t xml:space="preserve"> </t>
        </is>
      </c>
    </row>
    <row r="4">
      <c r="A4" s="4" t="inlineStr">
        <is>
          <t>Acquisition earnout liability change in valuation</t>
        </is>
      </c>
      <c r="B4" s="5" t="n">
        <v>5095000</v>
      </c>
      <c r="C4" s="4" t="inlineStr">
        <is>
          <t xml:space="preserve"> </t>
        </is>
      </c>
      <c r="D4" s="4" t="inlineStr">
        <is>
          <t xml:space="preserve"> </t>
        </is>
      </c>
    </row>
    <row r="5">
      <c r="A5" s="4" t="inlineStr">
        <is>
          <t>Avelead Consulting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earnout cash</t>
        </is>
      </c>
      <c r="B7" s="4" t="inlineStr">
        <is>
          <t xml:space="preserve"> </t>
        </is>
      </c>
      <c r="C7" s="5" t="n">
        <v>2012000</v>
      </c>
      <c r="D7" s="5" t="n">
        <v>10700000</v>
      </c>
    </row>
    <row r="8">
      <c r="A8" s="4" t="inlineStr">
        <is>
          <t>Business combination, earnout shares</t>
        </is>
      </c>
      <c r="B8" s="4" t="inlineStr">
        <is>
          <t xml:space="preserve"> </t>
        </is>
      </c>
      <c r="C8" s="6" t="n">
        <v>1871038</v>
      </c>
      <c r="D8" s="4" t="inlineStr">
        <is>
          <t xml:space="preserve"> </t>
        </is>
      </c>
    </row>
    <row r="9">
      <c r="A9" s="4" t="inlineStr">
        <is>
          <t>Acquisition earnout liability change in valuation</t>
        </is>
      </c>
      <c r="B9" s="5" t="n">
        <v>71000</v>
      </c>
      <c r="C9" s="4" t="inlineStr">
        <is>
          <t xml:space="preserve"> </t>
        </is>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ALLOCATION OF THE TOTAL CONSIDERATION (Details) - USD ($)</t>
        </is>
      </c>
      <c r="B1" s="2" t="inlineStr">
        <is>
          <t>Jan. 31, 2023</t>
        </is>
      </c>
      <c r="C1" s="2" t="inlineStr">
        <is>
          <t>Jan. 31, 2022</t>
        </is>
      </c>
      <c r="D1" s="2" t="inlineStr">
        <is>
          <t>Aug. 16, 2021</t>
        </is>
      </c>
      <c r="E1" s="2" t="inlineStr">
        <is>
          <t>Feb. 24,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3089000</v>
      </c>
      <c r="C3" s="5" t="n">
        <v>23089000</v>
      </c>
      <c r="D3" s="4" t="inlineStr">
        <is>
          <t xml:space="preserve"> </t>
        </is>
      </c>
      <c r="E3" s="5" t="n">
        <v>4825000</v>
      </c>
    </row>
    <row r="4">
      <c r="A4" s="4" t="inlineStr">
        <is>
          <t>Avelead Consulting LL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5" t="n">
        <v>1246000</v>
      </c>
      <c r="E6" s="4" t="inlineStr">
        <is>
          <t xml:space="preserve"> </t>
        </is>
      </c>
    </row>
    <row r="7">
      <c r="A7" s="4" t="inlineStr">
        <is>
          <t>Unbilled revenue</t>
        </is>
      </c>
      <c r="B7" s="4" t="inlineStr">
        <is>
          <t xml:space="preserve"> </t>
        </is>
      </c>
      <c r="C7" s="4" t="inlineStr">
        <is>
          <t xml:space="preserve"> </t>
        </is>
      </c>
      <c r="D7" s="6" t="n">
        <v>200000</v>
      </c>
      <c r="E7" s="4" t="inlineStr">
        <is>
          <t xml:space="preserve"> </t>
        </is>
      </c>
    </row>
    <row r="8">
      <c r="A8" s="4" t="inlineStr">
        <is>
          <t>Prepaid expenses</t>
        </is>
      </c>
      <c r="B8" s="4" t="inlineStr">
        <is>
          <t xml:space="preserve"> </t>
        </is>
      </c>
      <c r="C8" s="4" t="inlineStr">
        <is>
          <t xml:space="preserve"> </t>
        </is>
      </c>
      <c r="D8" s="6" t="n">
        <v>178000</v>
      </c>
      <c r="E8" s="4" t="inlineStr">
        <is>
          <t xml:space="preserve"> </t>
        </is>
      </c>
    </row>
    <row r="9">
      <c r="A9" s="4" t="inlineStr">
        <is>
          <t>Fixed assets</t>
        </is>
      </c>
      <c r="B9" s="4" t="inlineStr">
        <is>
          <t xml:space="preserve"> </t>
        </is>
      </c>
      <c r="C9" s="4" t="inlineStr">
        <is>
          <t xml:space="preserve"> </t>
        </is>
      </c>
      <c r="D9" s="6" t="n">
        <v>37000</v>
      </c>
      <c r="E9" s="4" t="inlineStr">
        <is>
          <t xml:space="preserve"> </t>
        </is>
      </c>
    </row>
    <row r="10">
      <c r="A10" s="4" t="inlineStr">
        <is>
          <t>Accounts payable</t>
        </is>
      </c>
      <c r="B10" s="4" t="inlineStr">
        <is>
          <t xml:space="preserve"> </t>
        </is>
      </c>
      <c r="C10" s="4" t="inlineStr">
        <is>
          <t xml:space="preserve"> </t>
        </is>
      </c>
      <c r="D10" s="6" t="n">
        <v>490000</v>
      </c>
      <c r="E10" s="4" t="inlineStr">
        <is>
          <t xml:space="preserve"> </t>
        </is>
      </c>
    </row>
    <row r="11">
      <c r="A11" s="4" t="inlineStr">
        <is>
          <t>Accrued expenses</t>
        </is>
      </c>
      <c r="B11" s="4" t="inlineStr">
        <is>
          <t xml:space="preserve"> </t>
        </is>
      </c>
      <c r="C11" s="4" t="inlineStr">
        <is>
          <t xml:space="preserve"> </t>
        </is>
      </c>
      <c r="D11" s="6" t="n">
        <v>397000</v>
      </c>
      <c r="E11" s="4" t="inlineStr">
        <is>
          <t xml:space="preserve"> </t>
        </is>
      </c>
    </row>
    <row r="12">
      <c r="A12" s="4" t="inlineStr">
        <is>
          <t>Deferred revenues</t>
        </is>
      </c>
      <c r="B12" s="4" t="inlineStr">
        <is>
          <t xml:space="preserve"> </t>
        </is>
      </c>
      <c r="C12" s="4" t="inlineStr">
        <is>
          <t xml:space="preserve"> </t>
        </is>
      </c>
      <c r="D12" s="6" t="n">
        <v>863000</v>
      </c>
      <c r="E12" s="4" t="inlineStr">
        <is>
          <t xml:space="preserve"> </t>
        </is>
      </c>
    </row>
    <row r="13">
      <c r="A13" s="4" t="inlineStr">
        <is>
          <t>Net tangible assets</t>
        </is>
      </c>
      <c r="B13" s="4" t="inlineStr">
        <is>
          <t xml:space="preserve"> </t>
        </is>
      </c>
      <c r="C13" s="4" t="inlineStr">
        <is>
          <t xml:space="preserve"> </t>
        </is>
      </c>
      <c r="D13" s="6" t="n">
        <v>89000</v>
      </c>
      <c r="E13" s="4" t="inlineStr">
        <is>
          <t xml:space="preserve"> </t>
        </is>
      </c>
    </row>
    <row r="14">
      <c r="A14" s="4" t="inlineStr">
        <is>
          <t>Goodwill</t>
        </is>
      </c>
      <c r="B14" s="4" t="inlineStr">
        <is>
          <t xml:space="preserve"> </t>
        </is>
      </c>
      <c r="C14" s="4" t="inlineStr">
        <is>
          <t xml:space="preserve"> </t>
        </is>
      </c>
      <c r="D14" s="6" t="n">
        <v>12377000</v>
      </c>
      <c r="E14" s="4" t="inlineStr">
        <is>
          <t xml:space="preserve"> </t>
        </is>
      </c>
    </row>
    <row r="15">
      <c r="A15" s="4" t="inlineStr">
        <is>
          <t>Client Relationships (SaaS)</t>
        </is>
      </c>
      <c r="B15" s="4" t="inlineStr">
        <is>
          <t xml:space="preserve"> </t>
        </is>
      </c>
      <c r="C15" s="4" t="inlineStr">
        <is>
          <t xml:space="preserve"> </t>
        </is>
      </c>
      <c r="D15" s="6" t="n">
        <v>8370000</v>
      </c>
      <c r="E15" s="4" t="inlineStr">
        <is>
          <t xml:space="preserve"> </t>
        </is>
      </c>
    </row>
    <row r="16">
      <c r="A16" s="4" t="inlineStr">
        <is>
          <t>Customer Relationships (Consulting)</t>
        </is>
      </c>
      <c r="B16" s="4" t="inlineStr">
        <is>
          <t xml:space="preserve"> </t>
        </is>
      </c>
      <c r="C16" s="4" t="inlineStr">
        <is>
          <t xml:space="preserve"> </t>
        </is>
      </c>
      <c r="D16" s="6" t="n">
        <v>1330000</v>
      </c>
      <c r="E16" s="4" t="inlineStr">
        <is>
          <t xml:space="preserve"> </t>
        </is>
      </c>
    </row>
    <row r="17">
      <c r="A17" s="4" t="inlineStr">
        <is>
          <t>Internally Developed Software</t>
        </is>
      </c>
      <c r="B17" s="4" t="inlineStr">
        <is>
          <t xml:space="preserve"> </t>
        </is>
      </c>
      <c r="C17" s="4" t="inlineStr">
        <is>
          <t xml:space="preserve"> </t>
        </is>
      </c>
      <c r="D17" s="6" t="n">
        <v>6380000</v>
      </c>
      <c r="E17" s="4" t="inlineStr">
        <is>
          <t xml:space="preserve"> </t>
        </is>
      </c>
    </row>
    <row r="18">
      <c r="A18" s="4" t="inlineStr">
        <is>
          <t>Trademarks and Tradenames</t>
        </is>
      </c>
      <c r="B18" s="4" t="inlineStr">
        <is>
          <t xml:space="preserve"> </t>
        </is>
      </c>
      <c r="C18" s="4" t="inlineStr">
        <is>
          <t xml:space="preserve"> </t>
        </is>
      </c>
      <c r="D18" s="6" t="n">
        <v>1340000</v>
      </c>
      <c r="E18" s="4" t="inlineStr">
        <is>
          <t xml:space="preserve"> </t>
        </is>
      </c>
    </row>
    <row r="19">
      <c r="A19" s="4" t="inlineStr">
        <is>
          <t>Net assets acquired and liabilities assumed</t>
        </is>
      </c>
      <c r="B19" s="4" t="inlineStr">
        <is>
          <t xml:space="preserve"> </t>
        </is>
      </c>
      <c r="C19" s="4" t="inlineStr">
        <is>
          <t xml:space="preserve"> </t>
        </is>
      </c>
      <c r="D19" s="5" t="n">
        <v>29708000</v>
      </c>
      <c r="E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4" customWidth="1" min="2" max="2"/>
  </cols>
  <sheetData>
    <row r="1">
      <c r="A1" s="1" t="inlineStr">
        <is>
          <t>SCHEDULE OF INTANGIBLE ASSETS ESTIMATED USEFUL LIVES (Details)</t>
        </is>
      </c>
      <c r="B1" s="2" t="inlineStr">
        <is>
          <t>Aug. 16, 2021</t>
        </is>
      </c>
    </row>
    <row r="2">
      <c r="A2" s="4" t="inlineStr">
        <is>
          <t>Customer Relationships [Member]</t>
        </is>
      </c>
      <c r="B2" s="4" t="inlineStr">
        <is>
          <t xml:space="preserve"> </t>
        </is>
      </c>
    </row>
    <row r="3">
      <c r="A3" s="3" t="inlineStr">
        <is>
          <t>Acquired Finite-Lived Intangible Assets [Line Items]</t>
        </is>
      </c>
      <c r="B3" s="4" t="inlineStr">
        <is>
          <t xml:space="preserve"> </t>
        </is>
      </c>
    </row>
    <row r="4">
      <c r="A4" s="4" t="inlineStr">
        <is>
          <t>Estimated useful lives</t>
        </is>
      </c>
      <c r="B4" s="4" t="inlineStr">
        <is>
          <t>Indefinite</t>
        </is>
      </c>
    </row>
    <row r="5">
      <c r="A5" s="4" t="inlineStr">
        <is>
          <t>Estimated useful life, intangible assets</t>
        </is>
      </c>
      <c r="B5" s="4" t="inlineStr">
        <is>
          <t>10 years</t>
        </is>
      </c>
    </row>
    <row r="6">
      <c r="A6" s="4" t="inlineStr">
        <is>
          <t>Customer Relationships (Consulting) [Member]</t>
        </is>
      </c>
      <c r="B6" s="4" t="inlineStr">
        <is>
          <t xml:space="preserve"> </t>
        </is>
      </c>
    </row>
    <row r="7">
      <c r="A7" s="3" t="inlineStr">
        <is>
          <t>Acquired Finite-Lived Intangible Assets [Line Items]</t>
        </is>
      </c>
      <c r="B7" s="4" t="inlineStr">
        <is>
          <t xml:space="preserve"> </t>
        </is>
      </c>
    </row>
    <row r="8">
      <c r="A8" s="4" t="inlineStr">
        <is>
          <t>Estimated useful life, intangible assets</t>
        </is>
      </c>
      <c r="B8" s="4" t="inlineStr">
        <is>
          <t>8 years</t>
        </is>
      </c>
    </row>
    <row r="9">
      <c r="A9" s="4" t="inlineStr">
        <is>
          <t>Computer Software, Intangible Asset [Member]</t>
        </is>
      </c>
      <c r="B9" s="4" t="inlineStr">
        <is>
          <t xml:space="preserve"> </t>
        </is>
      </c>
    </row>
    <row r="10">
      <c r="A10" s="3" t="inlineStr">
        <is>
          <t>Acquired Finite-Lived Intangible Assets [Line Items]</t>
        </is>
      </c>
      <c r="B10" s="4" t="inlineStr">
        <is>
          <t xml:space="preserve"> </t>
        </is>
      </c>
    </row>
    <row r="11">
      <c r="A11" s="4" t="inlineStr">
        <is>
          <t>Estimated useful life, intangible assets</t>
        </is>
      </c>
      <c r="B11" s="4" t="inlineStr">
        <is>
          <t>9 years</t>
        </is>
      </c>
    </row>
    <row r="12">
      <c r="A12" s="4" t="inlineStr">
        <is>
          <t>Trademarks and Trade Names [Member]</t>
        </is>
      </c>
      <c r="B12" s="4" t="inlineStr">
        <is>
          <t xml:space="preserve"> </t>
        </is>
      </c>
    </row>
    <row r="13">
      <c r="A13" s="3" t="inlineStr">
        <is>
          <t>Acquired Finite-Lived Intangible Assets [Line Items]</t>
        </is>
      </c>
      <c r="B13" s="4" t="inlineStr">
        <is>
          <t xml:space="preserve"> </t>
        </is>
      </c>
    </row>
    <row r="14">
      <c r="A14" s="4" t="inlineStr">
        <is>
          <t>Estimated useful life, intangible assets</t>
        </is>
      </c>
      <c r="B14"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PRO FORMA REVENUE AND NET EARNINGS (Details) - Avelead Consulting LLC [Member]</t>
        </is>
      </c>
      <c r="B1" s="2" t="inlineStr">
        <is>
          <t>12 Months Ended</t>
        </is>
      </c>
    </row>
    <row r="2">
      <c r="B2" s="2" t="inlineStr">
        <is>
          <t>Jan. 31, 2022 USD ($)</t>
        </is>
      </c>
    </row>
    <row r="3">
      <c r="A3" s="3" t="inlineStr">
        <is>
          <t>Business Acquisition [Line Items]</t>
        </is>
      </c>
      <c r="B3" s="4" t="inlineStr">
        <is>
          <t xml:space="preserve"> </t>
        </is>
      </c>
    </row>
    <row r="4">
      <c r="A4" s="4" t="inlineStr">
        <is>
          <t>Revenues</t>
        </is>
      </c>
      <c r="B4" s="5" t="n">
        <v>22631000</v>
      </c>
    </row>
    <row r="5">
      <c r="A5" s="4" t="inlineStr">
        <is>
          <t>Operating expenses</t>
        </is>
      </c>
      <c r="B5" s="6" t="n">
        <v>-31278000</v>
      </c>
    </row>
    <row r="6">
      <c r="A6" s="4" t="inlineStr">
        <is>
          <t>Acquisition-related costs</t>
        </is>
      </c>
      <c r="B6" s="6" t="n">
        <v>-4284000</v>
      </c>
    </row>
    <row r="7">
      <c r="A7" s="4" t="inlineStr">
        <is>
          <t>Operating loss</t>
        </is>
      </c>
      <c r="B7" s="6" t="n">
        <v>-12931000</v>
      </c>
    </row>
    <row r="8">
      <c r="A8" s="4" t="inlineStr">
        <is>
          <t>Other (expense) income</t>
        </is>
      </c>
      <c r="B8" s="6" t="n">
        <v>1312000</v>
      </c>
    </row>
    <row r="9">
      <c r="A9" s="4" t="inlineStr">
        <is>
          <t>PPP loan forgiveness</t>
        </is>
      </c>
      <c r="B9" s="6" t="n">
        <v>3059000</v>
      </c>
    </row>
    <row r="10">
      <c r="A10" s="4" t="inlineStr">
        <is>
          <t>Income tax expense</t>
        </is>
      </c>
      <c r="B10" s="6" t="n">
        <v>-109000</v>
      </c>
    </row>
    <row r="11">
      <c r="A11" s="4" t="inlineStr">
        <is>
          <t>Loss from continuing operations</t>
        </is>
      </c>
      <c r="B11" s="5" t="n">
        <v>-8669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BUSINESS COMBINATION AND DIVESTITURE (Details Narrative) - USD ($)</t>
        </is>
      </c>
      <c r="D1" s="2" t="inlineStr">
        <is>
          <t>12 Months Ended</t>
        </is>
      </c>
    </row>
    <row r="2">
      <c r="B2" s="2" t="inlineStr">
        <is>
          <t>Nov. 21, 2022</t>
        </is>
      </c>
      <c r="C2" s="2" t="inlineStr">
        <is>
          <t>Aug. 16, 2021</t>
        </is>
      </c>
      <c r="D2" s="2" t="inlineStr">
        <is>
          <t>Jan. 31, 2023</t>
        </is>
      </c>
      <c r="E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4" t="inlineStr">
        <is>
          <t xml:space="preserve"> </t>
        </is>
      </c>
      <c r="D4" s="7" t="n">
        <v>0.01</v>
      </c>
      <c r="E4" s="7" t="n">
        <v>0.01</v>
      </c>
    </row>
    <row r="5">
      <c r="A5" s="4" t="inlineStr">
        <is>
          <t>Total revenues</t>
        </is>
      </c>
      <c r="B5" s="4" t="inlineStr">
        <is>
          <t xml:space="preserve"> </t>
        </is>
      </c>
      <c r="C5" s="4" t="inlineStr">
        <is>
          <t xml:space="preserve"> </t>
        </is>
      </c>
      <c r="D5" s="5" t="n">
        <v>24889000</v>
      </c>
      <c r="E5" s="5" t="n">
        <v>17379000</v>
      </c>
    </row>
    <row r="6">
      <c r="A6" s="4" t="inlineStr">
        <is>
          <t>Income loss from continuing operations</t>
        </is>
      </c>
      <c r="B6" s="4" t="inlineStr">
        <is>
          <t xml:space="preserve"> </t>
        </is>
      </c>
      <c r="C6" s="4" t="inlineStr">
        <is>
          <t xml:space="preserve"> </t>
        </is>
      </c>
      <c r="D6" s="5" t="n">
        <v>-11379000</v>
      </c>
      <c r="E6" s="5" t="n">
        <v>-6917000</v>
      </c>
    </row>
    <row r="7">
      <c r="A7" s="4" t="inlineStr">
        <is>
          <t>Number of stock options granted</t>
        </is>
      </c>
      <c r="B7" s="4" t="inlineStr">
        <is>
          <t xml:space="preserve"> </t>
        </is>
      </c>
      <c r="C7" s="4" t="inlineStr">
        <is>
          <t xml:space="preserve"> </t>
        </is>
      </c>
      <c r="D7" s="4" t="inlineStr">
        <is>
          <t xml:space="preserve"> </t>
        </is>
      </c>
      <c r="E7" s="6" t="n">
        <v>583333</v>
      </c>
    </row>
    <row r="8">
      <c r="A8" s="4" t="inlineStr">
        <is>
          <t>Options, strike price per share</t>
        </is>
      </c>
      <c r="B8" s="4" t="inlineStr">
        <is>
          <t xml:space="preserve"> </t>
        </is>
      </c>
      <c r="C8" s="4" t="inlineStr">
        <is>
          <t xml:space="preserve"> </t>
        </is>
      </c>
      <c r="D8" s="7" t="n">
        <v>1.95</v>
      </c>
      <c r="E8" s="7" t="n">
        <v>2.65</v>
      </c>
    </row>
    <row r="9">
      <c r="A9" s="4" t="inlineStr">
        <is>
          <t>Business combination acquisition related costs</t>
        </is>
      </c>
      <c r="B9" s="4" t="inlineStr">
        <is>
          <t xml:space="preserve"> </t>
        </is>
      </c>
      <c r="C9" s="4" t="inlineStr">
        <is>
          <t xml:space="preserve"> </t>
        </is>
      </c>
      <c r="D9" s="5" t="n">
        <v>149000</v>
      </c>
      <c r="E9" s="5" t="n">
        <v>2856000</v>
      </c>
    </row>
    <row r="10">
      <c r="A10" s="4" t="inlineStr">
        <is>
          <t>Share based compensation arrangement by share based payment award, options, outstanding, intrinsic value</t>
        </is>
      </c>
      <c r="B10" s="4" t="inlineStr">
        <is>
          <t xml:space="preserve"> </t>
        </is>
      </c>
      <c r="C10" s="4" t="inlineStr">
        <is>
          <t xml:space="preserve"> </t>
        </is>
      </c>
      <c r="D10" s="6" t="n">
        <v>360000</v>
      </c>
      <c r="E10" s="6" t="n">
        <v>21000</v>
      </c>
    </row>
    <row r="11">
      <c r="A11" s="4" t="inlineStr">
        <is>
          <t>Unit Purchase Agreement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combination, cash payments</t>
        </is>
      </c>
      <c r="B13" s="5" t="n">
        <v>2012000</v>
      </c>
      <c r="C13" s="4" t="inlineStr">
        <is>
          <t xml:space="preserve"> </t>
        </is>
      </c>
      <c r="D13" s="4" t="inlineStr">
        <is>
          <t xml:space="preserve"> </t>
        </is>
      </c>
      <c r="E13" s="4" t="inlineStr">
        <is>
          <t xml:space="preserve"> </t>
        </is>
      </c>
    </row>
    <row r="14">
      <c r="A14" s="4" t="inlineStr">
        <is>
          <t>Common stock par or stated value per share</t>
        </is>
      </c>
      <c r="B14" s="7" t="n">
        <v>0.01</v>
      </c>
      <c r="C14" s="4" t="inlineStr">
        <is>
          <t xml:space="preserve"> </t>
        </is>
      </c>
      <c r="D14" s="4" t="inlineStr">
        <is>
          <t xml:space="preserve"> </t>
        </is>
      </c>
      <c r="E14" s="4" t="inlineStr">
        <is>
          <t xml:space="preserve"> </t>
        </is>
      </c>
    </row>
    <row r="15">
      <c r="A15" s="4" t="inlineStr">
        <is>
          <t>Unit Purchase Agreement [Member] | First Year Earnout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Sale of stock</t>
        </is>
      </c>
      <c r="B17" s="5" t="n">
        <v>4000000</v>
      </c>
      <c r="C17" s="4" t="inlineStr">
        <is>
          <t xml:space="preserve"> </t>
        </is>
      </c>
      <c r="D17" s="4" t="inlineStr">
        <is>
          <t xml:space="preserve"> </t>
        </is>
      </c>
      <c r="E17" s="4" t="inlineStr">
        <is>
          <t xml:space="preserve"> </t>
        </is>
      </c>
    </row>
    <row r="18">
      <c r="A18" s="4" t="inlineStr">
        <is>
          <t>Unit Purchase Agreement [Member] | Renewal Contingent Consideration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mmon stock par or stated value per share</t>
        </is>
      </c>
      <c r="B20" s="7" t="n">
        <v>0.01</v>
      </c>
      <c r="C20" s="4" t="inlineStr">
        <is>
          <t xml:space="preserve"> </t>
        </is>
      </c>
      <c r="D20" s="4" t="inlineStr">
        <is>
          <t xml:space="preserve"> </t>
        </is>
      </c>
      <c r="E20" s="4" t="inlineStr">
        <is>
          <t xml:space="preserve"> </t>
        </is>
      </c>
    </row>
    <row r="21">
      <c r="A21" s="4" t="inlineStr">
        <is>
          <t>Sale of stock number of shares issued in transaction</t>
        </is>
      </c>
      <c r="B21" s="6" t="n">
        <v>627746</v>
      </c>
      <c r="C21" s="4" t="inlineStr">
        <is>
          <t xml:space="preserve"> </t>
        </is>
      </c>
      <c r="D21" s="4" t="inlineStr">
        <is>
          <t xml:space="preserve"> </t>
        </is>
      </c>
      <c r="E21" s="4" t="inlineStr">
        <is>
          <t xml:space="preserve"> </t>
        </is>
      </c>
    </row>
    <row r="22">
      <c r="A22" s="4" t="inlineStr">
        <is>
          <t>Sale of stock</t>
        </is>
      </c>
      <c r="B22" s="5" t="n">
        <v>1000000</v>
      </c>
      <c r="C22" s="4" t="inlineStr">
        <is>
          <t xml:space="preserve"> </t>
        </is>
      </c>
      <c r="D22" s="4" t="inlineStr">
        <is>
          <t xml:space="preserve"> </t>
        </is>
      </c>
      <c r="E22" s="4" t="inlineStr">
        <is>
          <t xml:space="preserve"> </t>
        </is>
      </c>
    </row>
    <row r="23">
      <c r="A23" s="4" t="inlineStr">
        <is>
          <t>Avelead Consulting LLC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Consideration Transferred</t>
        </is>
      </c>
      <c r="B25" s="4" t="inlineStr">
        <is>
          <t xml:space="preserve"> </t>
        </is>
      </c>
      <c r="C25" s="5" t="n">
        <v>29700000</v>
      </c>
      <c r="D25" s="4" t="inlineStr">
        <is>
          <t xml:space="preserve"> </t>
        </is>
      </c>
      <c r="E25" s="4" t="inlineStr">
        <is>
          <t xml:space="preserve"> </t>
        </is>
      </c>
    </row>
    <row r="26">
      <c r="A26" s="4" t="inlineStr">
        <is>
          <t>Business combination, cash payments</t>
        </is>
      </c>
      <c r="B26" s="4" t="inlineStr">
        <is>
          <t xml:space="preserve"> </t>
        </is>
      </c>
      <c r="C26" s="6" t="n">
        <v>12500000</v>
      </c>
      <c r="D26" s="4" t="inlineStr">
        <is>
          <t xml:space="preserve"> </t>
        </is>
      </c>
      <c r="E26" s="4" t="inlineStr">
        <is>
          <t xml:space="preserve"> </t>
        </is>
      </c>
    </row>
    <row r="27">
      <c r="A27" s="4" t="inlineStr">
        <is>
          <t>Business Acquisition, Equity Interest Issued or Issuable, Value Assigned</t>
        </is>
      </c>
      <c r="B27" s="4" t="inlineStr">
        <is>
          <t xml:space="preserve"> </t>
        </is>
      </c>
      <c r="C27" s="6" t="n">
        <v>6500000</v>
      </c>
      <c r="D27" s="4" t="inlineStr">
        <is>
          <t xml:space="preserve"> </t>
        </is>
      </c>
      <c r="E27" s="4" t="inlineStr">
        <is>
          <t xml:space="preserve"> </t>
        </is>
      </c>
    </row>
    <row r="28">
      <c r="A28" s="4" t="inlineStr">
        <is>
          <t>Business Combination, Contingent Consideration, Liability</t>
        </is>
      </c>
      <c r="B28" s="5" t="n">
        <v>2012000</v>
      </c>
      <c r="C28" s="5" t="n">
        <v>10700000</v>
      </c>
      <c r="D28" s="4" t="inlineStr">
        <is>
          <t xml:space="preserve"> </t>
        </is>
      </c>
      <c r="E28" s="4" t="inlineStr">
        <is>
          <t xml:space="preserve"> </t>
        </is>
      </c>
    </row>
    <row r="29">
      <c r="A29" s="4" t="inlineStr">
        <is>
          <t>Total revenues</t>
        </is>
      </c>
      <c r="B29" s="4" t="inlineStr">
        <is>
          <t xml:space="preserve"> </t>
        </is>
      </c>
      <c r="C29" s="4" t="inlineStr">
        <is>
          <t xml:space="preserve"> </t>
        </is>
      </c>
      <c r="D29" s="4" t="inlineStr">
        <is>
          <t xml:space="preserve"> </t>
        </is>
      </c>
      <c r="E29" s="6" t="n">
        <v>4524000</v>
      </c>
    </row>
    <row r="30">
      <c r="A30" s="4" t="inlineStr">
        <is>
          <t>Income loss from continuing operations</t>
        </is>
      </c>
      <c r="B30" s="4" t="inlineStr">
        <is>
          <t xml:space="preserve"> </t>
        </is>
      </c>
      <c r="C30" s="4" t="inlineStr">
        <is>
          <t xml:space="preserve"> </t>
        </is>
      </c>
      <c r="D30" s="4" t="inlineStr">
        <is>
          <t xml:space="preserve"> </t>
        </is>
      </c>
      <c r="E30" s="6" t="n">
        <v>-1506000</v>
      </c>
    </row>
    <row r="31">
      <c r="A31" s="4" t="inlineStr">
        <is>
          <t>Number of stock options granted</t>
        </is>
      </c>
      <c r="B31" s="4" t="inlineStr">
        <is>
          <t xml:space="preserve"> </t>
        </is>
      </c>
      <c r="C31" s="6" t="n">
        <v>583333</v>
      </c>
      <c r="D31" s="4" t="inlineStr">
        <is>
          <t xml:space="preserve"> </t>
        </is>
      </c>
      <c r="E31" s="4" t="inlineStr">
        <is>
          <t xml:space="preserve"> </t>
        </is>
      </c>
    </row>
    <row r="32">
      <c r="A32" s="4" t="inlineStr">
        <is>
          <t>Options, strike price per share</t>
        </is>
      </c>
      <c r="B32" s="4" t="inlineStr">
        <is>
          <t xml:space="preserve"> </t>
        </is>
      </c>
      <c r="C32" s="7" t="n">
        <v>1.53</v>
      </c>
      <c r="D32" s="4" t="inlineStr">
        <is>
          <t xml:space="preserve"> </t>
        </is>
      </c>
      <c r="E32" s="4" t="inlineStr">
        <is>
          <t xml:space="preserve"> </t>
        </is>
      </c>
    </row>
    <row r="33">
      <c r="A33" s="4" t="inlineStr">
        <is>
          <t>Business combination acquisition related costs</t>
        </is>
      </c>
      <c r="B33" s="4" t="inlineStr">
        <is>
          <t xml:space="preserve"> </t>
        </is>
      </c>
      <c r="C33" s="4" t="inlineStr">
        <is>
          <t xml:space="preserve"> </t>
        </is>
      </c>
      <c r="D33" s="5" t="n">
        <v>149000</v>
      </c>
      <c r="E33" s="5" t="n">
        <v>2856000</v>
      </c>
    </row>
    <row r="34">
      <c r="A34" s="4" t="inlineStr">
        <is>
          <t>Avelead Consulting LLC [Member] | Share-Based Payment Arrangement, Tranche One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Number of stock options granted</t>
        </is>
      </c>
      <c r="B36" s="4" t="inlineStr">
        <is>
          <t xml:space="preserve"> </t>
        </is>
      </c>
      <c r="C36" s="6" t="n">
        <v>500000</v>
      </c>
      <c r="D36" s="4" t="inlineStr">
        <is>
          <t xml:space="preserve"> </t>
        </is>
      </c>
      <c r="E36" s="4" t="inlineStr">
        <is>
          <t xml:space="preserve"> </t>
        </is>
      </c>
    </row>
    <row r="37">
      <c r="A37" s="4" t="inlineStr">
        <is>
          <t>Share based compensation arrangement by share based payment award, award vesting period</t>
        </is>
      </c>
      <c r="B37" s="4" t="inlineStr">
        <is>
          <t xml:space="preserve"> </t>
        </is>
      </c>
      <c r="C37" s="4" t="inlineStr">
        <is>
          <t>3 years</t>
        </is>
      </c>
      <c r="D37" s="4" t="inlineStr">
        <is>
          <t xml:space="preserve"> </t>
        </is>
      </c>
      <c r="E37" s="4" t="inlineStr">
        <is>
          <t xml:space="preserve"> </t>
        </is>
      </c>
    </row>
    <row r="38">
      <c r="A38" s="4" t="inlineStr">
        <is>
          <t>Share based compensation arrangement by share based payment award, options, outstanding, intrinsic value</t>
        </is>
      </c>
      <c r="B38" s="4" t="inlineStr">
        <is>
          <t xml:space="preserve"> </t>
        </is>
      </c>
      <c r="C38" s="5" t="n">
        <v>395000</v>
      </c>
      <c r="D38" s="4" t="inlineStr">
        <is>
          <t xml:space="preserve"> </t>
        </is>
      </c>
      <c r="E38" s="4" t="inlineStr">
        <is>
          <t xml:space="preserve"> </t>
        </is>
      </c>
    </row>
    <row r="39">
      <c r="A39" s="4" t="inlineStr">
        <is>
          <t>Avelead Consulting LLC [Member] | Share-Based Payment Arrangement, Tranche Two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Number of stock options granted</t>
        </is>
      </c>
      <c r="B41" s="4" t="inlineStr">
        <is>
          <t xml:space="preserve"> </t>
        </is>
      </c>
      <c r="C41" s="6" t="n">
        <v>83333</v>
      </c>
      <c r="D41" s="4" t="inlineStr">
        <is>
          <t xml:space="preserve"> </t>
        </is>
      </c>
      <c r="E41" s="4" t="inlineStr">
        <is>
          <t xml:space="preserve"> </t>
        </is>
      </c>
    </row>
    <row r="42">
      <c r="A42" s="4" t="inlineStr">
        <is>
          <t>Business combination acquisition related costs</t>
        </is>
      </c>
      <c r="B42" s="4" t="inlineStr">
        <is>
          <t xml:space="preserve"> </t>
        </is>
      </c>
      <c r="C42" s="5" t="n">
        <v>6000</v>
      </c>
      <c r="D42" s="4" t="inlineStr">
        <is>
          <t xml:space="preserve"> </t>
        </is>
      </c>
      <c r="E42" s="4" t="inlineStr">
        <is>
          <t xml:space="preserve"> </t>
        </is>
      </c>
    </row>
    <row r="43">
      <c r="A43" s="4" t="inlineStr">
        <is>
          <t>Avelead Consulting LLC [Member] | Unit Purchase Agreement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Business Combination, Consideration Transferred</t>
        </is>
      </c>
      <c r="B45" s="4" t="inlineStr">
        <is>
          <t xml:space="preserve"> </t>
        </is>
      </c>
      <c r="C45" s="6" t="n">
        <v>29708000</v>
      </c>
      <c r="D45" s="4" t="inlineStr">
        <is>
          <t xml:space="preserve"> </t>
        </is>
      </c>
      <c r="E45" s="4" t="inlineStr">
        <is>
          <t xml:space="preserve"> </t>
        </is>
      </c>
    </row>
    <row r="46">
      <c r="A46" s="4" t="inlineStr">
        <is>
          <t>Business combination, cash payments</t>
        </is>
      </c>
      <c r="B46" s="4" t="inlineStr">
        <is>
          <t xml:space="preserve"> </t>
        </is>
      </c>
      <c r="C46" s="6" t="n">
        <v>11900000</v>
      </c>
      <c r="D46" s="4" t="inlineStr">
        <is>
          <t xml:space="preserve"> </t>
        </is>
      </c>
      <c r="E46" s="4" t="inlineStr">
        <is>
          <t xml:space="preserve"> </t>
        </is>
      </c>
    </row>
    <row r="47">
      <c r="A47" s="4" t="inlineStr">
        <is>
          <t>Business acquisition, equity interest issued or issuable, number of shares</t>
        </is>
      </c>
      <c r="B47" s="6" t="n">
        <v>1243292</v>
      </c>
      <c r="C47" s="4" t="inlineStr">
        <is>
          <t xml:space="preserve"> </t>
        </is>
      </c>
      <c r="D47" s="4" t="inlineStr">
        <is>
          <t xml:space="preserve"> </t>
        </is>
      </c>
      <c r="E47" s="4" t="inlineStr">
        <is>
          <t xml:space="preserve"> </t>
        </is>
      </c>
    </row>
    <row r="48">
      <c r="A48" s="4" t="inlineStr">
        <is>
          <t>Payments to acquire businesses seller expenses</t>
        </is>
      </c>
      <c r="B48" s="4" t="inlineStr">
        <is>
          <t xml:space="preserve"> </t>
        </is>
      </c>
      <c r="C48" s="6" t="n">
        <v>285000</v>
      </c>
      <c r="D48" s="4" t="inlineStr">
        <is>
          <t xml:space="preserve"> </t>
        </is>
      </c>
      <c r="E48" s="4" t="inlineStr">
        <is>
          <t xml:space="preserve"> </t>
        </is>
      </c>
    </row>
    <row r="49">
      <c r="A49" s="4" t="inlineStr">
        <is>
          <t>Payment for estimated working capital adjustment</t>
        </is>
      </c>
      <c r="B49" s="4" t="inlineStr">
        <is>
          <t xml:space="preserve"> </t>
        </is>
      </c>
      <c r="C49" s="5" t="n">
        <v>285000</v>
      </c>
      <c r="D49" s="4" t="inlineStr">
        <is>
          <t xml:space="preserve"> </t>
        </is>
      </c>
      <c r="E49" s="4" t="inlineStr">
        <is>
          <t xml:space="preserve"> </t>
        </is>
      </c>
    </row>
    <row r="50">
      <c r="A50" s="4" t="inlineStr">
        <is>
          <t>Payment of SaaS contingent consideration in cash, percentage</t>
        </is>
      </c>
      <c r="B50" s="4" t="inlineStr">
        <is>
          <t xml:space="preserve"> </t>
        </is>
      </c>
      <c r="C50" s="10" t="n">
        <v>0.5</v>
      </c>
      <c r="D50" s="4" t="inlineStr">
        <is>
          <t xml:space="preserve"> </t>
        </is>
      </c>
      <c r="E50" s="4" t="inlineStr">
        <is>
          <t xml:space="preserve"> </t>
        </is>
      </c>
    </row>
    <row r="51">
      <c r="A51" s="4" t="inlineStr">
        <is>
          <t>Payment of SaaS contingent consideration in cash, percentage</t>
        </is>
      </c>
      <c r="B51" s="4" t="inlineStr">
        <is>
          <t xml:space="preserve"> </t>
        </is>
      </c>
      <c r="C51" s="10" t="n">
        <v>0.5</v>
      </c>
      <c r="D51" s="4" t="inlineStr">
        <is>
          <t xml:space="preserve"> </t>
        </is>
      </c>
      <c r="E51" s="4" t="inlineStr">
        <is>
          <t xml:space="preserve"> </t>
        </is>
      </c>
    </row>
    <row r="52">
      <c r="A52" s="4" t="inlineStr">
        <is>
          <t>First year payment of SaaS contingent consideration, description</t>
        </is>
      </c>
      <c r="B52" s="4" t="inlineStr">
        <is>
          <t xml:space="preserve"> </t>
        </is>
      </c>
      <c r="C52" s="4" t="inlineStr">
        <is>
          <t>The
    first year of SaaS Contingent Consideration was calculated as 75% of Avelead’s recognized SaaS revenue from September 1, 2021
    to August 31, 2022. The first-year payment was subject to a deduction of $665,000 spread equally between the cash and common stock
    portion of the earnout consideration. Assuming that Avelead is within 80% of its forecasted SaaS revenue in the first year earnout,
    the Company agreed to a floor and ceiling on the value of the Company’s restricted common stock issued as consideration for
    the earnout. That collar had a floor of $3.50 per share and a ceiling of $5.50 per share for the first year earnout. This first year
    SaaS Contingent Consideration was paid on November 21, 2022 (see below).</t>
        </is>
      </c>
      <c r="D52" s="4" t="inlineStr">
        <is>
          <t xml:space="preserve"> </t>
        </is>
      </c>
      <c r="E52" s="4" t="inlineStr">
        <is>
          <t xml:space="preserve"> </t>
        </is>
      </c>
    </row>
    <row r="53">
      <c r="A53" s="4" t="inlineStr">
        <is>
          <t>Second year payment of SaaS contingent consideration, description</t>
        </is>
      </c>
      <c r="B53" s="4" t="inlineStr">
        <is>
          <t xml:space="preserve"> </t>
        </is>
      </c>
      <c r="C53" s="4" t="inlineStr">
        <is>
          <t>The
    second year of SaaS Contingent Consideration is calculated as 40% of Avelead’s recognized SaaS revenue from September 1, 2022
    to August 31, 2023. The second year earnout will be paid on or about October 15, 2023, subject to a dispute and resolution period.
    Assuming that Avelead is within 80% of its forecasted SaaS revenue in the second year earnout, the Company agreed to a floor and
    ceiling on the Company’s restricted common stock issued as consideration for the earnout. That collar has a floor of $4.50
    per share and a ceiling of $6.50 per share for the second year earnout.</t>
        </is>
      </c>
      <c r="D53" s="4" t="inlineStr">
        <is>
          <t xml:space="preserve"> </t>
        </is>
      </c>
      <c r="E53" s="4" t="inlineStr">
        <is>
          <t xml:space="preserve"> </t>
        </is>
      </c>
    </row>
    <row r="54">
      <c r="A54" s="4" t="inlineStr">
        <is>
          <t>Forecasted revenue description</t>
        </is>
      </c>
      <c r="B54" s="4" t="inlineStr">
        <is>
          <t xml:space="preserve"> </t>
        </is>
      </c>
      <c r="C54" s="4" t="inlineStr">
        <is>
          <t>If
    Avelead does not achieve 80% of its forecasted revenue, the price per share will revert back to the Company’s market price
    based upon a 30-day average.</t>
        </is>
      </c>
      <c r="D54" s="4" t="inlineStr">
        <is>
          <t xml:space="preserve"> </t>
        </is>
      </c>
      <c r="E54" s="4" t="inlineStr">
        <is>
          <t xml:space="preserve"> </t>
        </is>
      </c>
    </row>
    <row r="55">
      <c r="A55" s="4" t="inlineStr">
        <is>
          <t>Renewal contingent consideration, description</t>
        </is>
      </c>
      <c r="B55" s="4" t="inlineStr">
        <is>
          <t xml:space="preserve"> </t>
        </is>
      </c>
      <c r="C55" s="4" t="inlineStr">
        <is>
          <t>The
    Renewal Contingent Consideration is tied directly to a successful renewal of a specific client of Avelead. To meet the definition
    of a renewal, Avelead must achieve a minimum threshold of contracted revenue in an updated, annual, renewed contract with the specified
    client. The renewal occurs on or about June 1, 2022 and June 1, 2023. The Company will remit the Renewal Contingent Consideration
    on or about each of October 15, 2022 and 2023, respectively. The Renewal Contingent Consideration is payable in shares of Company
    restricted common stock valued as of the date of closing. Accordingly, upon achieving the Renewal Contingent Consideration, the Company
    will issue 627,747 shares of restricted common stock on or about each of October 15, 2022 and October 15, 2023, subject to a dispute
    and resolution period. The Renewal Contingent Consideration is either earned or not earned based upon the renewal of the specified
    client at the minimum amount of contracted revenue. There is no pro-ration of the underlying Renewal Contingent Consideration.</t>
        </is>
      </c>
      <c r="D55" s="4" t="inlineStr">
        <is>
          <t xml:space="preserve"> </t>
        </is>
      </c>
      <c r="E55" s="4" t="inlineStr">
        <is>
          <t xml:space="preserve"> </t>
        </is>
      </c>
    </row>
    <row r="56">
      <c r="A56" s="4" t="inlineStr">
        <is>
          <t>Avelead Consulting LLC [Member] | Acquisition Restricted Common Stock [Member]</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Business acquisition, equity interest issued or issuable, number of shares</t>
        </is>
      </c>
      <c r="B58" s="4" t="inlineStr">
        <is>
          <t xml:space="preserve"> </t>
        </is>
      </c>
      <c r="C58" s="6" t="n">
        <v>5021972</v>
      </c>
      <c r="D58" s="4" t="inlineStr">
        <is>
          <t xml:space="preserve"> </t>
        </is>
      </c>
      <c r="E58" s="4" t="inlineStr">
        <is>
          <t xml:space="preserve"> </t>
        </is>
      </c>
    </row>
    <row r="59">
      <c r="A59" s="4" t="inlineStr">
        <is>
          <t>Acquisition restricted common stock with a fair value</t>
        </is>
      </c>
      <c r="B59" s="4" t="inlineStr">
        <is>
          <t xml:space="preserve"> </t>
        </is>
      </c>
      <c r="C59" s="5" t="n">
        <v>6500000</v>
      </c>
      <c r="D59" s="4" t="inlineStr">
        <is>
          <t xml:space="preserve"> </t>
        </is>
      </c>
      <c r="E59" s="4" t="inlineStr">
        <is>
          <t xml:space="preserve"> </t>
        </is>
      </c>
    </row>
    <row r="60">
      <c r="A60" s="4" t="inlineStr">
        <is>
          <t>Business combination description</t>
        </is>
      </c>
      <c r="B60" s="4" t="inlineStr">
        <is>
          <t xml:space="preserve"> </t>
        </is>
      </c>
      <c r="C60" s="4" t="inlineStr">
        <is>
          <t>Additionally, the Company
contracted two types of contingent consideration; the first is referred to herein as “SaaS Contingent Consideration” and
the second is referred to herein as “Renewal Contingent Consideration.” The SaaS Contingent Consideration and Renewal Contingent
Consideration have an aggregate value of approximately $10.7 million as of the date of closing.</t>
        </is>
      </c>
      <c r="D60" s="4" t="inlineStr">
        <is>
          <t xml:space="preserve"> </t>
        </is>
      </c>
      <c r="E60" s="4" t="inlineStr">
        <is>
          <t xml:space="preserve"> </t>
        </is>
      </c>
    </row>
    <row r="61">
      <c r="A61" s="4" t="inlineStr">
        <is>
          <t>Avelead Consulting LLC [Member] | Acquisition Restricted Common Stock [Member] | Unit Purchase Agreement [Member]</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Acquisition restricted common stock with a fair value</t>
        </is>
      </c>
      <c r="B63" s="4" t="inlineStr">
        <is>
          <t xml:space="preserve"> </t>
        </is>
      </c>
      <c r="C63" s="5" t="n">
        <v>6500000</v>
      </c>
      <c r="D63" s="4" t="inlineStr">
        <is>
          <t xml:space="preserve"> </t>
        </is>
      </c>
      <c r="E63" s="4" t="inlineStr">
        <is>
          <t xml:space="preserve"> </t>
        </is>
      </c>
    </row>
    <row r="64">
      <c r="A64" s="4" t="inlineStr">
        <is>
          <t>Avelead Consulting LLC [Member] | Restricted Stock Units (RSUs) [Member]</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Number of stock options granted</t>
        </is>
      </c>
      <c r="B66" s="4" t="inlineStr">
        <is>
          <t xml:space="preserve"> </t>
        </is>
      </c>
      <c r="C66" s="6" t="n">
        <v>100000</v>
      </c>
      <c r="D66" s="4" t="inlineStr">
        <is>
          <t xml:space="preserve"> </t>
        </is>
      </c>
      <c r="E66"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Jan. 31, 2023 USD ($)</t>
        </is>
      </c>
    </row>
    <row r="2">
      <c r="A2" s="3" t="inlineStr">
        <is>
          <t>Operating Leases</t>
        </is>
      </c>
      <c r="B2" s="4" t="inlineStr">
        <is>
          <t xml:space="preserve"> </t>
        </is>
      </c>
    </row>
    <row r="3">
      <c r="A3" s="4" t="inlineStr">
        <is>
          <t>2023</t>
        </is>
      </c>
      <c r="B3" s="5" t="n">
        <v>36000</v>
      </c>
    </row>
    <row r="4">
      <c r="A4" s="4" t="inlineStr">
        <is>
          <t>Total lease payments</t>
        </is>
      </c>
      <c r="B4" s="6" t="n">
        <v>36000</v>
      </c>
    </row>
    <row r="5">
      <c r="A5" s="4" t="inlineStr">
        <is>
          <t>Less present value adjustment</t>
        </is>
      </c>
      <c r="B5" s="6" t="n">
        <v>-1000</v>
      </c>
    </row>
    <row r="6">
      <c r="A6" s="4" t="inlineStr">
        <is>
          <t>Present value of lease liabilities</t>
        </is>
      </c>
      <c r="B6" s="5" t="n">
        <v>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Jan. 31, 2021</t>
        </is>
      </c>
      <c r="B2" s="5" t="n">
        <v>316000</v>
      </c>
      <c r="C2" s="5" t="n">
        <v>96290000</v>
      </c>
      <c r="D2" s="5" t="n">
        <v>-79117000</v>
      </c>
      <c r="E2" s="5" t="n">
        <v>17489000</v>
      </c>
    </row>
    <row r="3">
      <c r="A3" s="4" t="inlineStr">
        <is>
          <t>Balance, shares at Jan. 31, 2021</t>
        </is>
      </c>
      <c r="B3" s="6" t="n">
        <v>31597975</v>
      </c>
      <c r="C3" s="4" t="inlineStr">
        <is>
          <t xml:space="preserve"> </t>
        </is>
      </c>
      <c r="D3" s="4" t="inlineStr">
        <is>
          <t xml:space="preserve"> </t>
        </is>
      </c>
      <c r="E3" s="4" t="inlineStr">
        <is>
          <t xml:space="preserve"> </t>
        </is>
      </c>
    </row>
    <row r="4">
      <c r="A4" s="4" t="inlineStr">
        <is>
          <t>Exercise of Stock Options</t>
        </is>
      </c>
      <c r="B4" s="4" t="inlineStr">
        <is>
          <t xml:space="preserve"> </t>
        </is>
      </c>
      <c r="C4" s="6" t="n">
        <v>4000</v>
      </c>
      <c r="D4" s="4" t="inlineStr">
        <is>
          <t xml:space="preserve"> </t>
        </is>
      </c>
      <c r="E4" s="6" t="n">
        <v>4000</v>
      </c>
    </row>
    <row r="5">
      <c r="A5" s="4" t="inlineStr">
        <is>
          <t>Exercise of Stock Options, shares</t>
        </is>
      </c>
      <c r="B5" s="6" t="n">
        <v>3300</v>
      </c>
      <c r="C5" s="4" t="inlineStr">
        <is>
          <t xml:space="preserve"> </t>
        </is>
      </c>
      <c r="D5" s="4" t="inlineStr">
        <is>
          <t xml:space="preserve"> </t>
        </is>
      </c>
      <c r="E5" s="4" t="inlineStr">
        <is>
          <t xml:space="preserve"> </t>
        </is>
      </c>
    </row>
    <row r="6">
      <c r="A6" s="4" t="inlineStr">
        <is>
          <t>Restricted stock issued</t>
        </is>
      </c>
      <c r="B6" s="5" t="n">
        <v>14000</v>
      </c>
      <c r="C6" s="6" t="n">
        <v>-14000</v>
      </c>
      <c r="D6" s="4" t="inlineStr">
        <is>
          <t xml:space="preserve"> </t>
        </is>
      </c>
      <c r="E6" s="4" t="inlineStr">
        <is>
          <t xml:space="preserve"> </t>
        </is>
      </c>
    </row>
    <row r="7">
      <c r="A7" s="4" t="inlineStr">
        <is>
          <t>Restricted stock issued, shares</t>
        </is>
      </c>
      <c r="B7" s="6" t="n">
        <v>1462874</v>
      </c>
      <c r="C7" s="4" t="inlineStr">
        <is>
          <t xml:space="preserve"> </t>
        </is>
      </c>
      <c r="D7" s="4" t="inlineStr">
        <is>
          <t xml:space="preserve"> </t>
        </is>
      </c>
      <c r="E7" s="4" t="inlineStr">
        <is>
          <t xml:space="preserve"> </t>
        </is>
      </c>
    </row>
    <row r="8">
      <c r="A8" s="4" t="inlineStr">
        <is>
          <t>Issuance of Common Stock</t>
        </is>
      </c>
      <c r="B8" s="5" t="n">
        <v>151000</v>
      </c>
      <c r="C8" s="6" t="n">
        <v>22503000</v>
      </c>
      <c r="D8" s="4" t="inlineStr">
        <is>
          <t xml:space="preserve"> </t>
        </is>
      </c>
      <c r="E8" s="6" t="n">
        <v>22654000</v>
      </c>
    </row>
    <row r="9">
      <c r="A9" s="4" t="inlineStr">
        <is>
          <t>Issuance of Common Stock, shares</t>
        </is>
      </c>
      <c r="B9" s="6" t="n">
        <v>15084472</v>
      </c>
      <c r="C9" s="4" t="inlineStr">
        <is>
          <t xml:space="preserve"> </t>
        </is>
      </c>
      <c r="D9" s="4" t="inlineStr">
        <is>
          <t xml:space="preserve"> </t>
        </is>
      </c>
      <c r="E9" s="4" t="inlineStr">
        <is>
          <t xml:space="preserve"> </t>
        </is>
      </c>
    </row>
    <row r="10">
      <c r="A10" s="4" t="inlineStr">
        <is>
          <t>Offering Expenses</t>
        </is>
      </c>
      <c r="B10" s="4" t="inlineStr">
        <is>
          <t xml:space="preserve"> </t>
        </is>
      </c>
      <c r="C10" s="6" t="n">
        <v>-1313000</v>
      </c>
      <c r="D10" s="4" t="inlineStr">
        <is>
          <t xml:space="preserve"> </t>
        </is>
      </c>
      <c r="E10" s="6" t="n">
        <v>-1313000</v>
      </c>
    </row>
    <row r="11">
      <c r="A11" s="4" t="inlineStr">
        <is>
          <t>Restricted stock forfeited</t>
        </is>
      </c>
      <c r="B11" s="4" t="inlineStr">
        <is>
          <t xml:space="preserve"> </t>
        </is>
      </c>
      <c r="C11" s="4" t="inlineStr">
        <is>
          <t xml:space="preserve"> </t>
        </is>
      </c>
      <c r="D11" s="4" t="inlineStr">
        <is>
          <t xml:space="preserve"> </t>
        </is>
      </c>
      <c r="E11" s="4" t="inlineStr">
        <is>
          <t xml:space="preserve"> </t>
        </is>
      </c>
    </row>
    <row r="12">
      <c r="A12" s="4" t="inlineStr">
        <is>
          <t>Restricted stock forfeited, shares</t>
        </is>
      </c>
      <c r="B12" s="6" t="n">
        <v>-50100</v>
      </c>
      <c r="C12" s="4" t="inlineStr">
        <is>
          <t xml:space="preserve"> </t>
        </is>
      </c>
      <c r="D12" s="4" t="inlineStr">
        <is>
          <t xml:space="preserve"> </t>
        </is>
      </c>
      <c r="E12" s="4" t="inlineStr">
        <is>
          <t xml:space="preserve"> </t>
        </is>
      </c>
    </row>
    <row r="13">
      <c r="A13" s="4" t="inlineStr">
        <is>
          <t>Surrender of stock</t>
        </is>
      </c>
      <c r="B13" s="5" t="n">
        <v>-3000</v>
      </c>
      <c r="C13" s="6" t="n">
        <v>-461000</v>
      </c>
      <c r="D13" s="4" t="inlineStr">
        <is>
          <t xml:space="preserve"> </t>
        </is>
      </c>
      <c r="E13" s="6" t="n">
        <v>-464000</v>
      </c>
    </row>
    <row r="14">
      <c r="A14" s="4" t="inlineStr">
        <is>
          <t>Surrender of stock, shares</t>
        </is>
      </c>
      <c r="B14" s="6" t="n">
        <v>-257571</v>
      </c>
      <c r="C14" s="4" t="inlineStr">
        <is>
          <t xml:space="preserve"> </t>
        </is>
      </c>
      <c r="D14" s="4" t="inlineStr">
        <is>
          <t xml:space="preserve"> </t>
        </is>
      </c>
      <c r="E14" s="4" t="inlineStr">
        <is>
          <t xml:space="preserve"> </t>
        </is>
      </c>
    </row>
    <row r="15">
      <c r="A15" s="4" t="inlineStr">
        <is>
          <t>Share-based compensation expense</t>
        </is>
      </c>
      <c r="B15" s="4" t="inlineStr">
        <is>
          <t xml:space="preserve"> </t>
        </is>
      </c>
      <c r="C15" s="6" t="n">
        <v>2216000</v>
      </c>
      <c r="D15" s="4" t="inlineStr">
        <is>
          <t xml:space="preserve"> </t>
        </is>
      </c>
      <c r="E15" s="6" t="n">
        <v>2216000</v>
      </c>
    </row>
    <row r="16">
      <c r="A16" s="4" t="inlineStr">
        <is>
          <t>Net income (loss)</t>
        </is>
      </c>
      <c r="B16" s="4" t="inlineStr">
        <is>
          <t xml:space="preserve"> </t>
        </is>
      </c>
      <c r="C16" s="4" t="inlineStr">
        <is>
          <t xml:space="preserve"> </t>
        </is>
      </c>
      <c r="D16" s="6" t="n">
        <v>-6542000</v>
      </c>
      <c r="E16" s="6" t="n">
        <v>-6542000</v>
      </c>
    </row>
    <row r="17">
      <c r="A17" s="4" t="inlineStr">
        <is>
          <t>Balance at Jan. 31, 2022</t>
        </is>
      </c>
      <c r="B17" s="5" t="n">
        <v>478000</v>
      </c>
      <c r="C17" s="6" t="n">
        <v>119225000</v>
      </c>
      <c r="D17" s="6" t="n">
        <v>-85659000</v>
      </c>
      <c r="E17" s="6" t="n">
        <v>34044000</v>
      </c>
    </row>
    <row r="18">
      <c r="A18" s="4" t="inlineStr">
        <is>
          <t>Balance, shares at Jan. 31, 2022</t>
        </is>
      </c>
      <c r="B18" s="6" t="n">
        <v>47840950</v>
      </c>
      <c r="C18" s="4" t="inlineStr">
        <is>
          <t xml:space="preserve"> </t>
        </is>
      </c>
      <c r="D18" s="4" t="inlineStr">
        <is>
          <t xml:space="preserve"> </t>
        </is>
      </c>
      <c r="E18" s="4" t="inlineStr">
        <is>
          <t xml:space="preserve"> </t>
        </is>
      </c>
    </row>
    <row r="19">
      <c r="A19" s="4" t="inlineStr">
        <is>
          <t>Exercise of Stock Options</t>
        </is>
      </c>
      <c r="B19" s="4" t="inlineStr">
        <is>
          <t xml:space="preserve"> </t>
        </is>
      </c>
      <c r="C19" s="6" t="n">
        <v>6000</v>
      </c>
      <c r="D19" s="4" t="inlineStr">
        <is>
          <t xml:space="preserve"> </t>
        </is>
      </c>
      <c r="E19" s="5" t="n">
        <v>6000</v>
      </c>
    </row>
    <row r="20">
      <c r="A20" s="4" t="inlineStr">
        <is>
          <t>Exercise of Stock Options, shares</t>
        </is>
      </c>
      <c r="B20" s="6" t="n">
        <v>5000</v>
      </c>
      <c r="C20" s="4" t="inlineStr">
        <is>
          <t xml:space="preserve"> </t>
        </is>
      </c>
      <c r="D20" s="4" t="inlineStr">
        <is>
          <t xml:space="preserve"> </t>
        </is>
      </c>
      <c r="E20" s="6" t="n">
        <v>5000</v>
      </c>
    </row>
    <row r="21">
      <c r="A21" s="4" t="inlineStr">
        <is>
          <t>Restricted stock issued</t>
        </is>
      </c>
      <c r="B21" s="5" t="n">
        <v>19000</v>
      </c>
      <c r="C21" s="6" t="n">
        <v>-19000</v>
      </c>
      <c r="D21" s="4" t="inlineStr">
        <is>
          <t xml:space="preserve"> </t>
        </is>
      </c>
      <c r="E21" s="4" t="inlineStr">
        <is>
          <t xml:space="preserve"> </t>
        </is>
      </c>
    </row>
    <row r="22">
      <c r="A22" s="4" t="inlineStr">
        <is>
          <t>Restricted stock issued, shares</t>
        </is>
      </c>
      <c r="B22" s="6" t="n">
        <v>1876962</v>
      </c>
      <c r="C22" s="4" t="inlineStr">
        <is>
          <t xml:space="preserve"> </t>
        </is>
      </c>
      <c r="D22" s="4" t="inlineStr">
        <is>
          <t xml:space="preserve"> </t>
        </is>
      </c>
      <c r="E22" s="4" t="inlineStr">
        <is>
          <t xml:space="preserve"> </t>
        </is>
      </c>
    </row>
    <row r="23">
      <c r="A23" s="4" t="inlineStr">
        <is>
          <t>Issuance of Common Stock</t>
        </is>
      </c>
      <c r="B23" s="5" t="n">
        <v>82000</v>
      </c>
      <c r="C23" s="6" t="n">
        <v>11246000</v>
      </c>
      <c r="D23" s="4" t="inlineStr">
        <is>
          <t xml:space="preserve"> </t>
        </is>
      </c>
      <c r="E23" s="6" t="n">
        <v>11328000</v>
      </c>
    </row>
    <row r="24">
      <c r="A24" s="4" t="inlineStr">
        <is>
          <t>Issuance of Common Stock, shares</t>
        </is>
      </c>
      <c r="B24" s="6" t="n">
        <v>8171027</v>
      </c>
      <c r="C24" s="4" t="inlineStr">
        <is>
          <t xml:space="preserve"> </t>
        </is>
      </c>
      <c r="D24" s="4" t="inlineStr">
        <is>
          <t xml:space="preserve"> </t>
        </is>
      </c>
      <c r="E24" s="4" t="inlineStr">
        <is>
          <t xml:space="preserve"> </t>
        </is>
      </c>
    </row>
    <row r="25">
      <c r="A25" s="4" t="inlineStr">
        <is>
          <t>Offering Expenses</t>
        </is>
      </c>
      <c r="B25" s="4" t="inlineStr">
        <is>
          <t xml:space="preserve"> </t>
        </is>
      </c>
      <c r="C25" s="6" t="n">
        <v>-52000</v>
      </c>
      <c r="D25" s="4" t="inlineStr">
        <is>
          <t xml:space="preserve"> </t>
        </is>
      </c>
      <c r="E25" s="6" t="n">
        <v>-52000</v>
      </c>
    </row>
    <row r="26">
      <c r="A26" s="4" t="inlineStr">
        <is>
          <t>Restricted stock forfeited</t>
        </is>
      </c>
      <c r="B26" s="5" t="n">
        <v>-2000</v>
      </c>
      <c r="C26" s="6" t="n">
        <v>2000</v>
      </c>
      <c r="D26" s="4" t="inlineStr">
        <is>
          <t xml:space="preserve"> </t>
        </is>
      </c>
      <c r="E26" s="4" t="inlineStr">
        <is>
          <t xml:space="preserve"> </t>
        </is>
      </c>
    </row>
    <row r="27">
      <c r="A27" s="4" t="inlineStr">
        <is>
          <t>Restricted stock forfeited, shares</t>
        </is>
      </c>
      <c r="B27" s="6" t="n">
        <v>-199300</v>
      </c>
      <c r="C27" s="4" t="inlineStr">
        <is>
          <t xml:space="preserve"> </t>
        </is>
      </c>
      <c r="D27" s="4" t="inlineStr">
        <is>
          <t xml:space="preserve"> </t>
        </is>
      </c>
      <c r="E27" s="4" t="inlineStr">
        <is>
          <t xml:space="preserve"> </t>
        </is>
      </c>
    </row>
    <row r="28">
      <c r="A28" s="4" t="inlineStr">
        <is>
          <t>Surrender of stock</t>
        </is>
      </c>
      <c r="B28" s="5" t="n">
        <v>-1000</v>
      </c>
      <c r="C28" s="6" t="n">
        <v>-196000</v>
      </c>
      <c r="D28" s="4" t="inlineStr">
        <is>
          <t xml:space="preserve"> </t>
        </is>
      </c>
      <c r="E28" s="6" t="n">
        <v>-197000</v>
      </c>
    </row>
    <row r="29">
      <c r="A29" s="4" t="inlineStr">
        <is>
          <t>Surrender of stock, shares</t>
        </is>
      </c>
      <c r="B29" s="6" t="n">
        <v>-127429</v>
      </c>
      <c r="C29" s="4" t="inlineStr">
        <is>
          <t xml:space="preserve"> </t>
        </is>
      </c>
      <c r="D29" s="4" t="inlineStr">
        <is>
          <t xml:space="preserve"> </t>
        </is>
      </c>
      <c r="E29" s="4" t="inlineStr">
        <is>
          <t xml:space="preserve"> </t>
        </is>
      </c>
    </row>
    <row r="30">
      <c r="A30" s="4" t="inlineStr">
        <is>
          <t>Share-based compensation expense</t>
        </is>
      </c>
      <c r="B30" s="4" t="inlineStr">
        <is>
          <t xml:space="preserve"> </t>
        </is>
      </c>
      <c r="C30" s="6" t="n">
        <v>1761000</v>
      </c>
      <c r="D30" s="4" t="inlineStr">
        <is>
          <t xml:space="preserve"> </t>
        </is>
      </c>
      <c r="E30" s="6" t="n">
        <v>1761000</v>
      </c>
    </row>
    <row r="31">
      <c r="A31" s="4" t="inlineStr">
        <is>
          <t>Net income (loss)</t>
        </is>
      </c>
      <c r="B31" s="4" t="inlineStr">
        <is>
          <t xml:space="preserve"> </t>
        </is>
      </c>
      <c r="C31" s="4" t="inlineStr">
        <is>
          <t xml:space="preserve"> </t>
        </is>
      </c>
      <c r="D31" s="6" t="n">
        <v>-11379000</v>
      </c>
      <c r="E31" s="6" t="n">
        <v>-11379000</v>
      </c>
    </row>
    <row r="32">
      <c r="A32" s="4" t="inlineStr">
        <is>
          <t>Balance at Jan. 31, 2023</t>
        </is>
      </c>
      <c r="B32" s="5" t="n">
        <v>576000</v>
      </c>
      <c r="C32" s="5" t="n">
        <v>131973000</v>
      </c>
      <c r="D32" s="5" t="n">
        <v>-97038000</v>
      </c>
      <c r="E32" s="5" t="n">
        <v>35511000</v>
      </c>
    </row>
    <row r="33">
      <c r="A33" s="4" t="inlineStr">
        <is>
          <t>Balance, shares at Jan. 31, 2023</t>
        </is>
      </c>
      <c r="B33" s="6" t="n">
        <v>57567210</v>
      </c>
      <c r="C33" s="4" t="inlineStr">
        <is>
          <t xml:space="preserve"> </t>
        </is>
      </c>
      <c r="D33" s="4" t="inlineStr">
        <is>
          <t xml:space="preserve"> </t>
        </is>
      </c>
      <c r="E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OPERATING LEASES (Details Narrative) - USD ($)</t>
        </is>
      </c>
      <c r="D1" s="2" t="inlineStr">
        <is>
          <t>1 Months Ended</t>
        </is>
      </c>
      <c r="E1" s="2" t="inlineStr">
        <is>
          <t>12 Months Ended</t>
        </is>
      </c>
    </row>
    <row r="2">
      <c r="B2" s="2" t="inlineStr">
        <is>
          <t>Oct. 02, 2021</t>
        </is>
      </c>
      <c r="C2" s="2" t="inlineStr">
        <is>
          <t>Aug. 16, 2021</t>
        </is>
      </c>
      <c r="D2" s="2" t="inlineStr">
        <is>
          <t>Feb. 28, 2023</t>
        </is>
      </c>
      <c r="E2" s="2" t="inlineStr">
        <is>
          <t>Jan. 31, 2023</t>
        </is>
      </c>
      <c r="F2" s="2" t="inlineStr">
        <is>
          <t>Jan. 31, 2022</t>
        </is>
      </c>
      <c r="G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income</t>
        </is>
      </c>
      <c r="B4" s="4" t="inlineStr">
        <is>
          <t xml:space="preserve"> </t>
        </is>
      </c>
      <c r="C4" s="4" t="inlineStr">
        <is>
          <t xml:space="preserve"> </t>
        </is>
      </c>
      <c r="D4" s="4" t="inlineStr">
        <is>
          <t xml:space="preserve"> </t>
        </is>
      </c>
      <c r="E4" s="5" t="n">
        <v>195000</v>
      </c>
      <c r="F4" s="4" t="inlineStr">
        <is>
          <t xml:space="preserve"> </t>
        </is>
      </c>
      <c r="G4" s="4" t="inlineStr">
        <is>
          <t xml:space="preserve"> </t>
        </is>
      </c>
    </row>
    <row r="5">
      <c r="A5" s="4" t="inlineStr">
        <is>
          <t>Operating lease</t>
        </is>
      </c>
      <c r="B5" s="4" t="inlineStr">
        <is>
          <t xml:space="preserve"> </t>
        </is>
      </c>
      <c r="C5" s="4" t="inlineStr">
        <is>
          <t xml:space="preserve"> </t>
        </is>
      </c>
      <c r="D5" s="4" t="inlineStr">
        <is>
          <t xml:space="preserve"> </t>
        </is>
      </c>
      <c r="E5" s="6" t="n">
        <v>32000</v>
      </c>
      <c r="F5" s="5" t="n">
        <v>218000</v>
      </c>
      <c r="G5" s="4" t="inlineStr">
        <is>
          <t xml:space="preserve"> </t>
        </is>
      </c>
    </row>
    <row r="6">
      <c r="A6" s="4" t="inlineStr">
        <is>
          <t>Current portion of operating lease obligation</t>
        </is>
      </c>
      <c r="B6" s="4" t="inlineStr">
        <is>
          <t xml:space="preserve"> </t>
        </is>
      </c>
      <c r="C6" s="4" t="inlineStr">
        <is>
          <t xml:space="preserve"> </t>
        </is>
      </c>
      <c r="D6" s="4" t="inlineStr">
        <is>
          <t xml:space="preserve"> </t>
        </is>
      </c>
      <c r="E6" s="5" t="n">
        <v>35000</v>
      </c>
      <c r="F6" s="6" t="n">
        <v>204000</v>
      </c>
      <c r="G6" s="4" t="inlineStr">
        <is>
          <t xml:space="preserve"> </t>
        </is>
      </c>
    </row>
    <row r="7">
      <c r="A7" s="4" t="inlineStr">
        <is>
          <t>Lesee discount rate</t>
        </is>
      </c>
      <c r="B7" s="4" t="inlineStr">
        <is>
          <t xml:space="preserve"> </t>
        </is>
      </c>
      <c r="C7" s="4" t="inlineStr">
        <is>
          <t xml:space="preserve"> </t>
        </is>
      </c>
      <c r="D7" s="4" t="inlineStr">
        <is>
          <t xml:space="preserve"> </t>
        </is>
      </c>
      <c r="E7" s="9" t="n">
        <v>0.065</v>
      </c>
      <c r="F7" s="4" t="inlineStr">
        <is>
          <t xml:space="preserve"> </t>
        </is>
      </c>
      <c r="G7" s="4" t="inlineStr">
        <is>
          <t xml:space="preserve"> </t>
        </is>
      </c>
    </row>
    <row r="8">
      <c r="A8" s="4" t="inlineStr">
        <is>
          <t>Operating lease cost</t>
        </is>
      </c>
      <c r="B8" s="4" t="inlineStr">
        <is>
          <t xml:space="preserve"> </t>
        </is>
      </c>
      <c r="C8" s="4" t="inlineStr">
        <is>
          <t xml:space="preserve"> </t>
        </is>
      </c>
      <c r="D8" s="4" t="inlineStr">
        <is>
          <t xml:space="preserve"> </t>
        </is>
      </c>
      <c r="E8" s="5" t="n">
        <v>194000</v>
      </c>
      <c r="F8" s="6" t="n">
        <v>194000</v>
      </c>
      <c r="G8" s="4" t="inlineStr">
        <is>
          <t xml:space="preserve"> </t>
        </is>
      </c>
    </row>
    <row r="9">
      <c r="A9" s="4" t="inlineStr">
        <is>
          <t>Payments for rent</t>
        </is>
      </c>
      <c r="B9" s="4" t="inlineStr">
        <is>
          <t xml:space="preserve"> </t>
        </is>
      </c>
      <c r="C9" s="4" t="inlineStr">
        <is>
          <t xml:space="preserve"> </t>
        </is>
      </c>
      <c r="D9" s="4" t="inlineStr">
        <is>
          <t xml:space="preserve"> </t>
        </is>
      </c>
      <c r="E9" s="6" t="n">
        <v>73000</v>
      </c>
      <c r="F9" s="4" t="inlineStr">
        <is>
          <t xml:space="preserve"> </t>
        </is>
      </c>
      <c r="G9" s="4" t="inlineStr">
        <is>
          <t xml:space="preserve"> </t>
        </is>
      </c>
    </row>
    <row r="10">
      <c r="A10" s="4" t="inlineStr">
        <is>
          <t>Operating lease</t>
        </is>
      </c>
      <c r="B10" s="4" t="inlineStr">
        <is>
          <t xml:space="preserve"> </t>
        </is>
      </c>
      <c r="C10" s="4" t="inlineStr">
        <is>
          <t xml:space="preserve"> </t>
        </is>
      </c>
      <c r="D10" s="4" t="inlineStr">
        <is>
          <t xml:space="preserve"> </t>
        </is>
      </c>
      <c r="E10" s="6" t="n">
        <v>35000</v>
      </c>
      <c r="F10" s="4" t="inlineStr">
        <is>
          <t xml:space="preserve"> </t>
        </is>
      </c>
      <c r="G10" s="4" t="inlineStr">
        <is>
          <t xml:space="preserve"> </t>
        </is>
      </c>
    </row>
    <row r="11">
      <c r="A11" s="4" t="inlineStr">
        <is>
          <t>At ince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t>
        </is>
      </c>
      <c r="B13" s="4" t="inlineStr">
        <is>
          <t xml:space="preserve"> </t>
        </is>
      </c>
      <c r="C13" s="4" t="inlineStr">
        <is>
          <t xml:space="preserve"> </t>
        </is>
      </c>
      <c r="D13" s="4" t="inlineStr">
        <is>
          <t xml:space="preserve"> </t>
        </is>
      </c>
      <c r="E13" s="4" t="inlineStr">
        <is>
          <t xml:space="preserve"> </t>
        </is>
      </c>
      <c r="F13" s="4" t="inlineStr">
        <is>
          <t xml:space="preserve"> </t>
        </is>
      </c>
      <c r="G13" s="5" t="n">
        <v>540000</v>
      </c>
    </row>
    <row r="14">
      <c r="A14" s="4" t="inlineStr">
        <is>
          <t>Sub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lease, term</t>
        </is>
      </c>
      <c r="B16" s="4" t="inlineStr">
        <is>
          <t>18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lease income</t>
        </is>
      </c>
      <c r="B17" s="5" t="n">
        <v>29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pharetta Office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payments</t>
        </is>
      </c>
      <c r="B20" s="4" t="inlineStr">
        <is>
          <t xml:space="preserve"> </t>
        </is>
      </c>
      <c r="C20" s="4" t="inlineStr">
        <is>
          <t xml:space="preserve"> </t>
        </is>
      </c>
      <c r="D20" s="4" t="inlineStr">
        <is>
          <t xml:space="preserve"> </t>
        </is>
      </c>
      <c r="E20" s="6" t="n">
        <v>210000</v>
      </c>
      <c r="F20" s="5" t="n">
        <v>203000</v>
      </c>
      <c r="G20" s="4" t="inlineStr">
        <is>
          <t xml:space="preserve"> </t>
        </is>
      </c>
    </row>
    <row r="21">
      <c r="A21" s="4" t="inlineStr">
        <is>
          <t>Suwanee Office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payments</t>
        </is>
      </c>
      <c r="B23" s="4" t="inlineStr">
        <is>
          <t xml:space="preserve"> </t>
        </is>
      </c>
      <c r="C23" s="4" t="inlineStr">
        <is>
          <t xml:space="preserve"> </t>
        </is>
      </c>
      <c r="D23" s="7" t="n">
        <v>5998.67</v>
      </c>
      <c r="E23" s="4" t="inlineStr">
        <is>
          <t xml:space="preserve"> </t>
        </is>
      </c>
      <c r="F23" s="4" t="inlineStr">
        <is>
          <t xml:space="preserve"> </t>
        </is>
      </c>
      <c r="G23" s="4" t="inlineStr">
        <is>
          <t xml:space="preserve"> </t>
        </is>
      </c>
    </row>
    <row r="24">
      <c r="A24" s="4" t="inlineStr">
        <is>
          <t>Lease expiration date</t>
        </is>
      </c>
      <c r="B24" s="4" t="inlineStr">
        <is>
          <t xml:space="preserve"> </t>
        </is>
      </c>
      <c r="C24" s="4" t="inlineStr">
        <is>
          <t>Feb. 28,  2022</t>
        </is>
      </c>
      <c r="D24" s="4" t="inlineStr">
        <is>
          <t xml:space="preserve"> </t>
        </is>
      </c>
      <c r="E24" s="4" t="inlineStr">
        <is>
          <t xml:space="preserve"> </t>
        </is>
      </c>
      <c r="F24" s="4" t="inlineStr">
        <is>
          <t xml:space="preserve"> </t>
        </is>
      </c>
      <c r="G24" s="4" t="inlineStr">
        <is>
          <t xml:space="preserve"> </t>
        </is>
      </c>
    </row>
    <row r="25">
      <c r="A25" s="4" t="inlineStr">
        <is>
          <t>Payments for rent</t>
        </is>
      </c>
      <c r="B25" s="4" t="inlineStr">
        <is>
          <t xml:space="preserve"> </t>
        </is>
      </c>
      <c r="C25" s="4" t="inlineStr">
        <is>
          <t xml:space="preserve"> </t>
        </is>
      </c>
      <c r="D25" s="4" t="inlineStr">
        <is>
          <t xml:space="preserve"> </t>
        </is>
      </c>
      <c r="E25" s="5" t="n">
        <v>73000</v>
      </c>
      <c r="F25" s="4" t="inlineStr">
        <is>
          <t xml:space="preserve"> </t>
        </is>
      </c>
      <c r="G25" s="4" t="inlineStr">
        <is>
          <t xml:space="preserve"> </t>
        </is>
      </c>
    </row>
    <row r="26">
      <c r="A26" s="4" t="inlineStr">
        <is>
          <t>Operating lease</t>
        </is>
      </c>
      <c r="B26" s="4" t="inlineStr">
        <is>
          <t xml:space="preserve"> </t>
        </is>
      </c>
      <c r="C26" s="4" t="inlineStr">
        <is>
          <t xml:space="preserve"> </t>
        </is>
      </c>
      <c r="D26" s="5" t="n">
        <v>71984</v>
      </c>
      <c r="E26" s="4" t="inlineStr">
        <is>
          <t xml:space="preserve"> </t>
        </is>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UTSTANDING DEBT (Details) - USD ($)</t>
        </is>
      </c>
      <c r="B1" s="2" t="inlineStr">
        <is>
          <t>Jan. 31, 2023</t>
        </is>
      </c>
      <c r="C1" s="2" t="inlineStr">
        <is>
          <t>Jan. 31, 2022</t>
        </is>
      </c>
    </row>
    <row r="2">
      <c r="A2" s="3" t="inlineStr">
        <is>
          <t>Debt Disclosure [Abstract]</t>
        </is>
      </c>
      <c r="B2" s="4" t="inlineStr">
        <is>
          <t xml:space="preserve"> </t>
        </is>
      </c>
      <c r="C2" s="4" t="inlineStr">
        <is>
          <t xml:space="preserve"> </t>
        </is>
      </c>
    </row>
    <row r="3">
      <c r="A3" s="4" t="inlineStr">
        <is>
          <t>Term loan</t>
        </is>
      </c>
      <c r="B3" s="5" t="n">
        <v>9750000</v>
      </c>
      <c r="C3" s="5" t="n">
        <v>10000000</v>
      </c>
    </row>
    <row r="4">
      <c r="A4" s="4" t="inlineStr">
        <is>
          <t>Deferred financing cost</t>
        </is>
      </c>
      <c r="B4" s="6" t="n">
        <v>-36000</v>
      </c>
      <c r="C4" s="6" t="n">
        <v>-96000</v>
      </c>
    </row>
    <row r="5">
      <c r="A5" s="4" t="inlineStr">
        <is>
          <t>Total</t>
        </is>
      </c>
      <c r="B5" s="6" t="n">
        <v>9714000</v>
      </c>
      <c r="C5" s="6" t="n">
        <v>9904000</v>
      </c>
    </row>
    <row r="6">
      <c r="A6" s="4" t="inlineStr">
        <is>
          <t>Current portion</t>
        </is>
      </c>
      <c r="B6" s="6" t="n">
        <v>-750000</v>
      </c>
      <c r="C6" s="6" t="n">
        <v>-250000</v>
      </c>
    </row>
    <row r="7">
      <c r="A7" s="4" t="inlineStr">
        <is>
          <t>Non-current portion of debt</t>
        </is>
      </c>
      <c r="B7" s="5" t="n">
        <v>8964000</v>
      </c>
      <c r="C7" s="5" t="n">
        <v>965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14" customWidth="1" min="2" max="2"/>
  </cols>
  <sheetData>
    <row r="1">
      <c r="A1" s="1" t="inlineStr">
        <is>
          <t>SCHEDULE OF MAXIMUM DEBT TO ARR RATIO (Details)</t>
        </is>
      </c>
      <c r="B1" s="2" t="inlineStr">
        <is>
          <t>Jan. 31, 2023</t>
        </is>
      </c>
    </row>
    <row r="2">
      <c r="A2" s="4" t="inlineStr">
        <is>
          <t>October Thirty One Two Thousand And Twenty Two [Member] | Minimum [Member]</t>
        </is>
      </c>
      <c r="B2" s="4" t="inlineStr">
        <is>
          <t xml:space="preserve"> </t>
        </is>
      </c>
    </row>
    <row r="3">
      <c r="A3" s="3" t="inlineStr">
        <is>
          <t>Debt Instrument [Line Items]</t>
        </is>
      </c>
      <c r="B3" s="4" t="inlineStr">
        <is>
          <t xml:space="preserve"> </t>
        </is>
      </c>
    </row>
    <row r="4">
      <c r="A4" s="4" t="inlineStr">
        <is>
          <t>Maximum Debt to ARR Ratio</t>
        </is>
      </c>
      <c r="B4" s="9" t="n">
        <v>0.008</v>
      </c>
    </row>
    <row r="5">
      <c r="A5" s="4" t="inlineStr">
        <is>
          <t>October Thirty One Two Thousand And Twenty Twoi [Member] | Maximum [Member]</t>
        </is>
      </c>
      <c r="B5" s="4" t="inlineStr">
        <is>
          <t xml:space="preserve"> </t>
        </is>
      </c>
    </row>
    <row r="6">
      <c r="A6" s="3" t="inlineStr">
        <is>
          <t>Debt Instrument [Line Items]</t>
        </is>
      </c>
      <c r="B6" s="4" t="inlineStr">
        <is>
          <t xml:space="preserve"> </t>
        </is>
      </c>
    </row>
    <row r="7">
      <c r="A7" s="4" t="inlineStr">
        <is>
          <t>Maximum Debt to ARR Ratio</t>
        </is>
      </c>
      <c r="B7" s="10" t="n">
        <v>0.01</v>
      </c>
    </row>
    <row r="8">
      <c r="A8" s="4" t="inlineStr">
        <is>
          <t>January 31, 2023 [Member] | Minimum [Member]</t>
        </is>
      </c>
      <c r="B8" s="4" t="inlineStr">
        <is>
          <t xml:space="preserve"> </t>
        </is>
      </c>
    </row>
    <row r="9">
      <c r="A9" s="3" t="inlineStr">
        <is>
          <t>Debt Instrument [Line Items]</t>
        </is>
      </c>
      <c r="B9" s="4" t="inlineStr">
        <is>
          <t xml:space="preserve"> </t>
        </is>
      </c>
    </row>
    <row r="10">
      <c r="A10" s="4" t="inlineStr">
        <is>
          <t>Maximum Debt to ARR Ratio</t>
        </is>
      </c>
      <c r="B10" s="9" t="n">
        <v>0.007</v>
      </c>
    </row>
    <row r="11">
      <c r="A11" s="4" t="inlineStr">
        <is>
          <t>January 31, 2023 [Member] | Maximum [Member]</t>
        </is>
      </c>
      <c r="B11" s="4" t="inlineStr">
        <is>
          <t xml:space="preserve"> </t>
        </is>
      </c>
    </row>
    <row r="12">
      <c r="A12" s="3" t="inlineStr">
        <is>
          <t>Debt Instrument [Line Items]</t>
        </is>
      </c>
      <c r="B12" s="4" t="inlineStr">
        <is>
          <t xml:space="preserve"> </t>
        </is>
      </c>
    </row>
    <row r="13">
      <c r="A13" s="4" t="inlineStr">
        <is>
          <t>Maximum Debt to ARR Ratio</t>
        </is>
      </c>
      <c r="B13" s="10" t="n">
        <v>0.01</v>
      </c>
    </row>
    <row r="14">
      <c r="A14" s="4" t="inlineStr">
        <is>
          <t>April Thirty Two Thousand Twenty Three [Member] | Minimum [Member]</t>
        </is>
      </c>
      <c r="B14" s="4" t="inlineStr">
        <is>
          <t xml:space="preserve"> </t>
        </is>
      </c>
    </row>
    <row r="15">
      <c r="A15" s="3" t="inlineStr">
        <is>
          <t>Debt Instrument [Line Items]</t>
        </is>
      </c>
      <c r="B15" s="4" t="inlineStr">
        <is>
          <t xml:space="preserve"> </t>
        </is>
      </c>
    </row>
    <row r="16">
      <c r="A16" s="4" t="inlineStr">
        <is>
          <t>Maximum Debt to ARR Ratio</t>
        </is>
      </c>
      <c r="B16" s="9" t="n">
        <v>0.0065</v>
      </c>
    </row>
    <row r="17">
      <c r="A17" s="4" t="inlineStr">
        <is>
          <t>April Thirty Two Thousand Twenty Three [Member] | Maximum [Member]</t>
        </is>
      </c>
      <c r="B17" s="4" t="inlineStr">
        <is>
          <t xml:space="preserve"> </t>
        </is>
      </c>
    </row>
    <row r="18">
      <c r="A18" s="3" t="inlineStr">
        <is>
          <t>Debt Instrument [Line Items]</t>
        </is>
      </c>
      <c r="B18" s="4" t="inlineStr">
        <is>
          <t xml:space="preserve"> </t>
        </is>
      </c>
    </row>
    <row r="19">
      <c r="A19" s="4" t="inlineStr">
        <is>
          <t>Maximum Debt to ARR Ratio</t>
        </is>
      </c>
      <c r="B19" s="10" t="n">
        <v>0.01</v>
      </c>
    </row>
    <row r="20">
      <c r="A20" s="4" t="inlineStr">
        <is>
          <t>July Thirty One Two Thousand Twenty Three [Member] | Minimum [Member]</t>
        </is>
      </c>
      <c r="B20" s="4" t="inlineStr">
        <is>
          <t xml:space="preserve"> </t>
        </is>
      </c>
    </row>
    <row r="21">
      <c r="A21" s="3" t="inlineStr">
        <is>
          <t>Debt Instrument [Line Items]</t>
        </is>
      </c>
      <c r="B21" s="4" t="inlineStr">
        <is>
          <t xml:space="preserve"> </t>
        </is>
      </c>
    </row>
    <row r="22">
      <c r="A22" s="4" t="inlineStr">
        <is>
          <t>Maximum Debt to ARR Ratio</t>
        </is>
      </c>
      <c r="B22" s="9" t="n">
        <v>0.006</v>
      </c>
    </row>
    <row r="23">
      <c r="A23" s="4" t="inlineStr">
        <is>
          <t>July Thirty One Two Thousand Twenty Three [Member] | Maximum [Member]</t>
        </is>
      </c>
      <c r="B23" s="4" t="inlineStr">
        <is>
          <t xml:space="preserve"> </t>
        </is>
      </c>
    </row>
    <row r="24">
      <c r="A24" s="3" t="inlineStr">
        <is>
          <t>Debt Instrument [Line Items]</t>
        </is>
      </c>
      <c r="B24" s="4" t="inlineStr">
        <is>
          <t xml:space="preserve"> </t>
        </is>
      </c>
    </row>
    <row r="25">
      <c r="A25" s="4" t="inlineStr">
        <is>
          <t>Maximum Debt to ARR Ratio</t>
        </is>
      </c>
      <c r="B25" s="10" t="n">
        <v>0.01</v>
      </c>
    </row>
    <row r="26">
      <c r="A26" s="4" t="inlineStr">
        <is>
          <t>October Thirty One Two Thousand Twenty Three [Member] | Minimum [Member]</t>
        </is>
      </c>
      <c r="B26" s="4" t="inlineStr">
        <is>
          <t xml:space="preserve"> </t>
        </is>
      </c>
    </row>
    <row r="27">
      <c r="A27" s="3" t="inlineStr">
        <is>
          <t>Debt Instrument [Line Items]</t>
        </is>
      </c>
      <c r="B27" s="4" t="inlineStr">
        <is>
          <t xml:space="preserve"> </t>
        </is>
      </c>
    </row>
    <row r="28">
      <c r="A28" s="4" t="inlineStr">
        <is>
          <t>Maximum Debt to ARR Ratio</t>
        </is>
      </c>
      <c r="B28" s="9" t="n">
        <v>0.0055</v>
      </c>
    </row>
    <row r="29">
      <c r="A29" s="4" t="inlineStr">
        <is>
          <t>October Thirty One Two Thousand Twenty Three [Member] | Maximum [Member]</t>
        </is>
      </c>
      <c r="B29" s="4" t="inlineStr">
        <is>
          <t xml:space="preserve"> </t>
        </is>
      </c>
    </row>
    <row r="30">
      <c r="A30" s="3" t="inlineStr">
        <is>
          <t>Debt Instrument [Line Items]</t>
        </is>
      </c>
      <c r="B30" s="4" t="inlineStr">
        <is>
          <t xml:space="preserve"> </t>
        </is>
      </c>
    </row>
    <row r="31">
      <c r="A31" s="4" t="inlineStr">
        <is>
          <t>Maximum Debt to ARR Ratio</t>
        </is>
      </c>
      <c r="B31" s="10" t="n">
        <v>0.01</v>
      </c>
    </row>
    <row r="32">
      <c r="A32" s="4" t="inlineStr">
        <is>
          <t>January Thirty One Two Thousand Twenty Four [Member] | Minimum [Member]</t>
        </is>
      </c>
      <c r="B32" s="4" t="inlineStr">
        <is>
          <t xml:space="preserve"> </t>
        </is>
      </c>
    </row>
    <row r="33">
      <c r="A33" s="3" t="inlineStr">
        <is>
          <t>Debt Instrument [Line Items]</t>
        </is>
      </c>
      <c r="B33" s="4" t="inlineStr">
        <is>
          <t xml:space="preserve"> </t>
        </is>
      </c>
    </row>
    <row r="34">
      <c r="A34" s="4" t="inlineStr">
        <is>
          <t>Maximum Debt to ARR Ratio</t>
        </is>
      </c>
      <c r="B34" s="9" t="n">
        <v>0.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MAXIMUM DEBT TO ADJUSTED EBITDA RATIO (Details)</t>
        </is>
      </c>
      <c r="B1" s="2" t="inlineStr">
        <is>
          <t>Jan. 31, 2023</t>
        </is>
      </c>
    </row>
    <row r="2">
      <c r="A2" s="4" t="inlineStr">
        <is>
          <t>April Thirty Two Thousand Twenty Four [Member] | Minimum [Member]</t>
        </is>
      </c>
      <c r="B2" s="4" t="inlineStr">
        <is>
          <t xml:space="preserve"> </t>
        </is>
      </c>
    </row>
    <row r="3">
      <c r="A3" s="3" t="inlineStr">
        <is>
          <t>Debt Instrument [Line Items]</t>
        </is>
      </c>
      <c r="B3" s="4" t="inlineStr">
        <is>
          <t xml:space="preserve"> </t>
        </is>
      </c>
    </row>
    <row r="4">
      <c r="A4" s="4" t="inlineStr">
        <is>
          <t>Maximum Debt to Adjusted EBITDA Ratio</t>
        </is>
      </c>
      <c r="B4" s="9" t="n">
        <v>0.035</v>
      </c>
    </row>
    <row r="5">
      <c r="A5" s="4" t="inlineStr">
        <is>
          <t>April Thirty Two Thousand Twenty Four [Member] | Maximum [Member]</t>
        </is>
      </c>
      <c r="B5" s="4" t="inlineStr">
        <is>
          <t xml:space="preserve"> </t>
        </is>
      </c>
    </row>
    <row r="6">
      <c r="A6" s="3" t="inlineStr">
        <is>
          <t>Debt Instrument [Line Items]</t>
        </is>
      </c>
      <c r="B6" s="4" t="inlineStr">
        <is>
          <t xml:space="preserve"> </t>
        </is>
      </c>
    </row>
    <row r="7">
      <c r="A7" s="4" t="inlineStr">
        <is>
          <t>Maximum Debt to Adjusted EBITDA Ratio</t>
        </is>
      </c>
      <c r="B7" s="10" t="n">
        <v>0.01</v>
      </c>
    </row>
    <row r="8">
      <c r="A8" s="4" t="inlineStr">
        <is>
          <t>July Thirty One Two Thousand Twenty Four And Thereafter [Member] | Minimum [Member]</t>
        </is>
      </c>
      <c r="B8" s="4" t="inlineStr">
        <is>
          <t xml:space="preserve"> </t>
        </is>
      </c>
    </row>
    <row r="9">
      <c r="A9" s="3" t="inlineStr">
        <is>
          <t>Debt Instrument [Line Items]</t>
        </is>
      </c>
      <c r="B9" s="4" t="inlineStr">
        <is>
          <t xml:space="preserve"> </t>
        </is>
      </c>
    </row>
    <row r="10">
      <c r="A10" s="4" t="inlineStr">
        <is>
          <t>Maximum Debt to Adjusted EBITDA Ratio</t>
        </is>
      </c>
      <c r="B10" s="10" t="n">
        <v>0.02</v>
      </c>
    </row>
    <row r="11">
      <c r="A11" s="4" t="inlineStr">
        <is>
          <t>July Thirty One Two Thousand Twenty Four And Thereafter [Member] | Maximum [Member]</t>
        </is>
      </c>
      <c r="B11" s="4" t="inlineStr">
        <is>
          <t xml:space="preserve"> </t>
        </is>
      </c>
    </row>
    <row r="12">
      <c r="A12" s="3" t="inlineStr">
        <is>
          <t>Debt Instrument [Line Items]</t>
        </is>
      </c>
      <c r="B12" s="4" t="inlineStr">
        <is>
          <t xml:space="preserve"> </t>
        </is>
      </c>
    </row>
    <row r="13">
      <c r="A13" s="4" t="inlineStr">
        <is>
          <t>Maximum Debt to Adjusted EBITDA Ratio</t>
        </is>
      </c>
      <c r="B13" s="10" t="n">
        <v>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5" customWidth="1" min="5" max="5"/>
    <col width="14" customWidth="1" min="6" max="6"/>
  </cols>
  <sheetData>
    <row r="1">
      <c r="A1" s="1" t="inlineStr">
        <is>
          <t>DEBT (Details Narrative) - USD ($)</t>
        </is>
      </c>
      <c r="E1" s="2" t="inlineStr">
        <is>
          <t>1 Months Ended</t>
        </is>
      </c>
    </row>
    <row r="2">
      <c r="B2" s="2" t="inlineStr">
        <is>
          <t>Nov. 29, 2022</t>
        </is>
      </c>
      <c r="C2" s="2" t="inlineStr">
        <is>
          <t>Aug. 26, 2021</t>
        </is>
      </c>
      <c r="D2" s="2" t="inlineStr">
        <is>
          <t>Apr. 21, 2020</t>
        </is>
      </c>
      <c r="E2" s="2" t="inlineStr">
        <is>
          <t>Jun. 30, 2021</t>
        </is>
      </c>
      <c r="F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9" t="n">
        <v>0.015</v>
      </c>
    </row>
    <row r="5">
      <c r="A5" s="4" t="inlineStr">
        <is>
          <t>PPP Loan forgiven</t>
        </is>
      </c>
      <c r="B5" s="4" t="inlineStr">
        <is>
          <t xml:space="preserve"> </t>
        </is>
      </c>
      <c r="C5" s="4" t="inlineStr">
        <is>
          <t xml:space="preserve"> </t>
        </is>
      </c>
      <c r="D5" s="4" t="inlineStr">
        <is>
          <t xml:space="preserve"> </t>
        </is>
      </c>
      <c r="E5" s="5" t="n">
        <v>2301000</v>
      </c>
      <c r="F5" s="4" t="inlineStr">
        <is>
          <t xml:space="preserve"> </t>
        </is>
      </c>
    </row>
    <row r="6">
      <c r="A6" s="4" t="inlineStr">
        <is>
          <t>Accrued interest forgiveness</t>
        </is>
      </c>
      <c r="B6" s="4" t="inlineStr">
        <is>
          <t xml:space="preserve"> </t>
        </is>
      </c>
      <c r="C6" s="4" t="inlineStr">
        <is>
          <t xml:space="preserve"> </t>
        </is>
      </c>
      <c r="D6" s="4" t="inlineStr">
        <is>
          <t xml:space="preserve"> </t>
        </is>
      </c>
      <c r="E6" s="5" t="n">
        <v>26000</v>
      </c>
      <c r="F6" s="4" t="inlineStr">
        <is>
          <t xml:space="preserve"> </t>
        </is>
      </c>
    </row>
    <row r="7">
      <c r="A7" s="4" t="inlineStr">
        <is>
          <t>Base R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4" t="inlineStr">
        <is>
          <t xml:space="preserve"> </t>
        </is>
      </c>
      <c r="C9" s="9" t="n">
        <v>0.015</v>
      </c>
      <c r="D9" s="4" t="inlineStr">
        <is>
          <t xml:space="preserve"> </t>
        </is>
      </c>
      <c r="E9" s="4" t="inlineStr">
        <is>
          <t xml:space="preserve"> </t>
        </is>
      </c>
      <c r="F9" s="4" t="inlineStr">
        <is>
          <t xml:space="preserve"> </t>
        </is>
      </c>
    </row>
    <row r="10">
      <c r="A10" s="4" t="inlineStr">
        <is>
          <t>Debt interest rate</t>
        </is>
      </c>
      <c r="B10" s="4" t="inlineStr">
        <is>
          <t xml:space="preserve"> </t>
        </is>
      </c>
      <c r="C10" s="9" t="n">
        <v>0.0325</v>
      </c>
      <c r="D10" s="4" t="inlineStr">
        <is>
          <t xml:space="preserve"> </t>
        </is>
      </c>
      <c r="E10" s="4" t="inlineStr">
        <is>
          <t xml:space="preserve"> </t>
        </is>
      </c>
      <c r="F10" s="4" t="inlineStr">
        <is>
          <t xml:space="preserve"> </t>
        </is>
      </c>
    </row>
    <row r="11">
      <c r="A11" s="4" t="inlineStr">
        <is>
          <t>Second Modification Deb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5" t="n">
        <v>2000000</v>
      </c>
      <c r="C13" s="4" t="inlineStr">
        <is>
          <t xml:space="preserve"> </t>
        </is>
      </c>
      <c r="D13" s="4" t="inlineStr">
        <is>
          <t xml:space="preserve"> </t>
        </is>
      </c>
      <c r="E13" s="4" t="inlineStr">
        <is>
          <t xml:space="preserve"> </t>
        </is>
      </c>
      <c r="F13" s="4" t="inlineStr">
        <is>
          <t xml:space="preserve"> </t>
        </is>
      </c>
    </row>
    <row r="14">
      <c r="A14" s="4" t="inlineStr">
        <is>
          <t>Debt financial covenants, description</t>
        </is>
      </c>
      <c r="B14" s="4" t="inlineStr">
        <is>
          <t>Borrowers shall, at all times, maintain unrestricted cash in an amount not less than Two Million Dollars ($2,000,000).</t>
        </is>
      </c>
      <c r="C14" s="4" t="inlineStr">
        <is>
          <t xml:space="preserve"> </t>
        </is>
      </c>
      <c r="D14" s="4" t="inlineStr">
        <is>
          <t xml:space="preserve"> </t>
        </is>
      </c>
      <c r="E14" s="4" t="inlineStr">
        <is>
          <t xml:space="preserve"> </t>
        </is>
      </c>
      <c r="F14" s="4" t="inlineStr">
        <is>
          <t xml:space="preserve"> </t>
        </is>
      </c>
    </row>
    <row r="15">
      <c r="A15" s="4" t="inlineStr">
        <is>
          <t>Deferred offering costs</t>
        </is>
      </c>
      <c r="B15" s="5" t="n">
        <v>20000</v>
      </c>
      <c r="C15" s="4" t="inlineStr">
        <is>
          <t xml:space="preserve"> </t>
        </is>
      </c>
      <c r="D15" s="4" t="inlineStr">
        <is>
          <t xml:space="preserve"> </t>
        </is>
      </c>
      <c r="E15" s="4" t="inlineStr">
        <is>
          <t xml:space="preserve"> </t>
        </is>
      </c>
      <c r="F15" s="4" t="inlineStr">
        <is>
          <t xml:space="preserve"> </t>
        </is>
      </c>
    </row>
    <row r="16">
      <c r="A16" s="4" t="inlineStr">
        <is>
          <t>Amortization of debt issuance costs</t>
        </is>
      </c>
      <c r="B16" s="6" t="n">
        <v>50000</v>
      </c>
      <c r="C16" s="4" t="inlineStr">
        <is>
          <t xml:space="preserve"> </t>
        </is>
      </c>
      <c r="D16" s="4" t="inlineStr">
        <is>
          <t xml:space="preserve"> </t>
        </is>
      </c>
      <c r="E16" s="4" t="inlineStr">
        <is>
          <t xml:space="preserve"> </t>
        </is>
      </c>
      <c r="F16" s="4" t="inlineStr">
        <is>
          <t xml:space="preserve"> </t>
        </is>
      </c>
    </row>
    <row r="17">
      <c r="A17" s="4" t="inlineStr">
        <is>
          <t>Accretion expense</t>
        </is>
      </c>
      <c r="B17" s="5" t="n">
        <v>250000</v>
      </c>
      <c r="C17" s="4" t="inlineStr">
        <is>
          <t xml:space="preserve"> </t>
        </is>
      </c>
      <c r="D17" s="4" t="inlineStr">
        <is>
          <t xml:space="preserve"> </t>
        </is>
      </c>
      <c r="E17" s="4" t="inlineStr">
        <is>
          <t xml:space="preserve"> </t>
        </is>
      </c>
      <c r="F17" s="4" t="inlineStr">
        <is>
          <t xml:space="preserve"> </t>
        </is>
      </c>
    </row>
    <row r="18">
      <c r="A18" s="4" t="inlineStr">
        <is>
          <t>Second Modification Debt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xed charge coverage ratio</t>
        </is>
      </c>
      <c r="B20" s="4" t="inlineStr">
        <is>
          <t xml:space="preserve"> </t>
        </is>
      </c>
      <c r="C20" s="4" t="inlineStr">
        <is>
          <t xml:space="preserve"> </t>
        </is>
      </c>
      <c r="D20" s="4" t="inlineStr">
        <is>
          <t xml:space="preserve"> </t>
        </is>
      </c>
      <c r="E20" s="4" t="inlineStr">
        <is>
          <t xml:space="preserve"> </t>
        </is>
      </c>
      <c r="F20" s="9" t="n">
        <v>0.012</v>
      </c>
    </row>
    <row r="21">
      <c r="A21" s="4" t="inlineStr">
        <is>
          <t>Second Modification Debt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charge coverage ratio</t>
        </is>
      </c>
      <c r="B23" s="4" t="inlineStr">
        <is>
          <t xml:space="preserve"> </t>
        </is>
      </c>
      <c r="C23" s="4" t="inlineStr">
        <is>
          <t xml:space="preserve"> </t>
        </is>
      </c>
      <c r="D23" s="4" t="inlineStr">
        <is>
          <t xml:space="preserve"> </t>
        </is>
      </c>
      <c r="E23" s="4" t="inlineStr">
        <is>
          <t xml:space="preserve"> </t>
        </is>
      </c>
      <c r="F23" s="10" t="n">
        <v>0.01</v>
      </c>
    </row>
    <row r="24">
      <c r="A24" s="4" t="inlineStr">
        <is>
          <t>Second Modification Debt Agreement [Member] | Base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9" t="n">
        <v>0.015</v>
      </c>
      <c r="C26" s="4" t="inlineStr">
        <is>
          <t xml:space="preserve"> </t>
        </is>
      </c>
      <c r="D26" s="4" t="inlineStr">
        <is>
          <t xml:space="preserve"> </t>
        </is>
      </c>
      <c r="E26" s="4" t="inlineStr">
        <is>
          <t xml:space="preserve"> </t>
        </is>
      </c>
      <c r="F26" s="4" t="inlineStr">
        <is>
          <t xml:space="preserve"> </t>
        </is>
      </c>
    </row>
    <row r="27">
      <c r="A27" s="4" t="inlineStr">
        <is>
          <t>Debt interest rate</t>
        </is>
      </c>
      <c r="B27" s="9" t="n">
        <v>0.0325</v>
      </c>
      <c r="C27" s="4" t="inlineStr">
        <is>
          <t xml:space="preserve"> </t>
        </is>
      </c>
      <c r="D27" s="4" t="inlineStr">
        <is>
          <t xml:space="preserve"> </t>
        </is>
      </c>
      <c r="E27" s="4" t="inlineStr">
        <is>
          <t xml:space="preserve"> </t>
        </is>
      </c>
      <c r="F27" s="4" t="inlineStr">
        <is>
          <t xml:space="preserve"> </t>
        </is>
      </c>
    </row>
    <row r="28">
      <c r="A28" s="4" t="inlineStr">
        <is>
          <t>Second Modification Debt Agreement Member 1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5" t="n">
        <v>10000000</v>
      </c>
      <c r="C30" s="4" t="inlineStr">
        <is>
          <t xml:space="preserve"> </t>
        </is>
      </c>
      <c r="D30" s="4" t="inlineStr">
        <is>
          <t xml:space="preserve"> </t>
        </is>
      </c>
      <c r="E30" s="4" t="inlineStr">
        <is>
          <t xml:space="preserve"> </t>
        </is>
      </c>
      <c r="F30" s="4" t="inlineStr">
        <is>
          <t xml:space="preserve"> </t>
        </is>
      </c>
    </row>
    <row r="31">
      <c r="A31" s="4" t="inlineStr">
        <is>
          <t>Second Modification Debt Agreement 1 [Member] | Base R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9" t="n">
        <v>0.015</v>
      </c>
      <c r="C33" s="4" t="inlineStr">
        <is>
          <t xml:space="preserve"> </t>
        </is>
      </c>
      <c r="D33" s="4" t="inlineStr">
        <is>
          <t xml:space="preserve"> </t>
        </is>
      </c>
      <c r="E33" s="4" t="inlineStr">
        <is>
          <t xml:space="preserve"> </t>
        </is>
      </c>
      <c r="F33" s="4" t="inlineStr">
        <is>
          <t xml:space="preserve"> </t>
        </is>
      </c>
    </row>
    <row r="34">
      <c r="A34" s="4" t="inlineStr">
        <is>
          <t>Debt interest rate</t>
        </is>
      </c>
      <c r="B34" s="9" t="n">
        <v>0.0325</v>
      </c>
      <c r="C34" s="4" t="inlineStr">
        <is>
          <t xml:space="preserve"> </t>
        </is>
      </c>
      <c r="D34" s="4" t="inlineStr">
        <is>
          <t xml:space="preserve"> </t>
        </is>
      </c>
      <c r="E34" s="4" t="inlineStr">
        <is>
          <t xml:space="preserve"> </t>
        </is>
      </c>
      <c r="F34" s="4" t="inlineStr">
        <is>
          <t xml:space="preserve"> </t>
        </is>
      </c>
    </row>
    <row r="35">
      <c r="A35" s="4" t="inlineStr">
        <is>
          <t>Loan and Security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offering costs</t>
        </is>
      </c>
      <c r="B37" s="4" t="inlineStr">
        <is>
          <t xml:space="preserve"> </t>
        </is>
      </c>
      <c r="C37" s="5" t="n">
        <v>130000</v>
      </c>
      <c r="D37" s="4" t="inlineStr">
        <is>
          <t xml:space="preserve"> </t>
        </is>
      </c>
      <c r="E37" s="4" t="inlineStr">
        <is>
          <t xml:space="preserve"> </t>
        </is>
      </c>
      <c r="F37" s="4" t="inlineStr">
        <is>
          <t xml:space="preserve"> </t>
        </is>
      </c>
    </row>
    <row r="38">
      <c r="A38" s="4" t="inlineStr">
        <is>
          <t>Amortization of debt issuance costs</t>
        </is>
      </c>
      <c r="B38" s="5" t="n">
        <v>200000</v>
      </c>
      <c r="C38" s="6" t="n">
        <v>200000</v>
      </c>
      <c r="D38" s="4" t="inlineStr">
        <is>
          <t xml:space="preserve"> </t>
        </is>
      </c>
      <c r="E38" s="4" t="inlineStr">
        <is>
          <t xml:space="preserve"> </t>
        </is>
      </c>
      <c r="F38" s="4" t="inlineStr">
        <is>
          <t xml:space="preserve"> </t>
        </is>
      </c>
    </row>
    <row r="39">
      <c r="A39" s="4" t="inlineStr">
        <is>
          <t>Accretion expense</t>
        </is>
      </c>
      <c r="B39" s="5" t="n">
        <v>250000</v>
      </c>
      <c r="C39" s="6" t="n">
        <v>200000</v>
      </c>
      <c r="D39" s="4" t="inlineStr">
        <is>
          <t xml:space="preserve"> </t>
        </is>
      </c>
      <c r="E39" s="4" t="inlineStr">
        <is>
          <t xml:space="preserve"> </t>
        </is>
      </c>
      <c r="F39" s="4" t="inlineStr">
        <is>
          <t xml:space="preserve"> </t>
        </is>
      </c>
    </row>
    <row r="40">
      <c r="A40" s="4" t="inlineStr">
        <is>
          <t>Security Agre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terest rate</t>
        </is>
      </c>
      <c r="B42" s="4" t="inlineStr">
        <is>
          <t xml:space="preserve"> </t>
        </is>
      </c>
      <c r="C42" s="4" t="inlineStr">
        <is>
          <t xml:space="preserve"> </t>
        </is>
      </c>
      <c r="D42" s="4" t="inlineStr">
        <is>
          <t xml:space="preserve"> </t>
        </is>
      </c>
      <c r="E42" s="4" t="inlineStr">
        <is>
          <t xml:space="preserve"> </t>
        </is>
      </c>
      <c r="F42" s="9" t="n">
        <v>0.015</v>
      </c>
    </row>
    <row r="43">
      <c r="A43" s="4" t="inlineStr">
        <is>
          <t>Security Agreement [Member] | Bridge Ban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maximum borrowing capacity</t>
        </is>
      </c>
      <c r="B45" s="4" t="inlineStr">
        <is>
          <t xml:space="preserve"> </t>
        </is>
      </c>
      <c r="C45" s="6" t="n">
        <v>10000000</v>
      </c>
      <c r="D45" s="4" t="inlineStr">
        <is>
          <t xml:space="preserve"> </t>
        </is>
      </c>
      <c r="E45" s="4" t="inlineStr">
        <is>
          <t xml:space="preserve"> </t>
        </is>
      </c>
      <c r="F45" s="4" t="inlineStr">
        <is>
          <t xml:space="preserve"> </t>
        </is>
      </c>
    </row>
    <row r="46">
      <c r="A46" s="4" t="inlineStr">
        <is>
          <t>Long term debt, maturity, year two</t>
        </is>
      </c>
      <c r="B46" s="4" t="inlineStr">
        <is>
          <t xml:space="preserve"> </t>
        </is>
      </c>
      <c r="C46" s="6" t="n">
        <v>500000</v>
      </c>
      <c r="D46" s="4" t="inlineStr">
        <is>
          <t xml:space="preserve"> </t>
        </is>
      </c>
      <c r="E46" s="4" t="inlineStr">
        <is>
          <t xml:space="preserve"> </t>
        </is>
      </c>
      <c r="F46" s="4" t="inlineStr">
        <is>
          <t xml:space="preserve"> </t>
        </is>
      </c>
    </row>
    <row r="47">
      <c r="A47" s="4" t="inlineStr">
        <is>
          <t>Long term debt, maturity, year three</t>
        </is>
      </c>
      <c r="B47" s="4" t="inlineStr">
        <is>
          <t xml:space="preserve"> </t>
        </is>
      </c>
      <c r="C47" s="6" t="n">
        <v>1000000</v>
      </c>
      <c r="D47" s="4" t="inlineStr">
        <is>
          <t xml:space="preserve"> </t>
        </is>
      </c>
      <c r="E47" s="4" t="inlineStr">
        <is>
          <t xml:space="preserve"> </t>
        </is>
      </c>
      <c r="F47" s="4" t="inlineStr">
        <is>
          <t xml:space="preserve"> </t>
        </is>
      </c>
    </row>
    <row r="48">
      <c r="A48" s="4" t="inlineStr">
        <is>
          <t>Long term debt, maturity, year four</t>
        </is>
      </c>
      <c r="B48" s="4" t="inlineStr">
        <is>
          <t xml:space="preserve"> </t>
        </is>
      </c>
      <c r="C48" s="6" t="n">
        <v>2000000</v>
      </c>
      <c r="D48" s="4" t="inlineStr">
        <is>
          <t xml:space="preserve"> </t>
        </is>
      </c>
      <c r="E48" s="4" t="inlineStr">
        <is>
          <t xml:space="preserve"> </t>
        </is>
      </c>
      <c r="F48" s="4" t="inlineStr">
        <is>
          <t xml:space="preserve"> </t>
        </is>
      </c>
    </row>
    <row r="49">
      <c r="A49" s="4" t="inlineStr">
        <is>
          <t>Long term debt, maturity, year five</t>
        </is>
      </c>
      <c r="B49" s="4" t="inlineStr">
        <is>
          <t xml:space="preserve"> </t>
        </is>
      </c>
      <c r="C49" s="5" t="n">
        <v>3000000</v>
      </c>
      <c r="D49" s="4" t="inlineStr">
        <is>
          <t xml:space="preserve"> </t>
        </is>
      </c>
      <c r="E49" s="4" t="inlineStr">
        <is>
          <t xml:space="preserve"> </t>
        </is>
      </c>
      <c r="F49" s="4" t="inlineStr">
        <is>
          <t xml:space="preserve"> </t>
        </is>
      </c>
    </row>
    <row r="50">
      <c r="A50" s="4" t="inlineStr">
        <is>
          <t>Paycheck Protection Progra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terest rate</t>
        </is>
      </c>
      <c r="B52" s="4" t="inlineStr">
        <is>
          <t xml:space="preserve"> </t>
        </is>
      </c>
      <c r="C52" s="4" t="inlineStr">
        <is>
          <t xml:space="preserve"> </t>
        </is>
      </c>
      <c r="D52" s="10" t="n">
        <v>0.01</v>
      </c>
      <c r="E52" s="4" t="inlineStr">
        <is>
          <t xml:space="preserve"> </t>
        </is>
      </c>
      <c r="F52" s="4" t="inlineStr">
        <is>
          <t xml:space="preserve"> </t>
        </is>
      </c>
    </row>
    <row r="53">
      <c r="A53" s="4" t="inlineStr">
        <is>
          <t>Term loan</t>
        </is>
      </c>
      <c r="B53" s="4" t="inlineStr">
        <is>
          <t xml:space="preserve"> </t>
        </is>
      </c>
      <c r="C53" s="4" t="inlineStr">
        <is>
          <t xml:space="preserve"> </t>
        </is>
      </c>
      <c r="D53" s="5" t="n">
        <v>2301000</v>
      </c>
      <c r="E53" s="4" t="inlineStr">
        <is>
          <t xml:space="preserve"> </t>
        </is>
      </c>
      <c r="F5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an. 31, 2023</t>
        </is>
      </c>
      <c r="C1" s="2" t="inlineStr">
        <is>
          <t>Jan. 31, 2022</t>
        </is>
      </c>
    </row>
    <row r="2">
      <c r="A2" s="3" t="inlineStr">
        <is>
          <t>Finite-Lived Intangible Assets [Line Items]</t>
        </is>
      </c>
      <c r="B2" s="4" t="inlineStr">
        <is>
          <t xml:space="preserve"> </t>
        </is>
      </c>
      <c r="C2" s="4" t="inlineStr">
        <is>
          <t xml:space="preserve"> </t>
        </is>
      </c>
    </row>
    <row r="3">
      <c r="A3" s="4" t="inlineStr">
        <is>
          <t>Gross Assets</t>
        </is>
      </c>
      <c r="B3" s="5" t="n">
        <v>17420000</v>
      </c>
      <c r="C3" s="5" t="n">
        <v>21884000</v>
      </c>
    </row>
    <row r="4">
      <c r="A4" s="4" t="inlineStr">
        <is>
          <t>Accumulated Amortization</t>
        </is>
      </c>
      <c r="B4" s="6" t="n">
        <v>2627000</v>
      </c>
      <c r="C4" s="6" t="n">
        <v>5121000</v>
      </c>
    </row>
    <row r="5">
      <c r="A5" s="4" t="inlineStr">
        <is>
          <t>Net Assets</t>
        </is>
      </c>
      <c r="B5" s="6" t="n">
        <v>14793000</v>
      </c>
      <c r="C5" s="6" t="n">
        <v>16763000</v>
      </c>
    </row>
    <row r="6">
      <c r="A6" s="4" t="inlineStr">
        <is>
          <t>Client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ssets</t>
        </is>
      </c>
      <c r="B8" s="6" t="n">
        <v>9700000</v>
      </c>
      <c r="C8" s="6" t="n">
        <v>14164000</v>
      </c>
    </row>
    <row r="9">
      <c r="A9" s="4" t="inlineStr">
        <is>
          <t>Accumulated Amortization</t>
        </is>
      </c>
      <c r="B9" s="6" t="n">
        <v>1463000</v>
      </c>
      <c r="C9" s="6" t="n">
        <v>4755000</v>
      </c>
    </row>
    <row r="10">
      <c r="A10" s="4" t="inlineStr">
        <is>
          <t>Net Assets</t>
        </is>
      </c>
      <c r="B10" s="5" t="n">
        <v>8237000</v>
      </c>
      <c r="C10" s="5" t="n">
        <v>9409000</v>
      </c>
    </row>
    <row r="11">
      <c r="A11" s="4" t="inlineStr">
        <is>
          <t>Client Relationship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8 years</t>
        </is>
      </c>
      <c r="C13" s="4" t="inlineStr">
        <is>
          <t>8 years</t>
        </is>
      </c>
    </row>
    <row r="14">
      <c r="A14" s="4" t="inlineStr">
        <is>
          <t>Client Relationship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0 years</t>
        </is>
      </c>
      <c r="C16" s="4" t="inlineStr">
        <is>
          <t>10 years</t>
        </is>
      </c>
    </row>
    <row r="17">
      <c r="A17" s="4" t="inlineStr">
        <is>
          <t>Internally Developed Software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9 years</t>
        </is>
      </c>
      <c r="C19" s="4" t="inlineStr">
        <is>
          <t>9 years</t>
        </is>
      </c>
    </row>
    <row r="20">
      <c r="A20" s="4" t="inlineStr">
        <is>
          <t>Gross Assets</t>
        </is>
      </c>
      <c r="B20" s="5" t="n">
        <v>6380000</v>
      </c>
      <c r="C20" s="5" t="n">
        <v>6380000</v>
      </c>
    </row>
    <row r="21">
      <c r="A21" s="4" t="inlineStr">
        <is>
          <t>Accumulated Amortization</t>
        </is>
      </c>
      <c r="B21" s="6" t="n">
        <v>1034000</v>
      </c>
      <c r="C21" s="6" t="n">
        <v>325000</v>
      </c>
    </row>
    <row r="22">
      <c r="A22" s="4" t="inlineStr">
        <is>
          <t>Net Assets</t>
        </is>
      </c>
      <c r="B22" s="5" t="n">
        <v>5346000</v>
      </c>
      <c r="C22" s="5" t="n">
        <v>6055000</v>
      </c>
    </row>
    <row r="23">
      <c r="A23" s="4" t="inlineStr">
        <is>
          <t>Trademarks and Trade Name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15 years</t>
        </is>
      </c>
      <c r="C25" s="4" t="inlineStr">
        <is>
          <t>15 years</t>
        </is>
      </c>
    </row>
    <row r="26">
      <c r="A26" s="4" t="inlineStr">
        <is>
          <t>Gross Assets</t>
        </is>
      </c>
      <c r="B26" s="5" t="n">
        <v>1340000</v>
      </c>
      <c r="C26" s="5" t="n">
        <v>1340000</v>
      </c>
    </row>
    <row r="27">
      <c r="A27" s="4" t="inlineStr">
        <is>
          <t>Accumulated Amortization</t>
        </is>
      </c>
      <c r="B27" s="6" t="n">
        <v>130000</v>
      </c>
      <c r="C27" s="6" t="n">
        <v>41000</v>
      </c>
    </row>
    <row r="28">
      <c r="A28" s="4" t="inlineStr">
        <is>
          <t>Net Assets</t>
        </is>
      </c>
      <c r="B28" s="5" t="n">
        <v>1210000</v>
      </c>
      <c r="C28" s="5" t="n">
        <v>129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FOR INTANGIBLE ASSETS (Details) - USD ($)</t>
        </is>
      </c>
      <c r="B1" s="2" t="inlineStr">
        <is>
          <t>Jan. 31, 2023</t>
        </is>
      </c>
      <c r="C1" s="2" t="inlineStr">
        <is>
          <t>Jan. 31, 2022</t>
        </is>
      </c>
    </row>
    <row r="2">
      <c r="A2" s="3" t="inlineStr">
        <is>
          <t>Goodwill and Intangible Assets Disclosure [Abstract]</t>
        </is>
      </c>
      <c r="B2" s="4" t="inlineStr">
        <is>
          <t xml:space="preserve"> </t>
        </is>
      </c>
      <c r="C2" s="4" t="inlineStr">
        <is>
          <t xml:space="preserve"> </t>
        </is>
      </c>
    </row>
    <row r="3">
      <c r="A3" s="4" t="inlineStr">
        <is>
          <t>2023</t>
        </is>
      </c>
      <c r="B3" s="5" t="n">
        <v>1801000</v>
      </c>
      <c r="C3" s="4" t="inlineStr">
        <is>
          <t xml:space="preserve"> </t>
        </is>
      </c>
    </row>
    <row r="4">
      <c r="A4" s="4" t="inlineStr">
        <is>
          <t>2024</t>
        </is>
      </c>
      <c r="B4" s="6" t="n">
        <v>1801000</v>
      </c>
      <c r="C4" s="4" t="inlineStr">
        <is>
          <t xml:space="preserve"> </t>
        </is>
      </c>
    </row>
    <row r="5">
      <c r="A5" s="4" t="inlineStr">
        <is>
          <t>2025</t>
        </is>
      </c>
      <c r="B5" s="6" t="n">
        <v>1801000</v>
      </c>
      <c r="C5" s="4" t="inlineStr">
        <is>
          <t xml:space="preserve"> </t>
        </is>
      </c>
    </row>
    <row r="6">
      <c r="A6" s="4" t="inlineStr">
        <is>
          <t>2026</t>
        </is>
      </c>
      <c r="B6" s="6" t="n">
        <v>1801000</v>
      </c>
      <c r="C6" s="4" t="inlineStr">
        <is>
          <t xml:space="preserve"> </t>
        </is>
      </c>
    </row>
    <row r="7">
      <c r="A7" s="4" t="inlineStr">
        <is>
          <t>2027</t>
        </is>
      </c>
      <c r="B7" s="6" t="n">
        <v>1801000</v>
      </c>
      <c r="C7" s="4" t="inlineStr">
        <is>
          <t xml:space="preserve"> </t>
        </is>
      </c>
    </row>
    <row r="8">
      <c r="A8" s="4" t="inlineStr">
        <is>
          <t>Thereafter</t>
        </is>
      </c>
      <c r="B8" s="6" t="n">
        <v>5788000</v>
      </c>
      <c r="C8" s="4" t="inlineStr">
        <is>
          <t xml:space="preserve"> </t>
        </is>
      </c>
    </row>
    <row r="9">
      <c r="A9" s="4" t="inlineStr">
        <is>
          <t>Total</t>
        </is>
      </c>
      <c r="B9" s="5" t="n">
        <v>14793000</v>
      </c>
      <c r="C9" s="5" t="n">
        <v>1676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Jan. 31, 2023</t>
        </is>
      </c>
      <c r="C2" s="2" t="inlineStr">
        <is>
          <t>Jan. 31, 2022</t>
        </is>
      </c>
    </row>
    <row r="3">
      <c r="A3" s="3" t="inlineStr">
        <is>
          <t>Goodwill and Intangible Assets Disclosure [Abstract]</t>
        </is>
      </c>
      <c r="B3" s="4" t="inlineStr">
        <is>
          <t xml:space="preserve"> </t>
        </is>
      </c>
      <c r="C3" s="4" t="inlineStr">
        <is>
          <t xml:space="preserve"> </t>
        </is>
      </c>
    </row>
    <row r="4">
      <c r="A4" s="4" t="inlineStr">
        <is>
          <t>Amortization expense on intangible assets</t>
        </is>
      </c>
      <c r="B4" s="5" t="n">
        <v>1971000</v>
      </c>
      <c r="C4" s="5" t="n">
        <v>1281000</v>
      </c>
    </row>
    <row r="5">
      <c r="A5" s="4" t="inlineStr">
        <is>
          <t>Amortization of intangible assets Written-off</t>
        </is>
      </c>
      <c r="B5" s="5" t="n">
        <v>4464000</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INCOME TAXES FOR CONTINUING OPERATION (Details) - USD ($)</t>
        </is>
      </c>
      <c r="B1" s="2" t="inlineStr">
        <is>
          <t>12 Months Ended</t>
        </is>
      </c>
    </row>
    <row r="2">
      <c r="B2" s="2" t="inlineStr">
        <is>
          <t>Jan. 31, 2023</t>
        </is>
      </c>
      <c r="C2" s="2" t="inlineStr">
        <is>
          <t>Jan. 31, 2022</t>
        </is>
      </c>
    </row>
    <row r="3">
      <c r="A3" s="3" t="inlineStr">
        <is>
          <t>Current tax expense:</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62000</v>
      </c>
      <c r="C5" s="6" t="n">
        <v>-14000</v>
      </c>
    </row>
    <row r="6">
      <c r="A6" s="4" t="inlineStr">
        <is>
          <t>Total current tax expense</t>
        </is>
      </c>
      <c r="B6" s="6" t="n">
        <v>-62000</v>
      </c>
      <c r="C6" s="6" t="n">
        <v>-14000</v>
      </c>
    </row>
    <row r="7">
      <c r="A7" s="3" t="inlineStr">
        <is>
          <t>Deferred tax expense:</t>
        </is>
      </c>
      <c r="B7" s="4" t="inlineStr">
        <is>
          <t xml:space="preserve"> </t>
        </is>
      </c>
      <c r="C7" s="4" t="inlineStr">
        <is>
          <t xml:space="preserve"> </t>
        </is>
      </c>
    </row>
    <row r="8">
      <c r="A8" s="4" t="inlineStr">
        <is>
          <t>Federal</t>
        </is>
      </c>
      <c r="B8" s="6" t="n">
        <v>-6000</v>
      </c>
      <c r="C8" s="6" t="n">
        <v>-80000</v>
      </c>
    </row>
    <row r="9">
      <c r="A9" s="4" t="inlineStr">
        <is>
          <t>State</t>
        </is>
      </c>
      <c r="B9" s="6" t="n">
        <v>-3000</v>
      </c>
      <c r="C9" s="6" t="n">
        <v>-15000</v>
      </c>
    </row>
    <row r="10">
      <c r="A10" s="4" t="inlineStr">
        <is>
          <t>Total deferred tax expense</t>
        </is>
      </c>
      <c r="B10" s="6" t="n">
        <v>-9000</v>
      </c>
      <c r="C10" s="6" t="n">
        <v>-95000</v>
      </c>
    </row>
    <row r="11">
      <c r="A11" s="4" t="inlineStr">
        <is>
          <t>Total provision</t>
        </is>
      </c>
      <c r="B11" s="5" t="n">
        <v>-71000</v>
      </c>
      <c r="C11" s="5" t="n">
        <v>-10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Federal tax benefit at statutory rate</t>
        </is>
      </c>
      <c r="B4" s="5" t="n">
        <v>-2390000</v>
      </c>
      <c r="C4" s="5" t="n">
        <v>-1430000</v>
      </c>
    </row>
    <row r="5">
      <c r="A5" s="4" t="inlineStr">
        <is>
          <t>State and local tax expense, net of federal</t>
        </is>
      </c>
      <c r="B5" s="6" t="n">
        <v>52000</v>
      </c>
      <c r="C5" s="6" t="n">
        <v>26000</v>
      </c>
    </row>
    <row r="6">
      <c r="A6" s="4" t="inlineStr">
        <is>
          <t>Increase in valuation allowance</t>
        </is>
      </c>
      <c r="B6" s="6" t="n">
        <v>2029000</v>
      </c>
      <c r="C6" s="6" t="n">
        <v>1950000</v>
      </c>
    </row>
    <row r="7">
      <c r="A7" s="4" t="inlineStr">
        <is>
          <t>PPP loan</t>
        </is>
      </c>
      <c r="B7" s="4" t="inlineStr">
        <is>
          <t xml:space="preserve"> </t>
        </is>
      </c>
      <c r="C7" s="6" t="n">
        <v>-483000</v>
      </c>
    </row>
    <row r="8">
      <c r="A8" s="4" t="inlineStr">
        <is>
          <t>Other</t>
        </is>
      </c>
      <c r="B8" s="6" t="n">
        <v>20000</v>
      </c>
      <c r="C8" s="6" t="n">
        <v>3000</v>
      </c>
    </row>
    <row r="9">
      <c r="A9" s="4" t="inlineStr">
        <is>
          <t>Reserve for uncertain tax position</t>
        </is>
      </c>
      <c r="B9" s="6" t="n">
        <v>18000</v>
      </c>
      <c r="C9" s="6" t="n">
        <v>-24000</v>
      </c>
    </row>
    <row r="10">
      <c r="A10" s="4" t="inlineStr">
        <is>
          <t>Federal R&amp;D tax credit</t>
        </is>
      </c>
      <c r="B10" s="6" t="n">
        <v>-91000</v>
      </c>
      <c r="C10" s="6" t="n">
        <v>-120000</v>
      </c>
    </row>
    <row r="11">
      <c r="A11" s="4" t="inlineStr">
        <is>
          <t>Stock-based compensation</t>
        </is>
      </c>
      <c r="B11" s="6" t="n">
        <v>289000</v>
      </c>
      <c r="C11" s="6" t="n">
        <v>-45000</v>
      </c>
    </row>
    <row r="12">
      <c r="A12" s="4" t="inlineStr">
        <is>
          <t>Other</t>
        </is>
      </c>
      <c r="B12" s="6" t="n">
        <v>2000</v>
      </c>
      <c r="C12" s="6" t="n">
        <v>-8000</v>
      </c>
    </row>
    <row r="13">
      <c r="A13" s="4" t="inlineStr">
        <is>
          <t>Income tax expense</t>
        </is>
      </c>
      <c r="B13" s="5" t="n">
        <v>-71000</v>
      </c>
      <c r="C13" s="5" t="n">
        <v>-10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5" t="n">
        <v>-11379000</v>
      </c>
      <c r="C4" s="5" t="n">
        <v>-6542000</v>
      </c>
    </row>
    <row r="5">
      <c r="A5" s="4" t="inlineStr">
        <is>
          <t>LESS: Income from discontinued operations, net of tax</t>
        </is>
      </c>
      <c r="B5" s="4" t="inlineStr">
        <is>
          <t xml:space="preserve"> </t>
        </is>
      </c>
      <c r="C5" s="6" t="n">
        <v>-375000</v>
      </c>
    </row>
    <row r="6">
      <c r="A6" s="4" t="inlineStr">
        <is>
          <t>Loss from continuing operations, net of tax</t>
        </is>
      </c>
      <c r="B6" s="6" t="n">
        <v>-11379000</v>
      </c>
      <c r="C6" s="6" t="n">
        <v>-6917000</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6" t="n">
        <v>4313000</v>
      </c>
      <c r="C8" s="6" t="n">
        <v>3697000</v>
      </c>
    </row>
    <row r="9">
      <c r="A9" s="4" t="inlineStr">
        <is>
          <t>Acquisition earnout valuation adjustments</t>
        </is>
      </c>
      <c r="B9" s="6" t="n">
        <v>-71000</v>
      </c>
      <c r="C9" s="6" t="n">
        <v>-1851000</v>
      </c>
    </row>
    <row r="10">
      <c r="A10" s="4" t="inlineStr">
        <is>
          <t>Loss on early extinguishment of debt</t>
        </is>
      </c>
      <c r="B10" s="4" t="inlineStr">
        <is>
          <t xml:space="preserve"> </t>
        </is>
      </c>
      <c r="C10" s="6" t="n">
        <v>43000</v>
      </c>
    </row>
    <row r="11">
      <c r="A11" s="4" t="inlineStr">
        <is>
          <t>Provision for deferred income taxes</t>
        </is>
      </c>
      <c r="B11" s="6" t="n">
        <v>9000</v>
      </c>
      <c r="C11" s="6" t="n">
        <v>95000</v>
      </c>
    </row>
    <row r="12">
      <c r="A12" s="4" t="inlineStr">
        <is>
          <t>Share-based compensation expense</t>
        </is>
      </c>
      <c r="B12" s="6" t="n">
        <v>1680000</v>
      </c>
      <c r="C12" s="6" t="n">
        <v>2216000</v>
      </c>
    </row>
    <row r="13">
      <c r="A13" s="4" t="inlineStr">
        <is>
          <t>Provision for accounts receivable allowance</t>
        </is>
      </c>
      <c r="B13" s="6" t="n">
        <v>189000</v>
      </c>
      <c r="C13" s="6" t="n">
        <v>11000</v>
      </c>
    </row>
    <row r="14">
      <c r="A14" s="4" t="inlineStr">
        <is>
          <t>Forgiveness of PPP loan</t>
        </is>
      </c>
      <c r="B14" s="4" t="inlineStr">
        <is>
          <t xml:space="preserve"> </t>
        </is>
      </c>
      <c r="C14" s="6" t="n">
        <v>-2327000</v>
      </c>
    </row>
    <row r="15">
      <c r="A15" s="3" t="inlineStr">
        <is>
          <t>Changes in assets and liabilities:</t>
        </is>
      </c>
      <c r="B15" s="4" t="inlineStr">
        <is>
          <t xml:space="preserve"> </t>
        </is>
      </c>
      <c r="C15" s="4" t="inlineStr">
        <is>
          <t xml:space="preserve"> </t>
        </is>
      </c>
    </row>
    <row r="16">
      <c r="A16" s="4" t="inlineStr">
        <is>
          <t>Accounts and contract receivables</t>
        </is>
      </c>
      <c r="B16" s="6" t="n">
        <v>-4202000</v>
      </c>
      <c r="C16" s="6" t="n">
        <v>-129000</v>
      </c>
    </row>
    <row r="17">
      <c r="A17" s="4" t="inlineStr">
        <is>
          <t>Other assets</t>
        </is>
      </c>
      <c r="B17" s="6" t="n">
        <v>-1197000</v>
      </c>
      <c r="C17" s="6" t="n">
        <v>-346000</v>
      </c>
    </row>
    <row r="18">
      <c r="A18" s="4" t="inlineStr">
        <is>
          <t>Accounts payable</t>
        </is>
      </c>
      <c r="B18" s="6" t="n">
        <v>-152000</v>
      </c>
      <c r="C18" s="6" t="n">
        <v>17000</v>
      </c>
    </row>
    <row r="19">
      <c r="A19" s="4" t="inlineStr">
        <is>
          <t>Accrued expenses and other liabilities</t>
        </is>
      </c>
      <c r="B19" s="6" t="n">
        <v>1069000</v>
      </c>
      <c r="C19" s="6" t="n">
        <v>533000</v>
      </c>
    </row>
    <row r="20">
      <c r="A20" s="4" t="inlineStr">
        <is>
          <t>Deferred revenues</t>
        </is>
      </c>
      <c r="B20" s="6" t="n">
        <v>2598000</v>
      </c>
      <c r="C20" s="6" t="n">
        <v>1074000</v>
      </c>
    </row>
    <row r="21">
      <c r="A21" s="4" t="inlineStr">
        <is>
          <t>Net cash used in operating activities – continuing operations</t>
        </is>
      </c>
      <c r="B21" s="6" t="n">
        <v>-7143000</v>
      </c>
      <c r="C21" s="6" t="n">
        <v>-3884000</v>
      </c>
    </row>
    <row r="22">
      <c r="A22" s="4" t="inlineStr">
        <is>
          <t>Net cash provided by operating activities – discontinued operations</t>
        </is>
      </c>
      <c r="B22" s="4" t="inlineStr">
        <is>
          <t xml:space="preserve"> </t>
        </is>
      </c>
      <c r="C22" s="6" t="n">
        <v>380000</v>
      </c>
    </row>
    <row r="23">
      <c r="A23" s="3" t="inlineStr">
        <is>
          <t>Cash flows from investing activities:</t>
        </is>
      </c>
      <c r="B23" s="4" t="inlineStr">
        <is>
          <t xml:space="preserve"> </t>
        </is>
      </c>
      <c r="C23" s="4" t="inlineStr">
        <is>
          <t xml:space="preserve"> </t>
        </is>
      </c>
    </row>
    <row r="24">
      <c r="A24" s="4" t="inlineStr">
        <is>
          <t>Investment in Avelead, net of cash acquired</t>
        </is>
      </c>
      <c r="B24" s="4" t="inlineStr">
        <is>
          <t xml:space="preserve"> </t>
        </is>
      </c>
      <c r="C24" s="6" t="n">
        <v>-12470000</v>
      </c>
    </row>
    <row r="25">
      <c r="A25" s="4" t="inlineStr">
        <is>
          <t>Purchases of property and equipment</t>
        </is>
      </c>
      <c r="B25" s="6" t="n">
        <v>-10000</v>
      </c>
      <c r="C25" s="6" t="n">
        <v>-41000</v>
      </c>
    </row>
    <row r="26">
      <c r="A26" s="4" t="inlineStr">
        <is>
          <t>Proceeds from sale of ECM Assets</t>
        </is>
      </c>
      <c r="B26" s="4" t="inlineStr">
        <is>
          <t xml:space="preserve"> </t>
        </is>
      </c>
      <c r="C26" s="6" t="n">
        <v>800000</v>
      </c>
    </row>
    <row r="27">
      <c r="A27" s="4" t="inlineStr">
        <is>
          <t>Capitalization of software development costs</t>
        </is>
      </c>
      <c r="B27" s="6" t="n">
        <v>-1925000</v>
      </c>
      <c r="C27" s="6" t="n">
        <v>-1458000</v>
      </c>
    </row>
    <row r="28">
      <c r="A28" s="4" t="inlineStr">
        <is>
          <t>Net cash used in investing activities – continuing operations</t>
        </is>
      </c>
      <c r="B28" s="6" t="n">
        <v>-1935000</v>
      </c>
      <c r="C28" s="6" t="n">
        <v>-13169000</v>
      </c>
    </row>
    <row r="29">
      <c r="A29" s="3" t="inlineStr">
        <is>
          <t>Cash flows from financing activities:</t>
        </is>
      </c>
      <c r="B29" s="4" t="inlineStr">
        <is>
          <t xml:space="preserve"> </t>
        </is>
      </c>
      <c r="C29" s="4" t="inlineStr">
        <is>
          <t xml:space="preserve"> </t>
        </is>
      </c>
    </row>
    <row r="30">
      <c r="A30" s="4" t="inlineStr">
        <is>
          <t>Proceeds from issuance of common stock</t>
        </is>
      </c>
      <c r="B30" s="6" t="n">
        <v>8316000</v>
      </c>
      <c r="C30" s="6" t="n">
        <v>16100000</v>
      </c>
    </row>
    <row r="31">
      <c r="A31" s="4" t="inlineStr">
        <is>
          <t>Payment of acquisition earnout liabilities</t>
        </is>
      </c>
      <c r="B31" s="6" t="n">
        <v>-2012000</v>
      </c>
      <c r="C31" s="4" t="inlineStr">
        <is>
          <t xml:space="preserve"> </t>
        </is>
      </c>
    </row>
    <row r="32">
      <c r="A32" s="4" t="inlineStr">
        <is>
          <t>Payments for costs directly attributable to the issuance of common stock</t>
        </is>
      </c>
      <c r="B32" s="6" t="n">
        <v>-52000</v>
      </c>
      <c r="C32" s="6" t="n">
        <v>-1313000</v>
      </c>
    </row>
    <row r="33">
      <c r="A33" s="4" t="inlineStr">
        <is>
          <t>Repayment of bank term loan</t>
        </is>
      </c>
      <c r="B33" s="6" t="n">
        <v>-250000</v>
      </c>
      <c r="C33" s="4" t="inlineStr">
        <is>
          <t xml:space="preserve"> </t>
        </is>
      </c>
    </row>
    <row r="34">
      <c r="A34" s="4" t="inlineStr">
        <is>
          <t>Proceeds from term loan payable</t>
        </is>
      </c>
      <c r="B34" s="4" t="inlineStr">
        <is>
          <t xml:space="preserve"> </t>
        </is>
      </c>
      <c r="C34" s="6" t="n">
        <v>10000000</v>
      </c>
    </row>
    <row r="35">
      <c r="A35" s="4" t="inlineStr">
        <is>
          <t>Payments related to settlement of employee shared-based awards</t>
        </is>
      </c>
      <c r="B35" s="6" t="n">
        <v>-197000</v>
      </c>
      <c r="C35" s="6" t="n">
        <v>-464000</v>
      </c>
    </row>
    <row r="36">
      <c r="A36" s="4" t="inlineStr">
        <is>
          <t>Payment of deferred financing costs</t>
        </is>
      </c>
      <c r="B36" s="6" t="n">
        <v>-20000</v>
      </c>
      <c r="C36" s="6" t="n">
        <v>-168000</v>
      </c>
    </row>
    <row r="37">
      <c r="A37" s="4" t="inlineStr">
        <is>
          <t>Other</t>
        </is>
      </c>
      <c r="B37" s="6" t="n">
        <v>6000</v>
      </c>
      <c r="C37" s="6" t="n">
        <v>-6000</v>
      </c>
    </row>
    <row r="38">
      <c r="A38" s="4" t="inlineStr">
        <is>
          <t>Net cash provided by financing activities – continuing operations</t>
        </is>
      </c>
      <c r="B38" s="6" t="n">
        <v>5791000</v>
      </c>
      <c r="C38" s="6" t="n">
        <v>24149000</v>
      </c>
    </row>
    <row r="39">
      <c r="A39" s="4" t="inlineStr">
        <is>
          <t>Net (decrease) increase in cash and cash equivalents</t>
        </is>
      </c>
      <c r="B39" s="6" t="n">
        <v>-3287000</v>
      </c>
      <c r="C39" s="6" t="n">
        <v>7476000</v>
      </c>
    </row>
    <row r="40">
      <c r="A40" s="4" t="inlineStr">
        <is>
          <t>Cash and cash equivalents at beginning of period</t>
        </is>
      </c>
      <c r="B40" s="6" t="n">
        <v>9885000</v>
      </c>
      <c r="C40" s="6" t="n">
        <v>2409000</v>
      </c>
    </row>
    <row r="41">
      <c r="A41" s="4" t="inlineStr">
        <is>
          <t>Cash and cash equivalents at end of period</t>
        </is>
      </c>
      <c r="B41" s="6" t="n">
        <v>6598000</v>
      </c>
      <c r="C41" s="6" t="n">
        <v>9885000</v>
      </c>
    </row>
    <row r="42">
      <c r="A42" s="3" t="inlineStr">
        <is>
          <t>Supplemental cash flow disclosures:</t>
        </is>
      </c>
      <c r="B42" s="4" t="inlineStr">
        <is>
          <t xml:space="preserve"> </t>
        </is>
      </c>
      <c r="C42" s="4" t="inlineStr">
        <is>
          <t xml:space="preserve"> </t>
        </is>
      </c>
    </row>
    <row r="43">
      <c r="A43" s="4" t="inlineStr">
        <is>
          <t>Interest paid, net of amounts capitalized</t>
        </is>
      </c>
      <c r="B43" s="6" t="n">
        <v>651000</v>
      </c>
      <c r="C43" s="6" t="n">
        <v>153000</v>
      </c>
    </row>
    <row r="44">
      <c r="A44" s="4" t="inlineStr">
        <is>
          <t>Income taxes paid</t>
        </is>
      </c>
      <c r="B44" s="5" t="n">
        <v>23000</v>
      </c>
      <c r="C44" s="5" t="n">
        <v>2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an. 31, 2023</t>
        </is>
      </c>
      <c r="C1" s="2" t="inlineStr">
        <is>
          <t>Jan. 31, 2022</t>
        </is>
      </c>
    </row>
    <row r="2">
      <c r="A2" s="3" t="inlineStr">
        <is>
          <t>Income Tax Disclosure [Abstract]</t>
        </is>
      </c>
      <c r="B2" s="4" t="inlineStr">
        <is>
          <t xml:space="preserve"> </t>
        </is>
      </c>
      <c r="C2" s="4" t="inlineStr">
        <is>
          <t xml:space="preserve"> </t>
        </is>
      </c>
    </row>
    <row r="3">
      <c r="A3" s="4" t="inlineStr">
        <is>
          <t>Allowance for doubtful accounts</t>
        </is>
      </c>
      <c r="B3" s="5" t="n">
        <v>39000</v>
      </c>
      <c r="C3" s="5" t="n">
        <v>24000</v>
      </c>
    </row>
    <row r="4">
      <c r="A4" s="4" t="inlineStr">
        <is>
          <t>Deferred revenue</t>
        </is>
      </c>
      <c r="B4" s="6" t="n">
        <v>122000</v>
      </c>
      <c r="C4" s="6" t="n">
        <v>60000</v>
      </c>
    </row>
    <row r="5">
      <c r="A5" s="4" t="inlineStr">
        <is>
          <t>Accruals</t>
        </is>
      </c>
      <c r="B5" s="6" t="n">
        <v>232000</v>
      </c>
      <c r="C5" s="6" t="n">
        <v>168000</v>
      </c>
    </row>
    <row r="6">
      <c r="A6" s="4" t="inlineStr">
        <is>
          <t>Net operating loss carryforwards</t>
        </is>
      </c>
      <c r="B6" s="6" t="n">
        <v>11242000</v>
      </c>
      <c r="C6" s="6" t="n">
        <v>10908000</v>
      </c>
    </row>
    <row r="7">
      <c r="A7" s="4" t="inlineStr">
        <is>
          <t>Stock compensation expense</t>
        </is>
      </c>
      <c r="B7" s="6" t="n">
        <v>342000</v>
      </c>
      <c r="C7" s="6" t="n">
        <v>510000</v>
      </c>
    </row>
    <row r="8">
      <c r="A8" s="4" t="inlineStr">
        <is>
          <t>Finite-lived intangible assets</t>
        </is>
      </c>
      <c r="B8" s="6" t="n">
        <v>1344000</v>
      </c>
      <c r="C8" s="4" t="inlineStr">
        <is>
          <t xml:space="preserve"> </t>
        </is>
      </c>
    </row>
    <row r="9">
      <c r="A9" s="4" t="inlineStr">
        <is>
          <t>R&amp;D tax credit</t>
        </is>
      </c>
      <c r="B9" s="6" t="n">
        <v>1407000</v>
      </c>
      <c r="C9" s="6" t="n">
        <v>1334000</v>
      </c>
    </row>
    <row r="10">
      <c r="A10" s="4" t="inlineStr">
        <is>
          <t>Other</t>
        </is>
      </c>
      <c r="B10" s="6" t="n">
        <v>2000</v>
      </c>
      <c r="C10" s="6" t="n">
        <v>23000</v>
      </c>
    </row>
    <row r="11">
      <c r="A11" s="4" t="inlineStr">
        <is>
          <t>Total deferred tax assets</t>
        </is>
      </c>
      <c r="B11" s="6" t="n">
        <v>14730000</v>
      </c>
      <c r="C11" s="6" t="n">
        <v>13027000</v>
      </c>
    </row>
    <row r="12">
      <c r="A12" s="4" t="inlineStr">
        <is>
          <t>Valuation allowance</t>
        </is>
      </c>
      <c r="B12" s="6" t="n">
        <v>-14347000</v>
      </c>
      <c r="C12" s="6" t="n">
        <v>-12318000</v>
      </c>
    </row>
    <row r="13">
      <c r="A13" s="4" t="inlineStr">
        <is>
          <t>Net deferred tax assets</t>
        </is>
      </c>
      <c r="B13" s="6" t="n">
        <v>383000</v>
      </c>
      <c r="C13" s="6" t="n">
        <v>709000</v>
      </c>
    </row>
    <row r="14">
      <c r="A14" s="4" t="inlineStr">
        <is>
          <t>Property and equipment</t>
        </is>
      </c>
      <c r="B14" s="6" t="n">
        <v>-5000</v>
      </c>
      <c r="C14" s="6" t="n">
        <v>-6000</v>
      </c>
    </row>
    <row r="15">
      <c r="A15" s="4" t="inlineStr">
        <is>
          <t>Finite-lived intangible liabilities</t>
        </is>
      </c>
      <c r="B15" s="6" t="n">
        <v>-482000</v>
      </c>
      <c r="C15" s="6" t="n">
        <v>-798000</v>
      </c>
    </row>
    <row r="16">
      <c r="A16" s="4" t="inlineStr">
        <is>
          <t>Total deferred tax liabilities</t>
        </is>
      </c>
      <c r="B16" s="6" t="n">
        <v>-487000</v>
      </c>
      <c r="C16" s="6" t="n">
        <v>-804000</v>
      </c>
    </row>
    <row r="17">
      <c r="A17" s="4" t="inlineStr">
        <is>
          <t>Net deferred tax liabilities</t>
        </is>
      </c>
      <c r="B17" s="5" t="n">
        <v>-104000</v>
      </c>
      <c r="C17" s="5" t="n">
        <v>-9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GROSS UNRECOGNIZED TAX BENEFITS (Details) - USD ($)</t>
        </is>
      </c>
      <c r="B1" s="2" t="inlineStr">
        <is>
          <t>12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Beginning of fiscal year</t>
        </is>
      </c>
      <c r="B4" s="5" t="n">
        <v>315000</v>
      </c>
      <c r="C4" s="5" t="n">
        <v>339000</v>
      </c>
    </row>
    <row r="5">
      <c r="A5" s="4" t="inlineStr">
        <is>
          <t>Additions for tax positions for the current year</t>
        </is>
      </c>
      <c r="B5" s="6" t="n">
        <v>11000</v>
      </c>
      <c r="C5" s="6" t="n">
        <v>4000</v>
      </c>
    </row>
    <row r="6">
      <c r="A6" s="4" t="inlineStr">
        <is>
          <t>Additions for tax positions of prior years</t>
        </is>
      </c>
      <c r="B6" s="6" t="n">
        <v>7000</v>
      </c>
      <c r="C6" s="4" t="inlineStr">
        <is>
          <t xml:space="preserve"> </t>
        </is>
      </c>
    </row>
    <row r="7">
      <c r="A7" s="4" t="inlineStr">
        <is>
          <t>Subtractions for tax positions of prior years</t>
        </is>
      </c>
      <c r="B7" s="4" t="inlineStr">
        <is>
          <t xml:space="preserve"> </t>
        </is>
      </c>
      <c r="C7" s="6" t="n">
        <v>-28000</v>
      </c>
    </row>
    <row r="8">
      <c r="A8" s="4" t="inlineStr">
        <is>
          <t>End of fiscal year</t>
        </is>
      </c>
      <c r="B8" s="5" t="n">
        <v>333000</v>
      </c>
      <c r="C8" s="5" t="n">
        <v>31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Jan. 31, 2023</t>
        </is>
      </c>
      <c r="C2" s="2" t="inlineStr">
        <is>
          <t>Jan. 31, 2022</t>
        </is>
      </c>
      <c r="D2" s="2" t="inlineStr">
        <is>
          <t>Jan. 31, 2021</t>
        </is>
      </c>
    </row>
    <row r="3">
      <c r="A3" s="3" t="inlineStr">
        <is>
          <t>Operating Loss Carryforwards [Line Items]</t>
        </is>
      </c>
      <c r="B3" s="4" t="inlineStr">
        <is>
          <t xml:space="preserve"> </t>
        </is>
      </c>
      <c r="C3" s="4" t="inlineStr">
        <is>
          <t xml:space="preserve"> </t>
        </is>
      </c>
      <c r="D3" s="4" t="inlineStr">
        <is>
          <t xml:space="preserve"> </t>
        </is>
      </c>
    </row>
    <row r="4">
      <c r="A4" s="4" t="inlineStr">
        <is>
          <t>Federal statutory income tax rates</t>
        </is>
      </c>
      <c r="B4" s="10" t="n">
        <v>0.21</v>
      </c>
      <c r="C4" s="10" t="n">
        <v>0.21</v>
      </c>
      <c r="D4" s="4" t="inlineStr">
        <is>
          <t xml:space="preserve"> </t>
        </is>
      </c>
    </row>
    <row r="5">
      <c r="A5" s="4" t="inlineStr">
        <is>
          <t>Operating loss carry forwards</t>
        </is>
      </c>
      <c r="B5" s="5" t="n">
        <v>49884000</v>
      </c>
      <c r="C5" s="4" t="inlineStr">
        <is>
          <t xml:space="preserve"> </t>
        </is>
      </c>
      <c r="D5" s="4" t="inlineStr">
        <is>
          <t xml:space="preserve"> </t>
        </is>
      </c>
    </row>
    <row r="6">
      <c r="A6" s="4" t="inlineStr">
        <is>
          <t>Valuation allowance</t>
        </is>
      </c>
      <c r="B6" s="6" t="n">
        <v>14347000</v>
      </c>
      <c r="C6" s="5" t="n">
        <v>12318000</v>
      </c>
      <c r="D6" s="4" t="inlineStr">
        <is>
          <t xml:space="preserve"> </t>
        </is>
      </c>
    </row>
    <row r="7">
      <c r="A7" s="4" t="inlineStr">
        <is>
          <t>Increase in the valuation allowance</t>
        </is>
      </c>
      <c r="B7" s="6" t="n">
        <v>2029000</v>
      </c>
      <c r="C7" s="6" t="n">
        <v>1950000</v>
      </c>
      <c r="D7" s="4" t="inlineStr">
        <is>
          <t xml:space="preserve"> </t>
        </is>
      </c>
    </row>
    <row r="8">
      <c r="A8" s="4" t="inlineStr">
        <is>
          <t>Uncertain tax positions</t>
        </is>
      </c>
      <c r="B8" s="6" t="n">
        <v>333000</v>
      </c>
      <c r="C8" s="5" t="n">
        <v>315000</v>
      </c>
      <c r="D8" s="5" t="n">
        <v>339000</v>
      </c>
    </row>
    <row r="9">
      <c r="A9" s="4" t="inlineStr">
        <is>
          <t>Tax Cuts and Jobs Act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 forwards</t>
        </is>
      </c>
      <c r="B11" s="6" t="n">
        <v>20801000</v>
      </c>
      <c r="C11" s="4" t="inlineStr">
        <is>
          <t xml:space="preserve"> </t>
        </is>
      </c>
      <c r="D11" s="4" t="inlineStr">
        <is>
          <t xml:space="preserve"> </t>
        </is>
      </c>
    </row>
    <row r="12">
      <c r="A12" s="4" t="inlineStr">
        <is>
          <t>State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 forwards</t>
        </is>
      </c>
      <c r="B14" s="6" t="n">
        <v>24095000</v>
      </c>
      <c r="C14" s="4" t="inlineStr">
        <is>
          <t xml:space="preserve"> </t>
        </is>
      </c>
      <c r="D14" s="4" t="inlineStr">
        <is>
          <t xml:space="preserve"> </t>
        </is>
      </c>
    </row>
    <row r="15">
      <c r="A15" s="4" t="inlineStr">
        <is>
          <t>Federal RD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 forwards</t>
        </is>
      </c>
      <c r="B17" s="6" t="n">
        <v>1666000</v>
      </c>
      <c r="C17" s="4" t="inlineStr">
        <is>
          <t xml:space="preserve"> </t>
        </is>
      </c>
      <c r="D17" s="4" t="inlineStr">
        <is>
          <t xml:space="preserve"> </t>
        </is>
      </c>
    </row>
    <row r="18">
      <c r="A18" s="4" t="inlineStr">
        <is>
          <t>Georgia RD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 forwards</t>
        </is>
      </c>
      <c r="B20" s="6" t="n">
        <v>94000</v>
      </c>
      <c r="C20" s="4" t="inlineStr">
        <is>
          <t xml:space="preserve"> </t>
        </is>
      </c>
      <c r="D20" s="4" t="inlineStr">
        <is>
          <t xml:space="preserve"> </t>
        </is>
      </c>
    </row>
    <row r="21">
      <c r="A21" s="4" t="inlineStr">
        <is>
          <t>Through Fiscal 2038 [Member]</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 forwards</t>
        </is>
      </c>
      <c r="B23" s="5" t="n">
        <v>29083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3" customWidth="1" min="8" max="8"/>
    <col width="13" customWidth="1" min="9" max="9"/>
  </cols>
  <sheetData>
    <row r="1">
      <c r="A1" s="1" t="inlineStr">
        <is>
          <t>EQUITY (Details Narrative) - USD ($)</t>
        </is>
      </c>
      <c r="D1" s="2" t="inlineStr">
        <is>
          <t>12 Months Ended</t>
        </is>
      </c>
    </row>
    <row r="2">
      <c r="B2" s="2" t="inlineStr">
        <is>
          <t>Oct. 24, 2022</t>
        </is>
      </c>
      <c r="C2" s="2" t="inlineStr">
        <is>
          <t>Feb. 25, 2021</t>
        </is>
      </c>
      <c r="D2" s="2" t="inlineStr">
        <is>
          <t>Jan. 31, 2023</t>
        </is>
      </c>
      <c r="E2" s="2" t="inlineStr">
        <is>
          <t>Jan. 31, 2022</t>
        </is>
      </c>
      <c r="F2" s="2" t="inlineStr">
        <is>
          <t>Jun. 22, 2022</t>
        </is>
      </c>
      <c r="G2" s="2" t="inlineStr">
        <is>
          <t>May 24, 2021</t>
        </is>
      </c>
      <c r="H2" s="2" t="inlineStr">
        <is>
          <t>May 23, 2021</t>
        </is>
      </c>
      <c r="I2" s="2" t="inlineStr">
        <is>
          <t>May 0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7" t="n">
        <v>0.01</v>
      </c>
      <c r="E4" s="7" t="n">
        <v>0.01</v>
      </c>
      <c r="F4" s="4" t="inlineStr">
        <is>
          <t xml:space="preserve"> </t>
        </is>
      </c>
      <c r="G4" s="4" t="inlineStr">
        <is>
          <t xml:space="preserve"> </t>
        </is>
      </c>
      <c r="H4" s="4" t="inlineStr">
        <is>
          <t xml:space="preserve"> </t>
        </is>
      </c>
      <c r="I4" s="4" t="inlineStr">
        <is>
          <t xml:space="preserve"> </t>
        </is>
      </c>
    </row>
    <row r="5">
      <c r="A5" s="4" t="inlineStr">
        <is>
          <t>Proceeds from issuance of common stock</t>
        </is>
      </c>
      <c r="B5" s="4" t="inlineStr">
        <is>
          <t xml:space="preserve"> </t>
        </is>
      </c>
      <c r="C5" s="4" t="inlineStr">
        <is>
          <t xml:space="preserve"> </t>
        </is>
      </c>
      <c r="D5" s="5" t="n">
        <v>8316000</v>
      </c>
      <c r="E5" s="5" t="n">
        <v>16100000</v>
      </c>
      <c r="F5" s="4" t="inlineStr">
        <is>
          <t xml:space="preserve"> </t>
        </is>
      </c>
      <c r="G5" s="4" t="inlineStr">
        <is>
          <t xml:space="preserve"> </t>
        </is>
      </c>
      <c r="H5" s="4" t="inlineStr">
        <is>
          <t xml:space="preserve"> </t>
        </is>
      </c>
      <c r="I5" s="4" t="inlineStr">
        <is>
          <t xml:space="preserve"> </t>
        </is>
      </c>
    </row>
    <row r="6">
      <c r="A6" s="4" t="inlineStr">
        <is>
          <t>Common stock, shares authorized</t>
        </is>
      </c>
      <c r="B6" s="4" t="inlineStr">
        <is>
          <t xml:space="preserve"> </t>
        </is>
      </c>
      <c r="C6" s="4" t="inlineStr">
        <is>
          <t xml:space="preserve"> </t>
        </is>
      </c>
      <c r="D6" s="6" t="n">
        <v>85000000</v>
      </c>
      <c r="E6" s="6" t="n">
        <v>65000000</v>
      </c>
      <c r="F6" s="4" t="inlineStr">
        <is>
          <t xml:space="preserve"> </t>
        </is>
      </c>
      <c r="G6" s="6" t="n">
        <v>65000000</v>
      </c>
      <c r="H6" s="6" t="n">
        <v>45000000</v>
      </c>
      <c r="I6" s="4" t="inlineStr">
        <is>
          <t xml:space="preserve"> </t>
        </is>
      </c>
    </row>
    <row r="7">
      <c r="A7" s="4" t="inlineStr">
        <is>
          <t>Number of additional shares authorized to issue</t>
        </is>
      </c>
      <c r="B7" s="4" t="inlineStr">
        <is>
          <t xml:space="preserve"> </t>
        </is>
      </c>
      <c r="C7" s="4" t="inlineStr">
        <is>
          <t xml:space="preserve"> </t>
        </is>
      </c>
      <c r="D7" s="6" t="n">
        <v>2000000</v>
      </c>
      <c r="E7" s="6" t="n">
        <v>2000000</v>
      </c>
      <c r="F7" s="4" t="inlineStr">
        <is>
          <t xml:space="preserve"> </t>
        </is>
      </c>
      <c r="G7" s="4" t="inlineStr">
        <is>
          <t xml:space="preserve"> </t>
        </is>
      </c>
      <c r="H7" s="4" t="inlineStr">
        <is>
          <t xml:space="preserve"> </t>
        </is>
      </c>
      <c r="I7" s="4" t="inlineStr">
        <is>
          <t xml:space="preserve"> </t>
        </is>
      </c>
    </row>
    <row r="8">
      <c r="A8" s="4" t="inlineStr">
        <is>
          <t>180 Consulting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resale</t>
        </is>
      </c>
      <c r="B10" s="4" t="inlineStr">
        <is>
          <t xml:space="preserve"> </t>
        </is>
      </c>
      <c r="C10" s="4" t="inlineStr">
        <is>
          <t xml:space="preserve"> </t>
        </is>
      </c>
      <c r="D10" s="4" t="inlineStr">
        <is>
          <t xml:space="preserve"> </t>
        </is>
      </c>
      <c r="E10" s="4" t="inlineStr">
        <is>
          <t xml:space="preserve"> </t>
        </is>
      </c>
      <c r="F10" s="6" t="n">
        <v>272653</v>
      </c>
      <c r="G10" s="4" t="inlineStr">
        <is>
          <t xml:space="preserve"> </t>
        </is>
      </c>
      <c r="H10" s="4" t="inlineStr">
        <is>
          <t xml:space="preserve"> </t>
        </is>
      </c>
      <c r="I10" s="6" t="n">
        <v>248424</v>
      </c>
    </row>
    <row r="11">
      <c r="A11" s="4" t="inlineStr">
        <is>
          <t>2013 Incentive Compensation Plan [Member] | Stock Option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uthorized to issue</t>
        </is>
      </c>
      <c r="B13" s="4" t="inlineStr">
        <is>
          <t xml:space="preserve"> </t>
        </is>
      </c>
      <c r="C13" s="4" t="inlineStr">
        <is>
          <t xml:space="preserve"> </t>
        </is>
      </c>
      <c r="D13" s="6" t="n">
        <v>8223246</v>
      </c>
      <c r="E13" s="6" t="n">
        <v>6223246</v>
      </c>
      <c r="F13" s="4" t="inlineStr">
        <is>
          <t xml:space="preserve"> </t>
        </is>
      </c>
      <c r="G13" s="4" t="inlineStr">
        <is>
          <t xml:space="preserve"> </t>
        </is>
      </c>
      <c r="H13" s="4" t="inlineStr">
        <is>
          <t xml:space="preserve"> </t>
        </is>
      </c>
      <c r="I13" s="4" t="inlineStr">
        <is>
          <t xml:space="preserve"> </t>
        </is>
      </c>
    </row>
    <row r="14">
      <c r="A14" s="4" t="inlineStr">
        <is>
          <t>2013 Incentive Compensation Plan [Member] | Stock Option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uthorized to issue</t>
        </is>
      </c>
      <c r="B16" s="4" t="inlineStr">
        <is>
          <t xml:space="preserve"> </t>
        </is>
      </c>
      <c r="C16" s="4" t="inlineStr">
        <is>
          <t xml:space="preserve"> </t>
        </is>
      </c>
      <c r="D16" s="6" t="n">
        <v>10223246</v>
      </c>
      <c r="E16" s="6" t="n">
        <v>8223246</v>
      </c>
      <c r="F16" s="4" t="inlineStr">
        <is>
          <t xml:space="preserve"> </t>
        </is>
      </c>
      <c r="G16" s="4" t="inlineStr">
        <is>
          <t xml:space="preserve"> </t>
        </is>
      </c>
      <c r="H16" s="4" t="inlineStr">
        <is>
          <t xml:space="preserve"> </t>
        </is>
      </c>
      <c r="I16" s="4" t="inlineStr">
        <is>
          <t xml:space="preserve"> </t>
        </is>
      </c>
    </row>
    <row r="17">
      <c r="A17" s="4" t="inlineStr">
        <is>
          <t>Purchase Agreement [Member]. | 2022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public offering</t>
        </is>
      </c>
      <c r="B19" s="6" t="n">
        <v>62999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t>
        </is>
      </c>
      <c r="B21" s="7" t="n">
        <v>1.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t>
        </is>
      </c>
      <c r="B22" s="5" t="n">
        <v>831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ing Agreement [Member] | Craig-Hallum Capital Group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public offering</t>
        </is>
      </c>
      <c r="B25" s="4" t="inlineStr">
        <is>
          <t xml:space="preserve"> </t>
        </is>
      </c>
      <c r="C25" s="6" t="n">
        <v>10062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t>
        </is>
      </c>
      <c r="B26" s="4" t="inlineStr">
        <is>
          <t xml:space="preserve"> </t>
        </is>
      </c>
      <c r="C26" s="7"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price per share</t>
        </is>
      </c>
      <c r="B27" s="4" t="inlineStr">
        <is>
          <t xml:space="preserve"> </t>
        </is>
      </c>
      <c r="C27" s="7" t="n">
        <v>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common stock</t>
        </is>
      </c>
      <c r="B28" s="4" t="inlineStr">
        <is>
          <t xml:space="preserve"> </t>
        </is>
      </c>
      <c r="C28" s="5" t="n">
        <v>16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derwriting Agreement [Member] | Craig-Hallum Capital Group LLC [Member]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sold</t>
        </is>
      </c>
      <c r="B31" s="4" t="inlineStr">
        <is>
          <t xml:space="preserve"> </t>
        </is>
      </c>
      <c r="C31" s="6" t="n">
        <v>1312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JOR CLIENTS (Details Narrative)</t>
        </is>
      </c>
      <c r="B1" s="2" t="inlineStr">
        <is>
          <t>12 Months Ended</t>
        </is>
      </c>
    </row>
    <row r="2">
      <c r="B2" s="2" t="inlineStr">
        <is>
          <t>Jan. 31, 2023</t>
        </is>
      </c>
      <c r="C2" s="2" t="inlineStr">
        <is>
          <t>Jan. 31, 2022</t>
        </is>
      </c>
    </row>
    <row r="3">
      <c r="A3" s="3" t="inlineStr">
        <is>
          <t>Concentration Risk [Line Items]</t>
        </is>
      </c>
      <c r="B3" s="4" t="inlineStr">
        <is>
          <t xml:space="preserve"> </t>
        </is>
      </c>
      <c r="C3" s="4" t="inlineStr">
        <is>
          <t xml:space="preserve"> </t>
        </is>
      </c>
    </row>
    <row r="4">
      <c r="A4" s="4" t="inlineStr">
        <is>
          <t>Concentration risk customer</t>
        </is>
      </c>
      <c r="B4" s="4" t="inlineStr">
        <is>
          <t>two individual clients accounted for 10% or more of our continuing operations revenue.</t>
        </is>
      </c>
      <c r="C4" s="4" t="inlineStr">
        <is>
          <t xml:space="preserve"> </t>
        </is>
      </c>
    </row>
    <row r="5">
      <c r="A5" s="4" t="inlineStr">
        <is>
          <t>Two Customer [Member] | Customer Concentration Risk [Member] | Revenue Benchmar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customer</t>
        </is>
      </c>
      <c r="B7" s="4" t="inlineStr">
        <is>
          <t xml:space="preserve"> </t>
        </is>
      </c>
      <c r="C7" s="4" t="inlineStr">
        <is>
          <t>one individual client accounted for
10% or more of our continuing operations revenue</t>
        </is>
      </c>
    </row>
    <row r="8">
      <c r="A8" s="4" t="inlineStr">
        <is>
          <t>Concentration Risk, Percentage</t>
        </is>
      </c>
      <c r="B8" s="10" t="n">
        <v>0.2</v>
      </c>
      <c r="C8" s="4" t="inlineStr">
        <is>
          <t xml:space="preserve"> </t>
        </is>
      </c>
    </row>
    <row r="9">
      <c r="A9" s="4" t="inlineStr">
        <is>
          <t>One Customer [Member] | Customer Concentration Risk [Member] | Revenue Benchmar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2</v>
      </c>
      <c r="C11" s="4" t="inlineStr">
        <is>
          <t xml:space="preserve"> </t>
        </is>
      </c>
    </row>
    <row r="12">
      <c r="A12" s="4" t="inlineStr">
        <is>
          <t>Customer One [Member] | Customer Concentration Risk [Member] | Accounts Receivabl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24</v>
      </c>
      <c r="C14" s="10" t="n">
        <v>0.13</v>
      </c>
    </row>
    <row r="15">
      <c r="A15" s="4" t="inlineStr">
        <is>
          <t>Customer Two [Member] | Customer Concentration Risk [Member] | Accounts Receivabl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6</v>
      </c>
      <c r="C17" s="10" t="n">
        <v>0.12</v>
      </c>
    </row>
    <row r="18">
      <c r="A18" s="4" t="inlineStr">
        <is>
          <t>Customer Three [Member] | Customer Concentration Risk [Member] | Accounts Receivable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5</v>
      </c>
      <c r="C20" s="10" t="n">
        <v>0.12</v>
      </c>
    </row>
    <row r="21">
      <c r="A21" s="4" t="inlineStr">
        <is>
          <t>Customer Four [Member] | Customer Concentration Risk [Member] | Accounts Receivabl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0"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 RETIREMENT PLAN (Details Narrative) - USD ($)</t>
        </is>
      </c>
      <c r="B1" s="2" t="inlineStr">
        <is>
          <t>12 Months Ended</t>
        </is>
      </c>
    </row>
    <row r="2">
      <c r="B2" s="2" t="inlineStr">
        <is>
          <t>Jan. 31, 2023</t>
        </is>
      </c>
      <c r="C2" s="2" t="inlineStr">
        <is>
          <t>Jan. 31, 2022</t>
        </is>
      </c>
    </row>
    <row r="3">
      <c r="A3" s="3" t="inlineStr">
        <is>
          <t>Retirement Benefits [Abstract]</t>
        </is>
      </c>
      <c r="B3" s="4" t="inlineStr">
        <is>
          <t xml:space="preserve"> </t>
        </is>
      </c>
      <c r="C3" s="4" t="inlineStr">
        <is>
          <t xml:space="preserve"> </t>
        </is>
      </c>
    </row>
    <row r="4">
      <c r="A4" s="4" t="inlineStr">
        <is>
          <t>Defined contribution plan, cost recognized</t>
        </is>
      </c>
      <c r="B4" s="5" t="n">
        <v>258000</v>
      </c>
      <c r="C4" s="5" t="n">
        <v>18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25" customWidth="1" min="2" max="2"/>
    <col width="23" customWidth="1" min="3" max="3"/>
  </cols>
  <sheetData>
    <row r="1">
      <c r="A1" s="1" t="inlineStr">
        <is>
          <t>SCHEDULE OF STOCK OPTION ACTIVITY (Details) - USD ($)</t>
        </is>
      </c>
      <c r="B1" s="2" t="inlineStr">
        <is>
          <t>12 Months Ended</t>
        </is>
      </c>
    </row>
    <row r="2">
      <c r="B2" s="2" t="inlineStr">
        <is>
          <t>Jan. 31, 2023</t>
        </is>
      </c>
      <c r="C2" s="2" t="inlineStr">
        <is>
          <t>Jan. 31, 2022</t>
        </is>
      </c>
    </row>
    <row r="3">
      <c r="A3" s="3" t="inlineStr">
        <is>
          <t>Share-Based Payment Arrangement [Abstract]</t>
        </is>
      </c>
      <c r="B3" s="4" t="inlineStr">
        <is>
          <t xml:space="preserve"> </t>
        </is>
      </c>
      <c r="C3" s="4" t="inlineStr">
        <is>
          <t xml:space="preserve"> </t>
        </is>
      </c>
    </row>
    <row r="4">
      <c r="A4" s="4" t="inlineStr">
        <is>
          <t>Number of options, Outstanding</t>
        </is>
      </c>
      <c r="B4" s="6" t="n">
        <v>1062130</v>
      </c>
      <c r="C4" s="4" t="inlineStr">
        <is>
          <t xml:space="preserve"> </t>
        </is>
      </c>
    </row>
    <row r="5">
      <c r="A5" s="4" t="inlineStr">
        <is>
          <t>Weighted average exercise price, Outstanding</t>
        </is>
      </c>
      <c r="B5" s="7" t="n">
        <v>2.65</v>
      </c>
      <c r="C5" s="4" t="inlineStr">
        <is>
          <t xml:space="preserve"> </t>
        </is>
      </c>
    </row>
    <row r="6">
      <c r="A6" s="4" t="inlineStr">
        <is>
          <t>Remaining Life in Years, Outstanding</t>
        </is>
      </c>
      <c r="B6" s="4" t="inlineStr">
        <is>
          <t>7 years 3 months 21 days</t>
        </is>
      </c>
      <c r="C6" s="4" t="inlineStr">
        <is>
          <t>6 years 1 month 9 days</t>
        </is>
      </c>
    </row>
    <row r="7">
      <c r="A7" s="4" t="inlineStr">
        <is>
          <t>Aggregate intrinsic value, Outstanding</t>
        </is>
      </c>
      <c r="B7" s="5" t="n">
        <v>21000</v>
      </c>
      <c r="C7" s="4" t="inlineStr">
        <is>
          <t xml:space="preserve"> </t>
        </is>
      </c>
    </row>
    <row r="8">
      <c r="A8" s="4" t="inlineStr">
        <is>
          <t>Number of options, Granted</t>
        </is>
      </c>
      <c r="B8" s="4" t="inlineStr">
        <is>
          <t xml:space="preserve"> </t>
        </is>
      </c>
      <c r="C8" s="6" t="n">
        <v>583333</v>
      </c>
    </row>
    <row r="9">
      <c r="A9" s="4" t="inlineStr">
        <is>
          <t>Weighted average exercise price, Granted</t>
        </is>
      </c>
      <c r="B9" s="4" t="inlineStr">
        <is>
          <t xml:space="preserve"> </t>
        </is>
      </c>
      <c r="C9" s="4" t="inlineStr">
        <is>
          <t xml:space="preserve"> </t>
        </is>
      </c>
    </row>
    <row r="10">
      <c r="A10" s="4" t="inlineStr">
        <is>
          <t>Number of options, Exercised</t>
        </is>
      </c>
      <c r="B10" s="6" t="n">
        <v>-5000</v>
      </c>
      <c r="C10" s="4" t="inlineStr">
        <is>
          <t xml:space="preserve"> </t>
        </is>
      </c>
    </row>
    <row r="11">
      <c r="A11" s="4" t="inlineStr">
        <is>
          <t>Weighted average exercise price, Exercised</t>
        </is>
      </c>
      <c r="B11" s="7" t="n">
        <v>1.18</v>
      </c>
      <c r="C11" s="4" t="inlineStr">
        <is>
          <t xml:space="preserve"> </t>
        </is>
      </c>
    </row>
    <row r="12">
      <c r="A12" s="4" t="inlineStr">
        <is>
          <t>Number of options, Expired</t>
        </is>
      </c>
      <c r="B12" s="6" t="n">
        <v>-428172</v>
      </c>
      <c r="C12" s="4" t="inlineStr">
        <is>
          <t xml:space="preserve"> </t>
        </is>
      </c>
    </row>
    <row r="13">
      <c r="A13" s="4" t="inlineStr">
        <is>
          <t>Weighted average exercise price, Expired</t>
        </is>
      </c>
      <c r="B13" s="7" t="n">
        <v>3.68</v>
      </c>
      <c r="C13" s="4" t="inlineStr">
        <is>
          <t xml:space="preserve"> </t>
        </is>
      </c>
    </row>
    <row r="14">
      <c r="A14" s="4" t="inlineStr">
        <is>
          <t>Number of options, Forfeited</t>
        </is>
      </c>
      <c r="B14" s="4" t="inlineStr">
        <is>
          <t xml:space="preserve"> </t>
        </is>
      </c>
      <c r="C14" s="4" t="inlineStr">
        <is>
          <t xml:space="preserve"> </t>
        </is>
      </c>
    </row>
    <row r="15">
      <c r="A15" s="4" t="inlineStr">
        <is>
          <t>Weighted average exercise price, Forfeited</t>
        </is>
      </c>
      <c r="B15" s="4" t="inlineStr">
        <is>
          <t xml:space="preserve"> </t>
        </is>
      </c>
      <c r="C15" s="4" t="inlineStr">
        <is>
          <t xml:space="preserve"> </t>
        </is>
      </c>
    </row>
    <row r="16">
      <c r="A16" s="4" t="inlineStr">
        <is>
          <t>Number of options, Outstanding</t>
        </is>
      </c>
      <c r="B16" s="6" t="n">
        <v>628958</v>
      </c>
      <c r="C16" s="6" t="n">
        <v>1062130</v>
      </c>
    </row>
    <row r="17">
      <c r="A17" s="4" t="inlineStr">
        <is>
          <t>Weighted average exercise price, Outstanding</t>
        </is>
      </c>
      <c r="B17" s="7" t="n">
        <v>1.95</v>
      </c>
      <c r="C17" s="7" t="n">
        <v>2.65</v>
      </c>
    </row>
    <row r="18">
      <c r="A18" s="4" t="inlineStr">
        <is>
          <t>Aggregate intrinsic value, Outstanding</t>
        </is>
      </c>
      <c r="B18" s="5" t="n">
        <v>360000</v>
      </c>
      <c r="C18" s="5" t="n">
        <v>21000</v>
      </c>
    </row>
    <row r="19">
      <c r="A19" s="4" t="inlineStr">
        <is>
          <t>Number of options, Exercisable</t>
        </is>
      </c>
      <c r="B19" s="6" t="n">
        <v>365069</v>
      </c>
      <c r="C19" s="4" t="inlineStr">
        <is>
          <t xml:space="preserve"> </t>
        </is>
      </c>
    </row>
    <row r="20">
      <c r="A20" s="4" t="inlineStr">
        <is>
          <t>Weighted average exercise price, Exercisable</t>
        </is>
      </c>
      <c r="B20" s="7" t="n">
        <v>3.36</v>
      </c>
      <c r="C20" s="4" t="inlineStr">
        <is>
          <t xml:space="preserve"> </t>
        </is>
      </c>
    </row>
    <row r="21">
      <c r="A21" s="4" t="inlineStr">
        <is>
          <t>Remaining Life in Years, Exercisable</t>
        </is>
      </c>
      <c r="B21" s="4" t="inlineStr">
        <is>
          <t>3 years 8 months 19 days</t>
        </is>
      </c>
      <c r="C21" s="4" t="inlineStr">
        <is>
          <t xml:space="preserve"> </t>
        </is>
      </c>
    </row>
    <row r="22">
      <c r="A22" s="4" t="inlineStr">
        <is>
          <t>Aggregate intrinsic value, Exercisable</t>
        </is>
      </c>
      <c r="B22" s="5" t="n">
        <v>193000</v>
      </c>
      <c r="C22" s="4" t="inlineStr">
        <is>
          <t xml:space="preserve"> </t>
        </is>
      </c>
    </row>
    <row r="23">
      <c r="A23" s="4" t="inlineStr">
        <is>
          <t>Number of options, Vested or expected to vest</t>
        </is>
      </c>
      <c r="B23" s="6" t="n">
        <v>628958</v>
      </c>
      <c r="C23" s="4" t="inlineStr">
        <is>
          <t xml:space="preserve"> </t>
        </is>
      </c>
    </row>
    <row r="24">
      <c r="A24" s="4" t="inlineStr">
        <is>
          <t>Weighted average exercise price, Vested or expected to vest</t>
        </is>
      </c>
      <c r="B24" s="7" t="n">
        <v>1.95</v>
      </c>
      <c r="C24" s="4" t="inlineStr">
        <is>
          <t xml:space="preserve"> </t>
        </is>
      </c>
    </row>
    <row r="25">
      <c r="A25" s="4" t="inlineStr">
        <is>
          <t>Remaining Life in Years, Vested or expected to vest</t>
        </is>
      </c>
      <c r="B25" s="4" t="inlineStr">
        <is>
          <t>7 years 3 months 21 days</t>
        </is>
      </c>
      <c r="C25" s="4" t="inlineStr">
        <is>
          <t xml:space="preserve"> </t>
        </is>
      </c>
    </row>
    <row r="26">
      <c r="A26" s="4" t="inlineStr">
        <is>
          <t>Aggregate intrinsic value, Vested or expected to vest</t>
        </is>
      </c>
      <c r="B26" s="5" t="n">
        <v>360000</v>
      </c>
      <c r="C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5" customWidth="1" min="3" max="3"/>
  </cols>
  <sheetData>
    <row r="1">
      <c r="A1" s="1" t="inlineStr">
        <is>
          <t>SCHEDULE OF WEIGHTED AVERAGE ASSUMPTIONS (Details) - Stock Options [Member]</t>
        </is>
      </c>
      <c r="B1" s="2" t="inlineStr">
        <is>
          <t>12 Months Ended</t>
        </is>
      </c>
    </row>
    <row r="2">
      <c r="B2" s="2" t="inlineStr">
        <is>
          <t>Jan. 31, 2023</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 xml:space="preserve"> </t>
        </is>
      </c>
      <c r="C4" s="4" t="inlineStr">
        <is>
          <t>5 years 3 days</t>
        </is>
      </c>
    </row>
    <row r="5">
      <c r="A5" s="4" t="inlineStr">
        <is>
          <t>Risk-free interest rate</t>
        </is>
      </c>
      <c r="B5" s="4" t="inlineStr">
        <is>
          <t xml:space="preserve"> </t>
        </is>
      </c>
      <c r="C5" s="9" t="n">
        <v>0.0075</v>
      </c>
    </row>
    <row r="6">
      <c r="A6" s="4" t="inlineStr">
        <is>
          <t>Weighted average volatility factor</t>
        </is>
      </c>
      <c r="B6" s="4" t="inlineStr">
        <is>
          <t xml:space="preserve"> </t>
        </is>
      </c>
      <c r="C6" s="9" t="n">
        <v>0.0072</v>
      </c>
    </row>
    <row r="7">
      <c r="A7" s="4" t="inlineStr">
        <is>
          <t>Dividend yield</t>
        </is>
      </c>
      <c r="B7" s="4" t="inlineStr">
        <is>
          <t xml:space="preserve"> </t>
        </is>
      </c>
      <c r="C7" s="4" t="inlineStr">
        <is>
          <t xml:space="preserve"> </t>
        </is>
      </c>
    </row>
    <row r="8">
      <c r="A8" s="4" t="inlineStr">
        <is>
          <t>Forfeiture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STOCK AWARD ACTIVITY (Details) - $ / shares</t>
        </is>
      </c>
      <c r="B1" s="2" t="inlineStr">
        <is>
          <t>12 Months Ended</t>
        </is>
      </c>
    </row>
    <row r="2">
      <c r="B2" s="2" t="inlineStr">
        <is>
          <t>Jan. 31, 2023</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Number of RSUs, Non vested, Outstanding, Beginning balance</t>
        </is>
      </c>
      <c r="B4" s="6" t="n">
        <v>1043350</v>
      </c>
      <c r="C4" s="6" t="n">
        <v>931125</v>
      </c>
    </row>
    <row r="5">
      <c r="A5" s="4" t="inlineStr">
        <is>
          <t>Weighted Average Grant Date Fair Value, Beginniing balance</t>
        </is>
      </c>
      <c r="B5" s="11" t="n">
        <v>0.0157</v>
      </c>
      <c r="C5" s="11" t="n">
        <v>0.0109</v>
      </c>
    </row>
    <row r="6">
      <c r="A6" s="4" t="inlineStr">
        <is>
          <t>Number of RSUs, Non vested, Outstanding, Ending balance</t>
        </is>
      </c>
      <c r="B6" s="6" t="n">
        <v>1848031</v>
      </c>
      <c r="C6" s="6" t="n">
        <v>1043350</v>
      </c>
    </row>
    <row r="7">
      <c r="A7" s="4" t="inlineStr">
        <is>
          <t>Weighted Average Grant Date Fair Value, Ending balance</t>
        </is>
      </c>
      <c r="B7" s="11" t="n">
        <v>0.0148</v>
      </c>
      <c r="C7" s="11" t="n">
        <v>0.0157</v>
      </c>
    </row>
    <row r="8">
      <c r="A8" s="4" t="inlineStr">
        <is>
          <t>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RSUs, granted</t>
        </is>
      </c>
      <c r="B10" s="6" t="n">
        <v>1505731</v>
      </c>
      <c r="C10" s="6" t="n">
        <v>1257500</v>
      </c>
    </row>
    <row r="11">
      <c r="A11" s="4" t="inlineStr">
        <is>
          <t>Weighted Average Grant Date Fair Value, RSUs granted</t>
        </is>
      </c>
      <c r="B11" s="11" t="n">
        <v>0.0147</v>
      </c>
      <c r="C11" s="11" t="n">
        <v>0.0171</v>
      </c>
    </row>
    <row r="12">
      <c r="A12" s="4" t="inlineStr">
        <is>
          <t>Number of RSUs, vested</t>
        </is>
      </c>
      <c r="B12" s="6" t="n">
        <v>-501750</v>
      </c>
      <c r="C12" s="6" t="n">
        <v>-1095175</v>
      </c>
    </row>
    <row r="13">
      <c r="A13" s="4" t="inlineStr">
        <is>
          <t>Weighted Average Grant Date Fair Value, RSUs vested</t>
        </is>
      </c>
      <c r="B13" s="11" t="n">
        <v>0.0163</v>
      </c>
      <c r="C13" s="11" t="n">
        <v>0.0133</v>
      </c>
    </row>
    <row r="14">
      <c r="A14" s="4" t="inlineStr">
        <is>
          <t>Number RSUs, forfeited</t>
        </is>
      </c>
      <c r="B14" s="6" t="n">
        <v>-199300</v>
      </c>
      <c r="C14" s="6" t="n">
        <v>-50100</v>
      </c>
    </row>
    <row r="15">
      <c r="A15" s="4" t="inlineStr">
        <is>
          <t>Weighted Average Grant Date Fair Value, RSUs forfeited</t>
        </is>
      </c>
      <c r="B15" s="11" t="n">
        <v>0.0149</v>
      </c>
      <c r="C15" s="11" t="n">
        <v>0.01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s>
  <sheetData>
    <row r="1">
      <c r="A1" s="1" t="inlineStr">
        <is>
          <t>STOCK-BASED COMPENSATION (Details Narrative) - USD ($)</t>
        </is>
      </c>
      <c r="E1" s="2" t="inlineStr">
        <is>
          <t>12 Months Ended</t>
        </is>
      </c>
    </row>
    <row r="2">
      <c r="B2" s="2" t="inlineStr">
        <is>
          <t>Nov. 01, 2022</t>
        </is>
      </c>
      <c r="C2" s="2" t="inlineStr">
        <is>
          <t>May 20, 2022</t>
        </is>
      </c>
      <c r="D2" s="2" t="inlineStr">
        <is>
          <t>Mar. 04, 2021</t>
        </is>
      </c>
      <c r="E2" s="2" t="inlineStr">
        <is>
          <t>Jan. 31, 2023</t>
        </is>
      </c>
      <c r="F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t>
        </is>
      </c>
      <c r="B4" s="4" t="inlineStr">
        <is>
          <t xml:space="preserve"> </t>
        </is>
      </c>
      <c r="C4" s="4" t="inlineStr">
        <is>
          <t xml:space="preserve"> </t>
        </is>
      </c>
      <c r="D4" s="4" t="inlineStr">
        <is>
          <t xml:space="preserve"> </t>
        </is>
      </c>
      <c r="E4" s="6" t="n">
        <v>628958</v>
      </c>
      <c r="F4" s="6" t="n">
        <v>1062130</v>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6" t="n">
        <v>583333</v>
      </c>
    </row>
    <row r="6">
      <c r="A6" s="4" t="inlineStr">
        <is>
          <t>Weighted average grant date fair value of options granted</t>
        </is>
      </c>
      <c r="B6" s="4" t="inlineStr">
        <is>
          <t xml:space="preserve"> </t>
        </is>
      </c>
      <c r="C6" s="4" t="inlineStr">
        <is>
          <t xml:space="preserve"> </t>
        </is>
      </c>
      <c r="D6" s="4" t="inlineStr">
        <is>
          <t xml:space="preserve"> </t>
        </is>
      </c>
      <c r="E6" s="4" t="inlineStr">
        <is>
          <t xml:space="preserve"> </t>
        </is>
      </c>
      <c r="F6" s="5" t="n">
        <v>153</v>
      </c>
    </row>
    <row r="7">
      <c r="A7" s="4" t="inlineStr">
        <is>
          <t>Ownership Percentage</t>
        </is>
      </c>
      <c r="B7" s="4" t="inlineStr">
        <is>
          <t xml:space="preserve"> </t>
        </is>
      </c>
      <c r="C7" s="4" t="inlineStr">
        <is>
          <t xml:space="preserve"> </t>
        </is>
      </c>
      <c r="D7" s="4" t="inlineStr">
        <is>
          <t xml:space="preserve"> </t>
        </is>
      </c>
      <c r="E7" s="10" t="n">
        <v>0.2</v>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unrecognized, remaining weighted average period</t>
        </is>
      </c>
      <c r="B10" s="4" t="inlineStr">
        <is>
          <t xml:space="preserve"> </t>
        </is>
      </c>
      <c r="C10" s="4" t="inlineStr">
        <is>
          <t xml:space="preserve"> </t>
        </is>
      </c>
      <c r="D10" s="4" t="inlineStr">
        <is>
          <t xml:space="preserve"> </t>
        </is>
      </c>
      <c r="E10" s="4" t="inlineStr">
        <is>
          <t>2 years 2 months 12 days</t>
        </is>
      </c>
      <c r="F10" s="4" t="inlineStr">
        <is>
          <t xml:space="preserve"> </t>
        </is>
      </c>
    </row>
    <row r="11">
      <c r="A11" s="4" t="inlineStr">
        <is>
          <t>Number of restricted stocks awarded, shares</t>
        </is>
      </c>
      <c r="B11" s="4" t="inlineStr">
        <is>
          <t xml:space="preserve"> </t>
        </is>
      </c>
      <c r="C11" s="4" t="inlineStr">
        <is>
          <t xml:space="preserve"> </t>
        </is>
      </c>
      <c r="D11" s="4" t="inlineStr">
        <is>
          <t xml:space="preserve"> </t>
        </is>
      </c>
      <c r="E11" s="6" t="n">
        <v>1505731</v>
      </c>
      <c r="F11" s="6" t="n">
        <v>1257500</v>
      </c>
    </row>
    <row r="12">
      <c r="A12" s="4" t="inlineStr">
        <is>
          <t>2013 Incentive Compensation Plan [Member] | Stock Op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plan, description</t>
        </is>
      </c>
      <c r="B14" s="4" t="inlineStr">
        <is>
          <t xml:space="preserve"> </t>
        </is>
      </c>
      <c r="C14" s="4" t="inlineStr">
        <is>
          <t xml:space="preserve"> </t>
        </is>
      </c>
      <c r="D14" s="4" t="inlineStr">
        <is>
          <t xml:space="preserve"> </t>
        </is>
      </c>
      <c r="E14" s="4" t="inlineStr">
        <is>
          <t>Under these plans, the Company is authorized to
issue equity awards (stock options, stock appreciation rights or “SARs”, and restricted stock) to directors and associates
of the Company. Under the 2013 Plan, as amended, the Company is authorized to issue a number of shares not to exceed 10,223,246. The
options granted under the 2013 Plan have terms of ten years or less, and typically vest and become fully exercisable ratably over three
years of continuous service to the Company from the date of grant</t>
        </is>
      </c>
      <c r="F14" s="4" t="inlineStr">
        <is>
          <t xml:space="preserve"> </t>
        </is>
      </c>
    </row>
    <row r="15">
      <c r="A15" s="4" t="inlineStr">
        <is>
          <t>Number of shares authorized to issue</t>
        </is>
      </c>
      <c r="B15" s="4" t="inlineStr">
        <is>
          <t xml:space="preserve"> </t>
        </is>
      </c>
      <c r="C15" s="4" t="inlineStr">
        <is>
          <t xml:space="preserve"> </t>
        </is>
      </c>
      <c r="D15" s="4" t="inlineStr">
        <is>
          <t xml:space="preserve"> </t>
        </is>
      </c>
      <c r="E15" s="6" t="n">
        <v>10223246</v>
      </c>
      <c r="F15" s="4" t="inlineStr">
        <is>
          <t xml:space="preserve"> </t>
        </is>
      </c>
    </row>
    <row r="16">
      <c r="A16" s="4" t="inlineStr">
        <is>
          <t>Number of options to purchase common stock</t>
        </is>
      </c>
      <c r="B16" s="4" t="inlineStr">
        <is>
          <t xml:space="preserve"> </t>
        </is>
      </c>
      <c r="C16" s="4" t="inlineStr">
        <is>
          <t xml:space="preserve"> </t>
        </is>
      </c>
      <c r="D16" s="4" t="inlineStr">
        <is>
          <t xml:space="preserve"> </t>
        </is>
      </c>
      <c r="E16" s="6" t="n">
        <v>937130</v>
      </c>
      <c r="F16" s="6" t="n">
        <v>628958</v>
      </c>
    </row>
    <row r="17">
      <c r="A17" s="4" t="inlineStr">
        <is>
          <t>Number of options outstanding</t>
        </is>
      </c>
      <c r="B17" s="4" t="inlineStr">
        <is>
          <t xml:space="preserve"> </t>
        </is>
      </c>
      <c r="C17" s="4" t="inlineStr">
        <is>
          <t xml:space="preserve"> </t>
        </is>
      </c>
      <c r="D17" s="4" t="inlineStr">
        <is>
          <t xml:space="preserve"> </t>
        </is>
      </c>
      <c r="E17" s="6" t="n">
        <v>0</v>
      </c>
      <c r="F17" s="6" t="n">
        <v>125000</v>
      </c>
    </row>
    <row r="18">
      <c r="A18" s="4" t="inlineStr">
        <is>
          <t>Unrecognized Compensation cost, stock options</t>
        </is>
      </c>
      <c r="B18" s="4" t="inlineStr">
        <is>
          <t xml:space="preserve"> </t>
        </is>
      </c>
      <c r="C18" s="4" t="inlineStr">
        <is>
          <t xml:space="preserve"> </t>
        </is>
      </c>
      <c r="D18" s="4" t="inlineStr">
        <is>
          <t xml:space="preserve"> </t>
        </is>
      </c>
      <c r="E18" s="5" t="n">
        <v>203000</v>
      </c>
      <c r="F18" s="4" t="inlineStr">
        <is>
          <t xml:space="preserve"> </t>
        </is>
      </c>
    </row>
    <row r="19">
      <c r="A19" s="4" t="inlineStr">
        <is>
          <t>Stock option expense</t>
        </is>
      </c>
      <c r="B19" s="4" t="inlineStr">
        <is>
          <t xml:space="preserve"> </t>
        </is>
      </c>
      <c r="C19" s="4" t="inlineStr">
        <is>
          <t xml:space="preserve"> </t>
        </is>
      </c>
      <c r="D19" s="4" t="inlineStr">
        <is>
          <t xml:space="preserve"> </t>
        </is>
      </c>
      <c r="E19" s="6" t="n">
        <v>132000</v>
      </c>
      <c r="F19" s="5" t="n">
        <v>69000</v>
      </c>
    </row>
    <row r="20">
      <c r="A20" s="4" t="inlineStr">
        <is>
          <t>Cash received from exercise options</t>
        </is>
      </c>
      <c r="B20" s="4" t="inlineStr">
        <is>
          <t xml:space="preserve"> </t>
        </is>
      </c>
      <c r="C20" s="4" t="inlineStr">
        <is>
          <t xml:space="preserve"> </t>
        </is>
      </c>
      <c r="D20" s="4" t="inlineStr">
        <is>
          <t xml:space="preserve"> </t>
        </is>
      </c>
      <c r="E20" s="5" t="n">
        <v>6000</v>
      </c>
      <c r="F20" s="4" t="inlineStr">
        <is>
          <t xml:space="preserve"> </t>
        </is>
      </c>
    </row>
    <row r="21">
      <c r="A21" s="4" t="inlineStr">
        <is>
          <t>2013 Incentive Compensation Pla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 unrecognized, remaining weighted average period</t>
        </is>
      </c>
      <c r="B23" s="4" t="inlineStr">
        <is>
          <t xml:space="preserve"> </t>
        </is>
      </c>
      <c r="C23" s="4" t="inlineStr">
        <is>
          <t xml:space="preserve"> </t>
        </is>
      </c>
      <c r="D23" s="4" t="inlineStr">
        <is>
          <t xml:space="preserve"> </t>
        </is>
      </c>
      <c r="E23" s="4" t="inlineStr">
        <is>
          <t>1 year 6 months 14 days</t>
        </is>
      </c>
      <c r="F23" s="4" t="inlineStr">
        <is>
          <t xml:space="preserve"> </t>
        </is>
      </c>
    </row>
    <row r="24">
      <c r="A24" s="4" t="inlineStr">
        <is>
          <t>Stock option expense</t>
        </is>
      </c>
      <c r="B24" s="4" t="inlineStr">
        <is>
          <t xml:space="preserve"> </t>
        </is>
      </c>
      <c r="C24" s="4" t="inlineStr">
        <is>
          <t xml:space="preserve"> </t>
        </is>
      </c>
      <c r="D24" s="4" t="inlineStr">
        <is>
          <t xml:space="preserve"> </t>
        </is>
      </c>
      <c r="E24" s="5" t="n">
        <v>983000</v>
      </c>
      <c r="F24" s="5" t="n">
        <v>1667000</v>
      </c>
    </row>
    <row r="25">
      <c r="A25" s="4" t="inlineStr">
        <is>
          <t>Number of restricted stocks awarded, shares</t>
        </is>
      </c>
      <c r="B25" s="4" t="inlineStr">
        <is>
          <t xml:space="preserve"> </t>
        </is>
      </c>
      <c r="C25" s="4" t="inlineStr">
        <is>
          <t xml:space="preserve"> </t>
        </is>
      </c>
      <c r="D25" s="6" t="n">
        <v>150000</v>
      </c>
      <c r="E25" s="4" t="inlineStr">
        <is>
          <t xml:space="preserve"> </t>
        </is>
      </c>
      <c r="F25" s="4" t="inlineStr">
        <is>
          <t xml:space="preserve"> </t>
        </is>
      </c>
    </row>
    <row r="26">
      <c r="A26" s="4" t="inlineStr">
        <is>
          <t>Unrecognized compensation cost, restricted stock</t>
        </is>
      </c>
      <c r="B26" s="4" t="inlineStr">
        <is>
          <t xml:space="preserve"> </t>
        </is>
      </c>
      <c r="C26" s="4" t="inlineStr">
        <is>
          <t xml:space="preserve"> </t>
        </is>
      </c>
      <c r="D26" s="4" t="inlineStr">
        <is>
          <t xml:space="preserve"> </t>
        </is>
      </c>
      <c r="E26" s="5" t="n">
        <v>1958000</v>
      </c>
      <c r="F26" s="4" t="inlineStr">
        <is>
          <t xml:space="preserve"> </t>
        </is>
      </c>
    </row>
    <row r="27">
      <c r="A27" s="4" t="inlineStr">
        <is>
          <t>2013 Incentive Compensation Plan [Member] | Restricted Stock [Member] | Vest in Four Equal Quarterly Install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stricted stocks awarded, shares</t>
        </is>
      </c>
      <c r="B29" s="6" t="n">
        <v>50000</v>
      </c>
      <c r="C29" s="6" t="n">
        <v>150000</v>
      </c>
      <c r="D29" s="4" t="inlineStr">
        <is>
          <t xml:space="preserve"> </t>
        </is>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reamline
Health Solutions, Inc. and each of its wholly-owned subsidiaries, Streamline Health, LLC, Avelead Consulting, LLC, Streamline Consulting,
LLC and Streamline Pay &amp; Benefits, LLC, (collectively, unless the context requires otherwise, “we”, “us”,
“our”, “Streamline”, or the “Company”) operates in one segment as a provider of healthcare information
technology solutions and associated services. The Company provides these capabilities through the licensing of its Coding &amp; CDI,
eValuator coding analysis platform, RevID, and other workflow software applications and the use of such applications by software as a
service (“SaaS”). The Company also provides audit services to help clients optimize their internal clinical documentation
and coding functions, as well as implementation and consulting services to complement its software solutions. The Company’s software
and services enable hospitals and integrated healthcare delivery systems in the United States and Canada to capture, store, manage, route,
retrieve and process patient clinical, financial and other healthcare provider information related to the patient revenue cycle. Fiscal
Year All
references to a fiscal year refer to the fiscal year commencing February 1 in that calendar year and ending on January 31 of the following
calendar yea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Details Narrative) - USD ($)</t>
        </is>
      </c>
      <c r="C1" s="2" t="inlineStr">
        <is>
          <t>1 Months Ended</t>
        </is>
      </c>
      <c r="D1" s="2" t="inlineStr">
        <is>
          <t>12 Months Ended</t>
        </is>
      </c>
    </row>
    <row r="2">
      <c r="B2" s="2" t="inlineStr">
        <is>
          <t>Mar. 08, 2023</t>
        </is>
      </c>
      <c r="C2" s="2" t="inlineStr">
        <is>
          <t>Jan. 31, 2023</t>
        </is>
      </c>
      <c r="D2" s="2" t="inlineStr">
        <is>
          <t>Jan. 31, 2023</t>
        </is>
      </c>
      <c r="E2" s="2" t="inlineStr">
        <is>
          <t>Jan. 31, 2022</t>
        </is>
      </c>
      <c r="F2" s="2" t="inlineStr">
        <is>
          <t>Jan.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4" t="inlineStr">
        <is>
          <t xml:space="preserve"> </t>
        </is>
      </c>
      <c r="C4" s="4" t="inlineStr">
        <is>
          <t xml:space="preserve"> </t>
        </is>
      </c>
      <c r="D4" s="4" t="inlineStr">
        <is>
          <t xml:space="preserve"> </t>
        </is>
      </c>
      <c r="E4" s="5" t="n">
        <v>850000</v>
      </c>
      <c r="F4" s="4" t="inlineStr">
        <is>
          <t xml:space="preserve"> </t>
        </is>
      </c>
    </row>
    <row r="5">
      <c r="A5" s="4" t="inlineStr">
        <is>
          <t>Master Services Agreement [Member] | 180 Consulting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 issued service</t>
        </is>
      </c>
      <c r="B7" s="6" t="n">
        <v>100927</v>
      </c>
      <c r="C7" s="6" t="n">
        <v>915204</v>
      </c>
      <c r="D7" s="6" t="n">
        <v>394127</v>
      </c>
      <c r="E7" s="4" t="inlineStr">
        <is>
          <t xml:space="preserve"> </t>
        </is>
      </c>
      <c r="F7" s="4" t="inlineStr">
        <is>
          <t xml:space="preserve"> </t>
        </is>
      </c>
    </row>
    <row r="8">
      <c r="A8" s="4" t="inlineStr">
        <is>
          <t>Professional fees</t>
        </is>
      </c>
      <c r="B8" s="4" t="inlineStr">
        <is>
          <t xml:space="preserve"> </t>
        </is>
      </c>
      <c r="C8" s="4" t="inlineStr">
        <is>
          <t xml:space="preserve"> </t>
        </is>
      </c>
      <c r="D8" s="5" t="n">
        <v>2540000</v>
      </c>
      <c r="E8" s="4" t="inlineStr">
        <is>
          <t xml:space="preserve"> </t>
        </is>
      </c>
      <c r="F8" s="5" t="n">
        <v>1439000</v>
      </c>
    </row>
    <row r="9">
      <c r="A9" s="4" t="inlineStr">
        <is>
          <t>Capitalized non-employee stock compensation</t>
        </is>
      </c>
      <c r="B9" s="4" t="inlineStr">
        <is>
          <t xml:space="preserve"> </t>
        </is>
      </c>
      <c r="C9" s="4" t="inlineStr">
        <is>
          <t xml:space="preserve"> </t>
        </is>
      </c>
      <c r="D9" s="6" t="n">
        <v>81000</v>
      </c>
      <c r="E9" s="4" t="inlineStr">
        <is>
          <t xml:space="preserve"> </t>
        </is>
      </c>
      <c r="F9" s="4" t="inlineStr">
        <is>
          <t xml:space="preserve"> </t>
        </is>
      </c>
    </row>
    <row r="10">
      <c r="A10" s="4" t="inlineStr">
        <is>
          <t>Master Services Agreement [Member] | 180 Consulting LLC [Member] |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 issued service</t>
        </is>
      </c>
      <c r="B12" s="6" t="n">
        <v>100927</v>
      </c>
      <c r="C12" s="4" t="inlineStr">
        <is>
          <t xml:space="preserve"> </t>
        </is>
      </c>
      <c r="D12" s="4" t="inlineStr">
        <is>
          <t xml:space="preserve"> </t>
        </is>
      </c>
      <c r="E12" s="4" t="inlineStr">
        <is>
          <t xml:space="preserve"> </t>
        </is>
      </c>
      <c r="F12" s="4" t="inlineStr">
        <is>
          <t xml:space="preserve"> </t>
        </is>
      </c>
    </row>
    <row r="13">
      <c r="A13" s="4" t="inlineStr">
        <is>
          <t>SOW [Member] | 180 Consulting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fessional fees</t>
        </is>
      </c>
      <c r="B15" s="4" t="inlineStr">
        <is>
          <t xml:space="preserve"> </t>
        </is>
      </c>
      <c r="C15" s="4" t="inlineStr">
        <is>
          <t xml:space="preserve"> </t>
        </is>
      </c>
      <c r="D15" s="5" t="n">
        <v>301000</v>
      </c>
      <c r="E15" s="5" t="n">
        <v>227000</v>
      </c>
      <c r="F15"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GAIN ON SALE OF ASSETS (Details) - USD ($)</t>
        </is>
      </c>
      <c r="B1" s="2" t="inlineStr">
        <is>
          <t>Feb. 24, 2020</t>
        </is>
      </c>
      <c r="C1" s="2" t="inlineStr">
        <is>
          <t>Jan. 31, 2023</t>
        </is>
      </c>
      <c r="D1" s="2" t="inlineStr">
        <is>
          <t>Jan. 31, 2022</t>
        </is>
      </c>
    </row>
    <row r="2">
      <c r="A2" s="3" t="inlineStr">
        <is>
          <t>Discontinued Operations and Disposal Groups [Abstract]</t>
        </is>
      </c>
      <c r="B2" s="4" t="inlineStr">
        <is>
          <t xml:space="preserve"> </t>
        </is>
      </c>
      <c r="C2" s="4" t="inlineStr">
        <is>
          <t xml:space="preserve"> </t>
        </is>
      </c>
      <c r="D2" s="4" t="inlineStr">
        <is>
          <t xml:space="preserve"> </t>
        </is>
      </c>
    </row>
    <row r="3">
      <c r="A3" s="4" t="inlineStr">
        <is>
          <t>Net Proceeds, including escrowed funds</t>
        </is>
      </c>
      <c r="B3" s="5" t="n">
        <v>12088000</v>
      </c>
      <c r="C3" s="4" t="inlineStr">
        <is>
          <t xml:space="preserve"> </t>
        </is>
      </c>
      <c r="D3" s="4" t="inlineStr">
        <is>
          <t xml:space="preserve"> </t>
        </is>
      </c>
    </row>
    <row r="4">
      <c r="A4" s="4" t="inlineStr">
        <is>
          <t>Accounts Receivable</t>
        </is>
      </c>
      <c r="B4" s="6" t="n">
        <v>-1130000</v>
      </c>
      <c r="C4" s="4" t="inlineStr">
        <is>
          <t xml:space="preserve"> </t>
        </is>
      </c>
      <c r="D4" s="4" t="inlineStr">
        <is>
          <t xml:space="preserve"> </t>
        </is>
      </c>
    </row>
    <row r="5">
      <c r="A5" s="4" t="inlineStr">
        <is>
          <t>Prepaid Expenses</t>
        </is>
      </c>
      <c r="B5" s="6" t="n">
        <v>-576000</v>
      </c>
      <c r="C5" s="4" t="inlineStr">
        <is>
          <t xml:space="preserve"> </t>
        </is>
      </c>
      <c r="D5" s="4" t="inlineStr">
        <is>
          <t xml:space="preserve"> </t>
        </is>
      </c>
    </row>
    <row r="6">
      <c r="A6" s="4" t="inlineStr">
        <is>
          <t>Deferred Revenues</t>
        </is>
      </c>
      <c r="B6" s="6" t="n">
        <v>4010000</v>
      </c>
      <c r="C6" s="4" t="inlineStr">
        <is>
          <t xml:space="preserve"> </t>
        </is>
      </c>
      <c r="D6" s="4" t="inlineStr">
        <is>
          <t xml:space="preserve"> </t>
        </is>
      </c>
    </row>
    <row r="7">
      <c r="A7" s="4" t="inlineStr">
        <is>
          <t>Net tangible assets sold</t>
        </is>
      </c>
      <c r="B7" s="6" t="n">
        <v>2304000</v>
      </c>
      <c r="C7" s="4" t="inlineStr">
        <is>
          <t xml:space="preserve"> </t>
        </is>
      </c>
      <c r="D7" s="4" t="inlineStr">
        <is>
          <t xml:space="preserve"> </t>
        </is>
      </c>
    </row>
    <row r="8">
      <c r="A8" s="4" t="inlineStr">
        <is>
          <t>Capitalized software development costs</t>
        </is>
      </c>
      <c r="B8" s="6" t="n">
        <v>-1772000</v>
      </c>
      <c r="C8" s="5" t="n">
        <v>-6224000</v>
      </c>
      <c r="D8" s="5" t="n">
        <v>-5202000</v>
      </c>
    </row>
    <row r="9">
      <c r="A9" s="4" t="inlineStr">
        <is>
          <t>Goodwill</t>
        </is>
      </c>
      <c r="B9" s="6" t="n">
        <v>-4825000</v>
      </c>
      <c r="C9" s="5" t="n">
        <v>-23089000</v>
      </c>
      <c r="D9" s="5" t="n">
        <v>-23089000</v>
      </c>
    </row>
    <row r="10">
      <c r="A10" s="4" t="inlineStr">
        <is>
          <t>Transaction cost</t>
        </is>
      </c>
      <c r="B10" s="6" t="n">
        <v>-1782000</v>
      </c>
      <c r="C10" s="4" t="inlineStr">
        <is>
          <t xml:space="preserve"> </t>
        </is>
      </c>
      <c r="D10" s="4" t="inlineStr">
        <is>
          <t xml:space="preserve"> </t>
        </is>
      </c>
    </row>
    <row r="11">
      <c r="A11" s="4" t="inlineStr">
        <is>
          <t>Gain on sale of discontinued operations</t>
        </is>
      </c>
      <c r="B11" s="5" t="n">
        <v>6013000</v>
      </c>
      <c r="C11" s="4" t="inlineStr">
        <is>
          <t xml:space="preserve"> </t>
        </is>
      </c>
      <c r="D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IN STATEMENTS OF OPERATIONS (Details) - USD ($)</t>
        </is>
      </c>
      <c r="B1" s="2" t="inlineStr">
        <is>
          <t>12 Months Ended</t>
        </is>
      </c>
    </row>
    <row r="2">
      <c r="B2" s="2" t="inlineStr">
        <is>
          <t>Jan. 31, 2023</t>
        </is>
      </c>
      <c r="C2" s="2" t="inlineStr">
        <is>
          <t>Jan. 31, 2022</t>
        </is>
      </c>
    </row>
    <row r="3">
      <c r="A3" s="4" t="inlineStr">
        <is>
          <t>Total revenues</t>
        </is>
      </c>
      <c r="B3" s="4" t="inlineStr">
        <is>
          <t xml:space="preserve"> </t>
        </is>
      </c>
      <c r="C3" s="5" t="n">
        <v>498000</v>
      </c>
    </row>
    <row r="4">
      <c r="A4" s="4" t="inlineStr">
        <is>
          <t>Expenses: Cost of sales</t>
        </is>
      </c>
      <c r="B4" s="4" t="inlineStr">
        <is>
          <t xml:space="preserve"> </t>
        </is>
      </c>
      <c r="C4" s="6" t="n">
        <v>5000</v>
      </c>
    </row>
    <row r="5">
      <c r="A5" s="4" t="inlineStr">
        <is>
          <t>Expenses: Transition service cost</t>
        </is>
      </c>
      <c r="B5" s="4" t="inlineStr">
        <is>
          <t xml:space="preserve"> </t>
        </is>
      </c>
      <c r="C5" s="6" t="n">
        <v>92000</v>
      </c>
    </row>
    <row r="6">
      <c r="A6" s="4" t="inlineStr">
        <is>
          <t>Total expenses</t>
        </is>
      </c>
      <c r="B6" s="4" t="inlineStr">
        <is>
          <t xml:space="preserve"> </t>
        </is>
      </c>
      <c r="C6" s="6" t="n">
        <v>97000</v>
      </c>
    </row>
    <row r="7">
      <c r="A7" s="4" t="inlineStr">
        <is>
          <t>Income from discontinued operations</t>
        </is>
      </c>
      <c r="B7" s="4" t="inlineStr">
        <is>
          <t xml:space="preserve"> </t>
        </is>
      </c>
      <c r="C7" s="6" t="n">
        <v>401000</v>
      </c>
    </row>
    <row r="8">
      <c r="A8" s="4" t="inlineStr">
        <is>
          <t>Transition Service Fees [Member]</t>
        </is>
      </c>
      <c r="B8" s="4" t="inlineStr">
        <is>
          <t xml:space="preserve"> </t>
        </is>
      </c>
      <c r="C8" s="4" t="inlineStr">
        <is>
          <t xml:space="preserve"> </t>
        </is>
      </c>
    </row>
    <row r="9">
      <c r="A9" s="4" t="inlineStr">
        <is>
          <t>Total revenues</t>
        </is>
      </c>
      <c r="B9" s="4" t="inlineStr">
        <is>
          <t xml:space="preserve"> </t>
        </is>
      </c>
      <c r="C9" s="5" t="n">
        <v>498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Narrative) - USD ($)</t>
        </is>
      </c>
      <c r="B1" s="2" t="inlineStr">
        <is>
          <t>Feb. 24, 2020</t>
        </is>
      </c>
      <c r="C1" s="2" t="inlineStr">
        <is>
          <t>Jan. 31, 2023</t>
        </is>
      </c>
      <c r="D1" s="2" t="inlineStr">
        <is>
          <t>Jan.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Goodwill</t>
        </is>
      </c>
      <c r="B3" s="5" t="n">
        <v>4825000</v>
      </c>
      <c r="C3" s="5" t="n">
        <v>23089000</v>
      </c>
      <c r="D3" s="5" t="n">
        <v>23089000</v>
      </c>
    </row>
    <row r="4">
      <c r="A4" s="4" t="inlineStr">
        <is>
          <t>Asset Purchase Agreement [Member] | Enterprise Content Management Business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Purchase price</t>
        </is>
      </c>
      <c r="B6" s="6" t="n">
        <v>16000000</v>
      </c>
      <c r="C6" s="4" t="inlineStr">
        <is>
          <t xml:space="preserve"> </t>
        </is>
      </c>
      <c r="D6" s="4" t="inlineStr">
        <is>
          <t xml:space="preserve"> </t>
        </is>
      </c>
    </row>
    <row r="7">
      <c r="A7" s="4" t="inlineStr">
        <is>
          <t>Proceed from sale of asset</t>
        </is>
      </c>
      <c r="B7" s="6" t="n">
        <v>5400000</v>
      </c>
      <c r="C7" s="4" t="inlineStr">
        <is>
          <t xml:space="preserve"> </t>
        </is>
      </c>
      <c r="D7" s="4" t="inlineStr">
        <is>
          <t xml:space="preserve"> </t>
        </is>
      </c>
    </row>
    <row r="8">
      <c r="A8" s="4" t="inlineStr">
        <is>
          <t>Repayment of bank debt</t>
        </is>
      </c>
      <c r="B8" s="6" t="n">
        <v>4000000</v>
      </c>
      <c r="C8" s="4" t="inlineStr">
        <is>
          <t xml:space="preserve"> </t>
        </is>
      </c>
      <c r="D8" s="4" t="inlineStr">
        <is>
          <t xml:space="preserve"> </t>
        </is>
      </c>
    </row>
    <row r="9">
      <c r="A9" s="4" t="inlineStr">
        <is>
          <t>Escrow Deposit</t>
        </is>
      </c>
      <c r="B9" s="6" t="n">
        <v>800000</v>
      </c>
      <c r="C9" s="4" t="inlineStr">
        <is>
          <t xml:space="preserve"> </t>
        </is>
      </c>
      <c r="D9" s="4" t="inlineStr">
        <is>
          <t xml:space="preserve"> </t>
        </is>
      </c>
    </row>
    <row r="10">
      <c r="A10" s="4" t="inlineStr">
        <is>
          <t>Goodwill</t>
        </is>
      </c>
      <c r="B10" s="5" t="n">
        <v>4825000</v>
      </c>
      <c r="C10" s="4" t="inlineStr">
        <is>
          <t xml:space="preserve"> </t>
        </is>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5 Months Ended</t>
        </is>
      </c>
      <c r="C1" s="2" t="inlineStr">
        <is>
          <t>12 Months Ended</t>
        </is>
      </c>
    </row>
    <row r="2">
      <c r="B2" s="2" t="inlineStr">
        <is>
          <t>Jan. 31, 2022</t>
        </is>
      </c>
      <c r="C2" s="2" t="inlineStr">
        <is>
          <t>Jan. 31, 2023</t>
        </is>
      </c>
      <c r="D2" s="2" t="inlineStr">
        <is>
          <t>Jan. 31, 2022</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services</t>
        </is>
      </c>
      <c r="B4" s="4" t="inlineStr">
        <is>
          <t xml:space="preserve"> </t>
        </is>
      </c>
      <c r="C4" s="5" t="n">
        <v>6042000</v>
      </c>
      <c r="D4" s="5" t="n">
        <v>4782000</v>
      </c>
    </row>
    <row r="5">
      <c r="A5" s="4" t="inlineStr">
        <is>
          <t>Rent expense</t>
        </is>
      </c>
      <c r="B5" s="4" t="inlineStr">
        <is>
          <t xml:space="preserve"> </t>
        </is>
      </c>
      <c r="C5" s="6" t="n">
        <v>73000</v>
      </c>
      <c r="D5" s="4" t="inlineStr">
        <is>
          <t xml:space="preserve"> </t>
        </is>
      </c>
    </row>
    <row r="6">
      <c r="A6" s="4" t="inlineStr">
        <is>
          <t>AscendTek, LL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search and development services</t>
        </is>
      </c>
      <c r="B8" s="5" t="n">
        <v>64000</v>
      </c>
      <c r="C8" s="5" t="n">
        <v>40000</v>
      </c>
      <c r="D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s>
  <sheetData>
    <row r="1">
      <c r="A1" s="1" t="inlineStr">
        <is>
          <t>Valuation and Qualifying Accounts and Reserves (Details) - USD ($)</t>
        </is>
      </c>
      <c r="C1" s="2" t="inlineStr">
        <is>
          <t>12 Months Ended</t>
        </is>
      </c>
    </row>
    <row r="2">
      <c r="C2" s="2" t="inlineStr">
        <is>
          <t>Jan. 31, 2023</t>
        </is>
      </c>
      <c r="D2" s="2" t="inlineStr">
        <is>
          <t>Jan. 31, 2022</t>
        </is>
      </c>
    </row>
    <row r="3">
      <c r="A3" s="3" t="inlineStr">
        <is>
          <t>SEC Schedule, 12-09, Valuation and Qualifying Accounts [Abstract]</t>
        </is>
      </c>
      <c r="C3" s="4" t="inlineStr">
        <is>
          <t xml:space="preserve"> </t>
        </is>
      </c>
      <c r="D3" s="4" t="inlineStr">
        <is>
          <t xml:space="preserve"> </t>
        </is>
      </c>
    </row>
    <row r="4">
      <c r="A4" s="4" t="inlineStr">
        <is>
          <t>Balance at Beginning of Period</t>
        </is>
      </c>
      <c r="C4" s="5" t="n">
        <v>76000</v>
      </c>
      <c r="D4" s="5" t="n">
        <v>65000</v>
      </c>
    </row>
    <row r="5">
      <c r="A5" s="4" t="inlineStr">
        <is>
          <t>Charged to Costs and Expenses</t>
        </is>
      </c>
      <c r="C5" s="6" t="n">
        <v>189000</v>
      </c>
      <c r="D5" s="6" t="n">
        <v>11000</v>
      </c>
    </row>
    <row r="6">
      <c r="A6" s="4" t="inlineStr">
        <is>
          <t>Deductions</t>
        </is>
      </c>
      <c r="B6" s="4" t="inlineStr">
        <is>
          <t>[1]</t>
        </is>
      </c>
      <c r="C6" s="6" t="n">
        <v>-133000</v>
      </c>
      <c r="D6" s="4" t="inlineStr">
        <is>
          <t xml:space="preserve"> </t>
        </is>
      </c>
    </row>
    <row r="7">
      <c r="A7" s="4" t="inlineStr">
        <is>
          <t>Balance at End of Period</t>
        </is>
      </c>
      <c r="C7" s="5" t="n">
        <v>132000</v>
      </c>
      <c r="D7" s="5" t="n">
        <v>76000</v>
      </c>
    </row>
    <row r="8"/>
    <row r="9">
      <c r="A9" s="4" t="inlineStr">
        <is>
          <t>[1]Uncollectible
    accounts written off, net of recoveries.</t>
        </is>
      </c>
    </row>
  </sheetData>
  <mergeCells count="4">
    <mergeCell ref="A1:B2"/>
    <mergeCell ref="C1:D1"/>
    <mergeCell ref="A8:C8"/>
    <mergeCell ref="A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consolidated financial statements include the accounts of Streamline Health Solutions, Inc. and its wholly-owned subsidiaries, Streamline
Health, LLC, Avelead Consulting, LLC, Streamline Consulting Solutions, LLC and Streamline Pay &amp; Benefits, LLC. All significant intercompany
transactions and balances are eliminated in consolidation. All amounts in the consolidated financial statements, notes and tables have
been rounded to the nearest thousand dollars, except share and per share amounts, unless otherwise indicated. Refer
to Note – 3 Business Combination and Divestiture. Under ASC 280-10-50-11, two or more operating segments may be aggregated into
a single operating segment if they are considered to be similar. Operating segments are considered to be similar if they can be expected
to have essentially the same economic characteristics and future prospects. Using the aggregation guidance, the Company determined that
it has one operating segment due to the similar economic characteristics of the Company’s products, product development, distribution,
regulatory environment and client base as a provider of computer software-based solutions and services for acute-care healthcare organizations.
For fiscal years 2022 and 2021, the Company has two reporting units for evaluation of goodwill. These two reporting units are the legacy
Streamline business and Avelead. On
February 24, 2020, the Company sold a portion of its business (the ECM Assets). The results of operations, cash flows and related balance
sheet items associated with the ECM Assets are reported in discontinued operations in the accompanying consolidated statements of operations
and cash flows and the consolidated balance sheet for the comparative prior periods. Refer to Note 13 – Discontinued Operations
for further details.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management evaluates its estimates and judgments, including those related to the recognition of revenue, stock-based compensation,
capitalization of software development costs, intangible assets, the allowance for doubtful accounts, contingent consideration and income
taxes. Actual results could differ from those estimates. Cash
and Cash Equivalents Financial
instruments that potentially subject the Company to concentrations of credit risk consist principally of cash demand deposits. Cash deposits
are placed in Federal Deposit Insurance Corporation (“FDIC”) insured financial institutions. Cash deposits may exceed FDIC
insured levels from time to time. For purposes of the consolidated balance sheets and consolidated statements of cash flows, the Company
considers all highly-liquid investments purchased with an original maturity of three months or less to be cash equivalents. Non-Cash
Items The
Company had the following items that were non-cash items related to the consolidated statements of cash flows: SCHEDULE
OF NON-CASH ITEMS RELATED TO CONDENSED CONSOLIDATED STATEMENTS OF CASH FLOWS
2022 2021
Fiscal Year
2022 2021
Forgiveness of PPP loan and accrued interest $ — $ 2,327,000
Payment of acquisition earnout liabilities in restricted common stock 3,012,000 —
Capitalized software purchased with stock (Note 12) 81,000 — Receivables Accounts
and contract receivables are comprised of amounts owed to the Company for licensed software, professional services, including coding
audit services, consulting services, maintenance services, and software as a service and are presented net of the allowance for doubtful
accounts. The timing of revenue recognition may not coincide with the billing terms of the client contract, resulting in unbilled receivables
or deferred revenues; therefore, certain contract receivables represent revenues recognized prior to client billings. Individual contract
terms with clients or resellers determine when receivables are due. Accounts receivable represent amounts that the entity has an unconditional
right to consideration. For billings where the criteria for revenue recognition have not been met, deferred revenue is recorded until
the Company satisfies the respective performance obligations. Allowance
for Doubtful Accounts The
Company adjusts accounts receivable down to net realizable value with its allowance methodology. In determining the allowance for doubtful
accounts, aged receivables are analyzed periodically by management. Each identified receivable is reviewed based upon the most recent
information available and the status of any open or unresolved issues with the client preventing the payment thereof. Corrective action,
if necessary, is taken by the Company to resolve open issues related to unpaid receivables. During these periodic reviews, the Company
determines the required allowances for doubtful accounts for estimated losses resulting from the unwillingness of its clients or resellers
to make required payments. The Company believes that its reserve is adequate, however, results may differ in future periods. Accrued
Expenses Accrued
expenses consisted of the following: SCHEDULE
OF ACCRUED EXPENSES
2023 2022
January 31,
2023 2022
Employee benefits and related compensation $ 2,079,000 $ 803,000
Professional fees and services 294,000 283,000
Third party licenses 285,000 77,000
Customer concessions 226,000 152,000
State income and sales taxes payable 331,000 460,000
Interest, primarily on Term Loan 50,000 28,000
Total accrued expenses $ 3,265,000 $ 1,803,000 Concessions
Accrual The Company offers certain service
line agreements within its client contracts such as uptime, support hours, and levels of support. Our contracts may include and we may
offer credit to clients when these service line agreements are not met. The service line agreements are accounted for as variable consideration.
As a result, we record an estimate of these concessions against our recorded revenue. In determining the concessions accrual, the Company
evaluates historical concessions granted relative to revenue as well as future potential risk that these service line agreements will
not be met. The Company records a provision, reducing revenue, each period for the estimated amount of concessions incurred on the revenue
recorded. The Company evaluates the amount of the concession accrual each period. Historically, concessions have not been significant.
The concession accrual included in accrued expenses on the Company’s consolidated balance sheets was $ 226,000 152,000 Property
and Equipment Property
and equipment are stated at cost. Depreciation is computed using the straight-line method, over the estimated useful lives of the related
assets. Estimated useful lives are as follows: SCHEDULE
OF ESTIMATED USEFUL LIFE OF PROPERTY AND EQUIPMENT
Computer
equipment and software 3 4
Office
equipment 5
Office
furniture and fixtures 5 7
Leasehold
improvements Term
of lease or estimated useful life, whichever is shorter Depreciation
expense for property and equipment in fiscal 2022 and 2021 was $ 54,000 68,000 Normal
repairs and maintenance are expensed as incurred. Replacements are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The
Company wrote-off fully depreciated fixed assets during fiscal 2021 of $ 198,000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Right-of-use assets represent our right to use an underlying asset for the lease term and lease liabilities represent our
obligation to make lease payments arising from the lease. Since our lease arrangements do not provide an implicit rate, we use our estimated
incremental borrowing rate for the expected remaining lease term at commencement date in determining the present value of future lease
payments. We recognize operating lease cost on a straight-line basis by aggregating any rent abatement with the total expected rental
payments and amortizing the expense ratably over the term of the lease. Sublease income is recognized as other income over the period
of the lease, as the sublease is outside of the Company’s normal business operations. See Note 4 – Operating Leases for further
details. Debt
Issuance Costs Cost
related to the issuance of the Loan and Security Agreement and Second Amended and Restated Loan and Security Agreement were capitalized
and amortized to interest expense on a straight-line basis, which is not materially different from the effective interest method, over
the term of the related debt, and presented on the Company’s consolidated balance sheets as a direct deduction from the carrying
amount of the non-current portion of our term loan. Impairment
of Long-Lived Assets The
Company reviews the carrying value of long-lived assets for impairment whenever facts and circumstances exist that would suggest that
assets might be impaired or that the useful lives should be modified. Among the factors the Company considers in making the evaluation
are changes in market position and profitability. If facts and circumstances are present which may indicate that the carrying amount
of the assets may not be recoverable, the Company will prepare a projection of the undiscounted cash flows of the specific asset or asset
group and determine if the long-lived assets are recoverable based on these undiscounted cash flows. If impairment is indicated, an adjustment
will be made to reduce the carrying amount of these assets to their fair values. Capitalized
Software Development Costs Software
development costs for software to be sold, leased, or marketed are accounted for in accordance with ASC 985-20, Software — Costs
of Software to be Sold, Leased or Marketed 522,000 846,000 Internal-use
software development costs are accounted for in accordance with ASC 350-40, Internal-Use Software 5,324,000 4,709,000 The
estimated useful lives of software (including software to be sold and internal-use software) are reviewed frequently and adjusted as
appropriate to reflect upcoming development activities that may include significant upgrades and/or enhancements to the existing functionality.
The Company reviews, on an on-going basis, the carrying value of its capitalized software development expenditures, net of accumulated
amortization. Amortization
expense on all capitalized software development was $ 2,423,000 2,173,000 0 84,000 694,000 The
Company uses the “carry-over” method for amortizing capitalized software development costs. Under the “carry-over”
method, the costs of the enhancements are added to the unamortized costs of the previous version of the product and the combined amount
is amortized over the remaining useful life of the product. Including unamortized cost of the original product with the cost of the enhancement
for purposes of applying the net realizable value test and amortization provisions is consistent with accounting guidance for software
companies that improve their software and discontinue selling or marketing the older versions. SCHEDULE
OF AMORTIZATION EXPENSE FOR INTERNALLY DEVELOPED SOFTWARE
2022 2021
Fiscal Year
2022 2021
Amortization expense on internally-developed software included in:
Cost of software as a service $ 2,068,000 $ 1,675,000
Cost of professional fees and licenses 355,000 498.000
Total amortization expense on internally-developed software $ 2,423,000 $ 2,173,000 The interest capitalized to
software development cost reduces the Company’s interest expense recognized in the consolidated statements of operations. Research
and development expense was $ 6,042,000 4,782,000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For fiscal years 2022 and 2021,
there were no transfers of assets or liabilities between Levels 1, 2, or 3. The
table below provides information on our liabilities that are measured at fair value on a recurring basis: SCHEDULE
OF FAIR VALUE ASSETS AND LIABILITIES MEASURED ON RECURRING BASIS
Total Fair Quoted Prices in Active Markets Significant Other Observable Inputs Significant Unobservable Inputs
Value (Level 1) (Level 2) (Level 3)
At January 31, 2023
Acquisition earnout liability (1) $ 3,738,000 $ — $ — $ 3,738,000
At January 31, 2022
Acquisition earnout liability (1) $ 8,833,000 $ — $ — $ 8,833,000
(1) The
fair value of the acquisition earnout liability is based upon a probability-weighted discounted
cash flow that was completed at the date of acquisition and updated as of January 31, 2023.
The change in the fair value of the acquisition earnout ability decreased $ 5,095,000 5,024,000 71,000
The probability-weighted discounted cash flow is calculated using a Monte
Carlo valuation method. The valuation model provides numerous outcomes. The outcomes are averaged and discounted to present value, which
provides the current value point estimate. The significant inputs include our forecast of Avelead SaaS revenue, the probabilities associated
with each of (i) a change in control or (ii) a certain client termination, as well as other normal and customary inputs to financial models,
including but not limited to, risk factors and interest rates. The
fair value of the Company’s term loan under its Second Amended and Restated Loan and Security Agreement was determined through
an analysis of the interest rate spread from the date of closing the loan (August 2021) to the date of the most recent balance sheets,
January 31, 2023 and January 31, 2022. The term loan bears interest at a per annum rate equal to the Prime Rate (as published in The
Wall Street Journal) plus 1.5 3.25 1.5 0.5 9,550,000 9,798,000 200,000 202,000 Revenue
Recognition We
derive revenue from the sale of internally-developed software, either by licensing for local installation or by a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lients We
commence revenue recognition (Step 5 below) in accordance with that core principle after applying the following steps:
● Step
1: Identify the contract(s) with a client
● Step
2: Identify the performance obligations in the contract
● Step
3: Determine the transaction price
● Step
4: Allocate the transaction price to the performance obligations in the contract
● Step
5: Recognize revenue when (or as) the entity satisfies a performance obligation Often
contracts contain more than one performance obligation. Performance obligations are the unit of accounting for revenue recognition and
generally represent the distinct goods or services that are promised to the client. Revenue is recognized net of any taxes collected
from clients and subsequently remitted to governmental authorities. If
we determine that we have not satisfied a performance obligation, we defer recognition of the revenue until the performance obligation
is satisfied. Maintenance and support and SaaS agreements are generally non-cancel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The
determined transaction price is allocated based on the standalone selling price of the performance obligations in contract.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The Company recognizes revenue for implementation of its eValuator SaaS solution over the contract term, as it has been
determined that those implementation services are not a distinct performance obligation. Services for other SaaS and Software solutions
such as CDI, RevID and Compare, have been determined as a distinct performance obligation. For these agreements, the Company estimates
SSP of its software licenses using the residual approach when the software license is sold with other services and observable SSPs exist
for the other services. The Company estimates the SSP for maintenance, professional services, software as a service and audit services
based on observable standalone sales. Contract
Combination The
Company may execute more than one contract or agreement with a single client. The Company evaluates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oftware
Licenses The
Company’s software license arrangements provide the client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Maintenance and support agreements entitle clients to technology support, version upgrades, bug fixes
and service packs. We recognize maintenance and support revenue over the contract term. Software-Based
Solution Professional Services The
Company provides various professional services to client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and is recognized over time as the services are performed. Software
as a Service SaaS-based
contracts include a right to use of the Company’s platform and support which represent a single promise to provide continuous access
to its software solutions. Implementation services for the Company’s eValuator product are included as part of the single promise
for its respective contracts. The Company recognizes revenue for implementation of the eValuator product over the contract term as it
is determined that the implementation on eValuator is not a distinct performance obligation. Implementation services for other SaaS products
are deemed to be separate performance obligations. Audit
Services The
Company provides technology-enabled coding audit services to help clients review and optimize their internal clinical documentation and
coding functions across the applicable segment of the client’s enterprise. Audit services are a separate performance obligation.
We recognize revenue over time as the services are performed. Disaggregation
of Revenue The
following table provides information about disaggregated revenue by type and nature of revenue stream: SCHEDULE
OF DISAGGREGATON OF REVENUE
2022 2021
Fiscal Year
2022 2021
Over time revenue $ 16,809,000 $ 12,400,000
Point in time revenue 8,080,000 4,979,000
Total revenue $ 24,889,000 $ 17,379,000 The
Company disaggregates revenue into each of (i) over time and (ii) point in time revenue. For over time revenue, revenue is recognized
incrementally, as each portion of the performance obligation is satisfied. The Company includes revenue categories of (i) SaaS and (ii)
maintenance and support as over time revenue. For point in time revenue, the performance obligation is recognized at the point in time
when the obligation is fully satisfied. The Company includes revenue categories of (i) software licenses, (ii) professional services, and (iii)
audit services as point in time revenue. For fiscal years ended January 31, 2023 and January 31, 2022, Avelead accounts for $ 6,231,000 3,590,000 Contract
Assets and Deferred Revenues The
Company receives payments from client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lient. Deferred revenue is classified as current or noncurrent based on the timing of when we expect to
recognize revenue. In the year ended January 31, 2023, we recognized approximately $ 5,636,000 25,070,000 the Company
expects to recognize approximately 73% over the next 12 months and the remainder thereafter. Deferred
costs (costs to fulfill a contract and contract acquisition costs) We
defer the direct costs, which include salaries and benefits, for professional services related to SaaS contracts as a cost to fulfill
a contract. These deferred costs will be amortized on a straight-line basis over the contractual term. As of January 31, 2023, and 2022,
we had deferred costs of $ 94,000 125,000 176,000 93,000 83,000 110,000 Contract
acquisition costs, which consist of sales commissions paid or payable, is considered incremental and recoverable costs of obtaining a
contract with a client. Sales commissions for initial and renewal contracts are deferred and then amortized on a straight-line basis
over the contract term. As a practical expedient, we expense sales commissions as incurred when the amortization period of related deferred
commission costs would have been one year or less. Deferred
commissions costs paid and payable, which are included on the consolidated balance sheets within other non-current assets totaled $ 1,534,000 806,000 411,000 339,000 Concentrations Financial
instruments, which potentially expose the Company to concentrations of credit risk, consist primarily of accounts receivable. The Company’s
accounts receivable are concentrated in the healthcare industry. However, the Company’s clients typically are well-established
hospitals, medical facilities or major health information systems companies with good credit histories that resell the Company’s
solutions. Payments from clients have been received within normal time frames for the industry. However, some hospitals and medical facilities
have experienced significant operating losses as a result of limits on third-party reimbursements from insurance companies and governmental
entities and extended payment of receivables from these entities is not uncommon. To
date, the Company has relied on a limited number of clients and remarketing partners for a substantial portion of its total revenues.
The Company expects that a significant portion of its future revenues will continue to be generated by a limited number of clients and
its remarketing partners. Goodwill
and Intangible Assets Goodwill
and other intangible assets were recognized in conjunction with the Avelead acquisition, and certain other acquisitions from fiscal years
2013 and prior (prior to divestiture of such assets). Identifiable intangible assets include purchased intangible assets with finite
lives, which primarily consist of internally-developed software and client relationships. Finite-lived purchased intangible assets are
amortized over their expected period of benefit, which generally ranges from one 15 The
Company assesses the useful lives and possible impairment of intangible assets when an event occurs that may trigger such a review. Factors
considered important which could trigger a review include:
● significant
underperformance relative to historical or projected future operating results;
● significant
changes in the manner of use of the acquired assets or the strategy for the overall business;
● identification
of other impaired assets within a reporting unit;
● disposition
of a significant portion of an operating segment;
● significant
negative industry or economic trends;
● significant
decline in the Company’s stock price for a sustained period; and
● a
decline in the market capitalization relative to the net book value. Determining
whether a triggering event has occurred involves significant judgment by the Company. The
Company assesses goodwill annually (as of November 1), or more frequently when events and circumstances, such as the ones mentioned above,
occur indicating that the recorded goodwill may be impaired. During the years ended January 31, 2023 and 2022, the Company did not note
any of the above qualitative factors, which would be considered a triggering event for goodwill impairmen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 Reporting
units are determined based on the organizational structure the entity has in place at the date of the impairment test. A reporting unit
is an operating segment or component business unit with the following characteristics: (a) it has discrete financial information, (b)
segment management regularly reviews its operating results (generally an operating segment has a segment manager who is directly accountable
to and maintains regular contact with the chief operating decision maker to discuss operating activities, financial results, forecasts
or plans for the segment), and (c) its economic characteristics are dissimilar from other units (this contemplates the nature of the
products and services, the nature of the production process, the type or class of client for the products and services and the methods
used to distribute the products and services). The Company determined that it has one operating segment and two reporting units. The
Company estimates the fair value of its reporting unit using the income approach, via discounted cash flow valuation models which include,
but are not limited to, assumptions such as a “risk-free” rate of return on an investment, the weighted average cost of capital
of a market participant and future revenue, operating margin, working capital and capital expenditure trends. Determining the fair value
of reporting units and goodwill includes significant judgment by management, and different judgments could yield different results. The
Company performed its annual assessment of goodwill, using the approach described above. Based on the analysis performed, the fair value
of the reporting units exceeded the carrying amount of the reporting unit, including goodwill, and, therefore, a goodwill impairment
loss was not recognized. Equity
Awards The
Company accounts for share-based payments based on the grant-date fair value of the awards with compensation cost recognized as expense
over the requisite service period. For awards to non-employees, the Company recognizes compensation expense in the same manner as if
the entity had paid cash for the goods or services. The Company incurred total annual compensation expense related to stock-based awards
of $ 1,761,000 81,000 2,216,000 The
fair value of the stock options granted are estimated at the date of grant using a Black-Scholes option pricing model. Option pricing
model input assumptions such as expected term, expected volatility and risk-free interest rate impact the fair value estimate. The Company
recognizes forfeitures as they occur. These assumptions are subjective and are generally derived from external (such as, risk-free rate
of interest) and historical data (such as, volatility factor, expected term and forfeiture rates). Future grants of equity awards accounted
for as stock-based compensation could have a material impact on reported expenses depending upon the number, value and vesting period
of future awards. The
Company issues restricted stock awards in the form of Company common stock. The fair value of these awards is based on the market close
price per share on the grant date. The Company expenses the compensation cost of these awards as the restriction period lapses, which
is typically a one- to four-year service period to the Company. In fiscal 2022 and 2021, 127,429 257,571 197,000 464,000 890,731 562,50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DIVESTITURE</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BUSINESS COMBINATION AND DIVESTITURE</t>
        </is>
      </c>
      <c r="B4" s="4" t="inlineStr">
        <is>
          <t xml:space="preserve">NOTE
3 — BUSINESS COMBINATION AND DIVESTITURE Avelead
Acquisition The
Company acquired all of the equity interests of Avelead as part of the Company’s strategic expansion into the revenue cycle management,
acute-care healthcare space (the “Transaction”). The Transaction was completed on August 16, 2021. The
aggregate consideration for the purchase of Avelead was approximately $ 29.7 12.5 6.5 10.7 5,021,972 6.5 Additionally, the Company
contracted two types of contingent consideration; the first is referred to herein as “SaaS Contingent Consideration” and
the second is referred to herein as “Renewal Contingent Consideration.” The SaaS Contingent Consideration and Renewal Contingent
Consideration have an aggregate value of approximately $10.7 million as of the date of closing. The
Unit Purchase Agreement (hereafter referred to as the “UPA”), stated that the purchase price for Avelead at closing included
a cash payment of $ 11.9 285,000 285,000 6.5 The
Company acquired Avelead on a cash-free and debt-free basis. The Transaction was structured as a purchase of units (equity), however,
Avelead was taxed as a partnership. Accordingly, the Company realized a step-up in the tax basis of the assets acquired and the goodwill
is tax deductible. The gross deferred tax assets and liabilities will be consolidated, and the gross deferred tax assets have a full
valuation allowance. The
contingent consideration is comprised of “SaaS Contingent Consideration” and “Renewal Contingent Consideration”
which are described in more detail as follows:
● The
SaaS Contingent Consideration is calculated based upon Avelead’s recurring SaaS revenue recognized during the first and second
year. The Company will pay the SaaS Contingent Consideration as follows: (i) 50 50
● The
first year of SaaS Contingent Consideration was calculated as 75% of Avelead’s recognized SaaS revenue from September 1, 2021
to August 31, 2022. The first-year payment was subject to a deduction of $665,000 spread equally between the cash and common stock
portion of the earnout consideration. Assuming that Avelead is within 80% of its forecasted SaaS revenue in the first year earnout,
the Company agreed to a floor and ceiling on the value of the Company’s restricted common stock issued as consideration for
the earnout. That collar had a floor of $3.50 per share and a ceiling of $5.50 per share for the first year earnout. This first year
SaaS Contingent Consideration was paid on November 21, 2022 (see below).
● The
second year of SaaS Contingent Consideration is calculated as 40% of Avelead’s recognized SaaS revenue from September 1, 2022
to August 31, 2023. The second year earnout will be paid on or about October 15, 2023, subject to a dispute and resolution period.
Assuming that Avelead is within 80% of its forecasted SaaS revenue in the second year earnout, the Company agreed to a floor and
ceiling on the Company’s restricted common stock issued as consideration for the earnout. That collar has a floor of $4.50
per share and a ceiling of $6.50 per share for the second year earnout.
1 If
Avelead does not achieve 80% of its forecasted revenue, the price per share will revert back to the Company’s market price
based upon a 30-day average.
● The
Renewal Contingent Consideration is tied directly to a successful renewal of a specific client of Avelead. To meet the definition
of a renewal, Avelead must achieve a minimum threshold of contracted revenue in an updated, annual, renewed contract with the specified
client. The renewal occurs on or about June 1, 2022 and June 1, 2023. The Company will remit the Renewal Contingent Consideration
on or about each of October 15, 2022 and 2023, respectively. The Renewal Contingent Consideration is payable in shares of Company
restricted common stock valued as of the date of closing. Accordingly, upon achieving the Renewal Contingent Consideration, the Company
will issue 627,747 shares of restricted common stock on or about each of October 15, 2022 and October 15, 2023, subject to a dispute
and resolution period. The Renewal Contingent Consideration is either earned or not earned based upon the renewal of the specified
client at the minimum amount of contracted revenue. There is no pro-ration of the underlying Renewal Contingent Consideration. On
November 21, 2022, the Company made the first year earnout payments and issued shares of common stock, par value $ 0.01 2,012,000 1,243,292 0.01 627,746 0.01 4,000,000 1,000,000 The
components of the total consideration are as follows: COMPONENTS
OF TOTAL CONSIDERATION
(in thousands)
Components of total consideration, net of cash acquired:
Cash $ 11,900
Cash, seller expenses 285
Cash, working capital adjustment 285
Restricted Common Stock 6,554
Acquisition earnout liabilities 10,684 (a) (a)
Total consideration $ 29,708
(a) Acquisition
earnout liabilities represent the net present value and risk adjusted probability of the required future payments underlying the
Company’s SaaS Contingent Consideration and Renewal Contingent Consideration as described above. The first year earnout paid
out on November 21, 2022, consisting of cash in the amount $ 2,012,000 1,871,038
The
acquisition earnout liability is re-measured on a quarterly basis and the change to the liability is recorded as a valuation adjustment
recorded through “acquisition earnout valuation adjustments” in the accompanying consolidated statements of operations.
The valuation adjustment recorded for the period ended January 31, 2023, was $ 71,000 The
Company is presenting the allocation of the total consideration to net tangible and intangible assets as of the date of the closing of
Avelead as follows: SCHEDULE OF ALLOCATION OF THE TOTAL CONSIDERATION
(in thousands)
Net tangible assets:
Accounts receivable $ 1,246
Unbilled revenue 200
Prepaid expenses 178
Fixed assets 37
Accounts payable ( 490 )
Accrued expenses ( 397 )
Deferred revenues ( 863 )
Net tangible assets ( 89 )
Goodwill 12,377
Client Relationships (SaaS) 8,370
Client Relationships (Consulting) 1,330
Internally Developed Software 6,380
Trademarks and Tradenames 1,340
Net assets acquired and liabilities assumed $ 29,708 The
Company determined the fair value of the client relationship intangible assets and the trade name and developed software technology intangible
assets using the multi-period excess earning method and the relief from royalty method, respectively. The intangible assets recorded
as a result of the Avelead acquisition, and their related estimated useful lives are as follows: SCHEDULE
OF INTANGIBLE ASSETS ESTIMATED USEFUL LIVES
Estimated Useful Lives
Goodwill Indefinite
Client Relationships (SaaS) 10
Client Relationships (Consulting) 8
Internally Developed Software 9
Trademarks and Tradenames 15 The
Company’s unaudited pro forma revenues and (loss) income from continuing operations, assuming Avelead was acquired on February
1, 2020, are as follows. The unaudited pro forma information is not necessarily indicative of the results of operations that the Company
would have reported had the acquisition actually occurred at the beginning of these periods nor is it necessarily indicative of future
results. The unaudited pro forma financial information does not reflect the impact of events occurring after the acquisition. The nature
and amount of any material, nonrecurring pro forma adjustments directly attributable to the business combination are included in the
pro forma revenue and net earnings reflected below (unaudited): SCHEDULE
OF PRO FORMA REVENUE AND NET EARNINGS
2022
Unaudited Pro forma Year Ended
Revenues $ 22,631,000
Operating expenses (31,278,000 )
Acquisition-related costs (4,284,000
Operating loss (12,931,000 )
Other (expense) income 1,312,000
PPP loan forgiveness 3,059,000
Income tax expense (109,000 )
Loss from continuing operations $ (8,669,000 ) Included
in the accompanying consolidated statement of operations for the year ended January 31, 2022 (following the closing of the Avelead acquisition)
are $ 4,524,000 (1,506,000) Refer
to Note 2 – Summary of Significant Accounting Policies – Other operating costs -Acquisition-related costs. Costs related
to the acquisition of Avelead are expensed as incurred. The
Company entered into one employment agreement and one separation agreement with each of the two Sellers. Included in the transaction
costs of Avelead is the cost of a two-year separation agreement with one Seller. This separation agreement was expensed at the closing
of the transaction as there were no material future obligations of the Seller to the Company within acquisition-related costs. The employment
agreement is a two-year employment agreement that entitles the Seller to a six-month separation pay in the case of termination without
cause. The expense for the employment agreement is recognized ratably over the service period customary with other employment agreements
within selling, general, and administrative expense. The
Company granted options to purchase 583,333 1.53
500,000 3 83,333 83,333 6,000 500,000 395,000 Additionally,
the Company granted 1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00:42Z</dcterms:created>
  <dcterms:modified xmlns:dcterms="http://purl.org/dc/terms/" xmlns:xsi="http://www.w3.org/2001/XMLSchema-instance" xsi:type="dcterms:W3CDTF">2023-04-27T21:00:42Z</dcterms:modified>
</cp:coreProperties>
</file>